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omposition of Certain Financia" sheetId="12" state="visible" r:id="rId12"/>
    <sheet xmlns:r="http://schemas.openxmlformats.org/officeDocument/2006/relationships" name="Financial Instruments" sheetId="13" state="visible" r:id="rId13"/>
    <sheet xmlns:r="http://schemas.openxmlformats.org/officeDocument/2006/relationships" name="Fair Value" sheetId="14" state="visible" r:id="rId14"/>
    <sheet xmlns:r="http://schemas.openxmlformats.org/officeDocument/2006/relationships" name="Business Combination" sheetId="15" state="visible" r:id="rId15"/>
    <sheet xmlns:r="http://schemas.openxmlformats.org/officeDocument/2006/relationships" name="Goodwill and Identified Intangi" sheetId="16" state="visible" r:id="rId16"/>
    <sheet xmlns:r="http://schemas.openxmlformats.org/officeDocument/2006/relationships" name="Debt" sheetId="17" state="visible" r:id="rId17"/>
    <sheet xmlns:r="http://schemas.openxmlformats.org/officeDocument/2006/relationships" name="Net Income Per Share" sheetId="18" state="visible" r:id="rId18"/>
    <sheet xmlns:r="http://schemas.openxmlformats.org/officeDocument/2006/relationships" name="Stockholders' Equity" sheetId="19" state="visible" r:id="rId19"/>
    <sheet xmlns:r="http://schemas.openxmlformats.org/officeDocument/2006/relationships" name="Stock-Based Compensation Expen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and Geographic Informa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Composition of Certain Financ_2" sheetId="28" state="visible" r:id="rId28"/>
    <sheet xmlns:r="http://schemas.openxmlformats.org/officeDocument/2006/relationships" name="Financial Instruments (Tables)" sheetId="29" state="visible" r:id="rId29"/>
    <sheet xmlns:r="http://schemas.openxmlformats.org/officeDocument/2006/relationships" name="Fair Value (Tables)" sheetId="30" state="visible" r:id="rId30"/>
    <sheet xmlns:r="http://schemas.openxmlformats.org/officeDocument/2006/relationships" name="Business Combinations (Tables)" sheetId="31" state="visible" r:id="rId31"/>
    <sheet xmlns:r="http://schemas.openxmlformats.org/officeDocument/2006/relationships" name="Goodwill and Identified Intan_2" sheetId="32" state="visible" r:id="rId32"/>
    <sheet xmlns:r="http://schemas.openxmlformats.org/officeDocument/2006/relationships" name="Debt (Tables)" sheetId="33" state="visible" r:id="rId33"/>
    <sheet xmlns:r="http://schemas.openxmlformats.org/officeDocument/2006/relationships" name="Net Income Per Share (Tables)" sheetId="34" state="visible" r:id="rId34"/>
    <sheet xmlns:r="http://schemas.openxmlformats.org/officeDocument/2006/relationships" name="Stockholders' Equity (Tables)" sheetId="35" state="visible" r:id="rId35"/>
    <sheet xmlns:r="http://schemas.openxmlformats.org/officeDocument/2006/relationships" name="Stock-Based Compensation Expe_2" sheetId="36" state="visible" r:id="rId36"/>
    <sheet xmlns:r="http://schemas.openxmlformats.org/officeDocument/2006/relationships" name="Leases (Tables)" sheetId="37" state="visible" r:id="rId37"/>
    <sheet xmlns:r="http://schemas.openxmlformats.org/officeDocument/2006/relationships" name="Segment and Geographic Inform_2" sheetId="38" state="visible" r:id="rId38"/>
    <sheet xmlns:r="http://schemas.openxmlformats.org/officeDocument/2006/relationships" name="The Company and Basis of Pres_2" sheetId="39" state="visible" r:id="rId39"/>
    <sheet xmlns:r="http://schemas.openxmlformats.org/officeDocument/2006/relationships" name="Summary of Significant Accoun_3" sheetId="40" state="visible" r:id="rId40"/>
    <sheet xmlns:r="http://schemas.openxmlformats.org/officeDocument/2006/relationships" name="Revenue - Additional Informatio" sheetId="41" state="visible" r:id="rId41"/>
    <sheet xmlns:r="http://schemas.openxmlformats.org/officeDocument/2006/relationships" name="Revenue - Schedule of Revenue D" sheetId="42" state="visible" r:id="rId42"/>
    <sheet xmlns:r="http://schemas.openxmlformats.org/officeDocument/2006/relationships" name="Revenue - Schedule of Contract " sheetId="43" state="visible" r:id="rId43"/>
    <sheet xmlns:r="http://schemas.openxmlformats.org/officeDocument/2006/relationships" name="Revenue - Schedule of Contrac_2" sheetId="44" state="visible" r:id="rId44"/>
    <sheet xmlns:r="http://schemas.openxmlformats.org/officeDocument/2006/relationships" name="Revenue - Schedule of Allowance" sheetId="45" state="visible" r:id="rId45"/>
    <sheet xmlns:r="http://schemas.openxmlformats.org/officeDocument/2006/relationships" name="Revenue - Schedule of Revenue R" sheetId="46" state="visible" r:id="rId46"/>
    <sheet xmlns:r="http://schemas.openxmlformats.org/officeDocument/2006/relationships" name="Revenue - Schedule of Remaining" sheetId="47" state="visible" r:id="rId47"/>
    <sheet xmlns:r="http://schemas.openxmlformats.org/officeDocument/2006/relationships" name="Revenue - Schedule of Remaini_2" sheetId="48" state="visible" r:id="rId48"/>
    <sheet xmlns:r="http://schemas.openxmlformats.org/officeDocument/2006/relationships" name="Composition of Certain Financ_3" sheetId="49" state="visible" r:id="rId49"/>
    <sheet xmlns:r="http://schemas.openxmlformats.org/officeDocument/2006/relationships" name="Composition of Certain Financ_4" sheetId="50" state="visible" r:id="rId50"/>
    <sheet xmlns:r="http://schemas.openxmlformats.org/officeDocument/2006/relationships" name="Composition of Certain Financ_5" sheetId="51" state="visible" r:id="rId51"/>
    <sheet xmlns:r="http://schemas.openxmlformats.org/officeDocument/2006/relationships" name="Composition of Certain Financ_6" sheetId="52" state="visible" r:id="rId52"/>
    <sheet xmlns:r="http://schemas.openxmlformats.org/officeDocument/2006/relationships" name="Composition of Certain Financ_7" sheetId="53" state="visible" r:id="rId53"/>
    <sheet xmlns:r="http://schemas.openxmlformats.org/officeDocument/2006/relationships" name="Composition of Certain Financ_8" sheetId="54" state="visible" r:id="rId54"/>
    <sheet xmlns:r="http://schemas.openxmlformats.org/officeDocument/2006/relationships" name="Financial Instruments - Summary" sheetId="55" state="visible" r:id="rId55"/>
    <sheet xmlns:r="http://schemas.openxmlformats.org/officeDocument/2006/relationships" name="Financial Instruments - Additio" sheetId="56" state="visible" r:id="rId56"/>
    <sheet xmlns:r="http://schemas.openxmlformats.org/officeDocument/2006/relationships" name="Financial Instruments - Fair Va" sheetId="57" state="visible" r:id="rId57"/>
    <sheet xmlns:r="http://schemas.openxmlformats.org/officeDocument/2006/relationships" name="Financial Instruments - Estimat" sheetId="58" state="visible" r:id="rId58"/>
    <sheet xmlns:r="http://schemas.openxmlformats.org/officeDocument/2006/relationships" name="Fair Value - Schedule of Fair V" sheetId="59" state="visible" r:id="rId59"/>
    <sheet xmlns:r="http://schemas.openxmlformats.org/officeDocument/2006/relationships" name="Fair Value - Schedule of Carryi" sheetId="60" state="visible" r:id="rId60"/>
    <sheet xmlns:r="http://schemas.openxmlformats.org/officeDocument/2006/relationships" name="Fair Value - Schedule of Carr_2" sheetId="61" state="visible" r:id="rId61"/>
    <sheet xmlns:r="http://schemas.openxmlformats.org/officeDocument/2006/relationships" name="Business Combinations - Additio" sheetId="62" state="visible" r:id="rId62"/>
    <sheet xmlns:r="http://schemas.openxmlformats.org/officeDocument/2006/relationships" name="Business Combinations - Schedul" sheetId="63" state="visible" r:id="rId63"/>
    <sheet xmlns:r="http://schemas.openxmlformats.org/officeDocument/2006/relationships" name="Business Combinations - Sched_2" sheetId="64" state="visible" r:id="rId64"/>
    <sheet xmlns:r="http://schemas.openxmlformats.org/officeDocument/2006/relationships" name="Goodwill and Identified Intan_3" sheetId="65" state="visible" r:id="rId65"/>
    <sheet xmlns:r="http://schemas.openxmlformats.org/officeDocument/2006/relationships" name="Goodwill and Identified Intan_4" sheetId="66" state="visible" r:id="rId66"/>
    <sheet xmlns:r="http://schemas.openxmlformats.org/officeDocument/2006/relationships" name="Goodwill and Identified Intan_5" sheetId="67" state="visible" r:id="rId67"/>
    <sheet xmlns:r="http://schemas.openxmlformats.org/officeDocument/2006/relationships" name="Goodwill and Identified Intan_6" sheetId="68" state="visible" r:id="rId68"/>
    <sheet xmlns:r="http://schemas.openxmlformats.org/officeDocument/2006/relationships" name="Debt - Schedule of Outstanding " sheetId="69" state="visible" r:id="rId69"/>
    <sheet xmlns:r="http://schemas.openxmlformats.org/officeDocument/2006/relationships" name="Debt - Additional Information (" sheetId="70" state="visible" r:id="rId70"/>
    <sheet xmlns:r="http://schemas.openxmlformats.org/officeDocument/2006/relationships" name="Debt - Summarize of Future Mini" sheetId="71" state="visible" r:id="rId71"/>
    <sheet xmlns:r="http://schemas.openxmlformats.org/officeDocument/2006/relationships" name="Net Income Per Share - Computat" sheetId="72" state="visible" r:id="rId72"/>
    <sheet xmlns:r="http://schemas.openxmlformats.org/officeDocument/2006/relationships" name="Net Income Per Share - Addition" sheetId="73" state="visible" r:id="rId73"/>
    <sheet xmlns:r="http://schemas.openxmlformats.org/officeDocument/2006/relationships" name="Stockholders' Equity - Addition" sheetId="74" state="visible" r:id="rId74"/>
    <sheet xmlns:r="http://schemas.openxmlformats.org/officeDocument/2006/relationships" name="Stockholders' Equity - Summary " sheetId="75" state="visible" r:id="rId75"/>
    <sheet xmlns:r="http://schemas.openxmlformats.org/officeDocument/2006/relationships" name="Stockholders' Equity - Summar_2" sheetId="76" state="visible" r:id="rId76"/>
    <sheet xmlns:r="http://schemas.openxmlformats.org/officeDocument/2006/relationships" name="Stock-Based Compensation Expe_3" sheetId="77" state="visible" r:id="rId77"/>
    <sheet xmlns:r="http://schemas.openxmlformats.org/officeDocument/2006/relationships" name="Stock-Based Compensation Expe_4" sheetId="78" state="visible" r:id="rId78"/>
    <sheet xmlns:r="http://schemas.openxmlformats.org/officeDocument/2006/relationships" name="Stock-Based Compensation Expe_5" sheetId="79" state="visible" r:id="rId79"/>
    <sheet xmlns:r="http://schemas.openxmlformats.org/officeDocument/2006/relationships" name="Stock-Based Compensation Expe_6" sheetId="80" state="visible" r:id="rId80"/>
    <sheet xmlns:r="http://schemas.openxmlformats.org/officeDocument/2006/relationships" name="Income Taxes - Additional Infor" sheetId="81" state="visible" r:id="rId81"/>
    <sheet xmlns:r="http://schemas.openxmlformats.org/officeDocument/2006/relationships" name="Leases - Additional Information" sheetId="82" state="visible" r:id="rId82"/>
    <sheet xmlns:r="http://schemas.openxmlformats.org/officeDocument/2006/relationships" name="Leases - Schedule of Operating " sheetId="83" state="visible" r:id="rId83"/>
    <sheet xmlns:r="http://schemas.openxmlformats.org/officeDocument/2006/relationships" name="Leases - Schedule of Other Info" sheetId="84" state="visible" r:id="rId84"/>
    <sheet xmlns:r="http://schemas.openxmlformats.org/officeDocument/2006/relationships" name="Leases - Schedule of Future Min" sheetId="85" state="visible" r:id="rId85"/>
    <sheet xmlns:r="http://schemas.openxmlformats.org/officeDocument/2006/relationships" name="Commitments and Contingencies -" sheetId="86" state="visible" r:id="rId86"/>
    <sheet xmlns:r="http://schemas.openxmlformats.org/officeDocument/2006/relationships" name="Segment and Geographic Inform_3" sheetId="87" state="visible" r:id="rId87"/>
    <sheet xmlns:r="http://schemas.openxmlformats.org/officeDocument/2006/relationships" name="Segment and Geographic Inform_4" sheetId="88" state="visible" r:id="rId88"/>
    <sheet xmlns:r="http://schemas.openxmlformats.org/officeDocument/2006/relationships" name="Segment and Geographic Inform_5" sheetId="89" state="visible" r:id="rId89"/>
    <sheet xmlns:r="http://schemas.openxmlformats.org/officeDocument/2006/relationships" name="Subsequent Events - Additional "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Jul. 25, 2022</t>
        </is>
      </c>
    </row>
    <row r="3">
      <c r="A3" s="3" t="inlineStr">
        <is>
          <t>Cover [Abstract]</t>
        </is>
      </c>
      <c r="B3" s="4" t="inlineStr">
        <is>
          <t xml:space="preserve"> </t>
        </is>
      </c>
      <c r="C3" s="4" t="inlineStr">
        <is>
          <t xml:space="preserve"> </t>
        </is>
      </c>
    </row>
    <row r="4">
      <c r="A4" s="4" t="inlineStr">
        <is>
          <t>Entity Registrant Name</t>
        </is>
      </c>
      <c r="B4" s="4" t="inlineStr">
        <is>
          <t>XPERI HOLDING CORPORATION</t>
        </is>
      </c>
      <c r="C4" s="4" t="inlineStr">
        <is>
          <t xml:space="preserve"> </t>
        </is>
      </c>
    </row>
    <row r="5">
      <c r="A5" s="4" t="inlineStr">
        <is>
          <t>Trading Symbol</t>
        </is>
      </c>
      <c r="B5" s="4" t="inlineStr">
        <is>
          <t>XPER</t>
        </is>
      </c>
      <c r="C5" s="4" t="inlineStr">
        <is>
          <t xml:space="preserve"> </t>
        </is>
      </c>
    </row>
    <row r="6">
      <c r="A6" s="4" t="inlineStr">
        <is>
          <t>Entity Central Index Key</t>
        </is>
      </c>
      <c r="B6" s="4" t="inlineStr">
        <is>
          <t>0001803696</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Large Accelerated Filer</t>
        </is>
      </c>
      <c r="C8" s="4" t="inlineStr">
        <is>
          <t xml:space="preserve"> </t>
        </is>
      </c>
    </row>
    <row r="9">
      <c r="A9" s="4" t="inlineStr">
        <is>
          <t>Entity Small Business</t>
        </is>
      </c>
      <c r="B9" s="4" t="inlineStr">
        <is>
          <t>false</t>
        </is>
      </c>
      <c r="C9" s="4" t="inlineStr">
        <is>
          <t xml:space="preserve"> </t>
        </is>
      </c>
    </row>
    <row r="10">
      <c r="A10" s="4" t="inlineStr">
        <is>
          <t>Entity Emerging Growth Company</t>
        </is>
      </c>
      <c r="B10" s="4" t="inlineStr">
        <is>
          <t>false</t>
        </is>
      </c>
      <c r="C10" s="4" t="inlineStr">
        <is>
          <t xml:space="preserve"> </t>
        </is>
      </c>
    </row>
    <row r="11">
      <c r="A11" s="4" t="inlineStr">
        <is>
          <t>Document Type</t>
        </is>
      </c>
      <c r="B11" s="4" t="inlineStr">
        <is>
          <t>10-Q</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Amendment Flag</t>
        </is>
      </c>
      <c r="B15" s="4" t="inlineStr">
        <is>
          <t>false</t>
        </is>
      </c>
      <c r="C15" s="4" t="inlineStr">
        <is>
          <t xml:space="preserve"> </t>
        </is>
      </c>
    </row>
    <row r="16">
      <c r="A16" s="4" t="inlineStr">
        <is>
          <t>Entity Common Stock, Shares Outstanding</t>
        </is>
      </c>
      <c r="B16" s="4" t="inlineStr">
        <is>
          <t xml:space="preserve"> </t>
        </is>
      </c>
      <c r="C16" s="5" t="n">
        <v>104195026</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9304</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4-4734590</t>
        </is>
      </c>
      <c r="C22" s="4" t="inlineStr">
        <is>
          <t xml:space="preserve"> </t>
        </is>
      </c>
    </row>
    <row r="23">
      <c r="A23" s="4" t="inlineStr">
        <is>
          <t>Entity Address, Address Line One</t>
        </is>
      </c>
      <c r="B23" s="4" t="inlineStr">
        <is>
          <t>3025 Orchard Parkway</t>
        </is>
      </c>
      <c r="C23" s="4" t="inlineStr">
        <is>
          <t xml:space="preserve"> </t>
        </is>
      </c>
    </row>
    <row r="24">
      <c r="A24" s="4" t="inlineStr">
        <is>
          <t>Entity Address, City or Town</t>
        </is>
      </c>
      <c r="B24" s="4" t="inlineStr">
        <is>
          <t>San Jose</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5134</t>
        </is>
      </c>
      <c r="C26" s="4" t="inlineStr">
        <is>
          <t xml:space="preserve"> </t>
        </is>
      </c>
    </row>
    <row r="27">
      <c r="A27" s="4" t="inlineStr">
        <is>
          <t>City Area Code</t>
        </is>
      </c>
      <c r="B27" s="4" t="inlineStr">
        <is>
          <t>408</t>
        </is>
      </c>
      <c r="C27" s="4" t="inlineStr">
        <is>
          <t xml:space="preserve"> </t>
        </is>
      </c>
    </row>
    <row r="28">
      <c r="A28" s="4" t="inlineStr">
        <is>
          <t>Local Phone Number</t>
        </is>
      </c>
      <c r="B28" s="4" t="inlineStr">
        <is>
          <t>321-60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Security12b Title</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re have been no significant changes in the Company’s significant accounting policies during the six months ended June 30, 2022, as compared to the significant accounting policies described in the Form 10-K. 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challenging, and subjective judgment include the estimation of licensees’ quarterly royalties prior to receiving the royalty reports, the determination of stand-alone selling price and the transaction price in an arrangement with multiple performance obligations, the estimation of variable consideration,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purchase accounting resulting from business combinations, among others. Actual results experienced by the Company may differ from management’s estimates. These estimates may change, as new events occur and additional information is obtained, and are recognized in the consolidated financial statements as soon as they become known. The COVID-19 pandemic has had, and may continue to have, an adverse impact on the Company business. The impact to date has included periods of significant volatility in markets the Company serves, in particular the automotive and broad consumer electronics markets. Additionally, the pandemic has caused some challenges and delays in acquiring new customers and executing license renewals. These factors have negatively impacted the Company's financial condition and results of operations, and may result in an impairment of the Company's long-lived assets, including goodwill, increased credit losses and impairments of investments in other companies. The Company's operations and those of its customers have also been negatively impacted by certain trends arising from the COVID-19 pandemic, including labor market constraints, shortage of semiconductor components and manufacturing capacities, and delays in shipments, product development and product launches. Moreover, the COVID-19 pandemic, its related impact, and United States federal, state and foreign government policies enacted to combat the pandemic have contributed to a recent rise of inflation that may increase the cost of the Company's operations and reduce demand for the Company's products and services and those of its customers, which may adversely affect the Company's financial performance. The impact of the pandemic on the Company's overall results of operations remains uncertain for the foreseeable future and will depend on factors outside the Company's control. Recently Adopted Accounting Pronouncements In October 2021, the Financial Accounting Standards Board (“FASB”) issued ASU 2021-08, “ Accounting for Contract Assets and Contract Liabilities from Contracts with Customers ” (“ASU 2021-08”), which amends the guidance in ASC 805 to require that an entity (acquirer) recognize and measure contract assets and contract liabilities acquired in a business combination in accordance with Revenue from Contracts with Customers (“Topic 606”). As a result of the amendments, it is expected that an acquirer will generally recognize and measure acquired contract assets and contract liabilities in a manner consistent with how the acquiree recognized and measured them in its preacquisition financial statements. ASU 2021-08 is effective for public business entities for fiscal years beginning after December 15, 2022. Early adoption is permitted. The Company elected to early adopt the new standard on January 1, 2022 . The adoption did no t have an impact on the Company’s condensed consolidated financial statements. Recent Accounting Pronouncements In March 2020, the FASB issued ASU 2020-04, Reference Rate Reform (Topic 848): Facilitation of the Effects of Reference Rate Reform on Financial Reporting (“ASU 2020-04”). ASU 2020-04 provides optional expedients and exceptions for applying GAAP to contracts, hedging relationships, and other transactions affected by reference rate reform if certain criteria are met. The amendments in ASU 2020-04 apply only to contracts, hedging relationships, and other transactions that reference the London Interbank Offered Rate (“LIBOR”) or another reference rate expected to be discontinued because of reference rate reform. In January 2021, the FASB issued ASU 2021-01, Reference Rate Reform (Topic 848), which provides further clarification on the scope of Topic 848 so that derivatives affected by the discounting transition are explicitly eligible for certain optional expedients and exceptions in Topic 848. ASU 2020-04 became effective upon issuance and may be applied prospectively to contract modifications made on or before December 31, 2022. ASU 2021-01 became effective upon issuance and may be applied on a full retrospective basis as of any date from the beginning of an interim period that includes or is subsequent to March 12, 2020 or prospectively for contract modifications made on or before December 31, 2022. The Company currently has debt agreements that reference LIBOR and will apply the amendments prospectively through December 31, 2022 as these contracts are modified to reference other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NOTE 3 – REVENUE Revenue Recognition General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Revenue is recognized net of sales taxes collected from customers which are subsequently remitted to governmental authorities. In situations where foreign withholding taxes are withheld by the Company’s licensee, revenue is recognized gross of withholding taxes that are remitted directly by the licensee to a local tax authority.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and geographic information, and other factors. When observable prices are not available, stand-alone selling price for separate performance obligations is based on the cost-plus-margin approach, considering overall pricing objectives. The allocation of transaction price among performance obligations in a contract may impact the amount and timing of revenue recognized in the Condensed Consolidated Statements of Operations during a given period. When a contract with a customer includes a variable transaction price, an estimate of the consideration which the Company expects to be entitled to for transferring the promised goods or services is made at contract inception. The amount of variable consideration is estimated at contract inception by considering all available information (historical, current and forecast) at the time and updated as additional information becomes available. The estimate of variable consideration is included in the transaction price to the extent it is probable that a significant reversal of cumulative revenue recognized will not occur when the uncertainty associated with the variable consideration is resolved. Subsequent changes in the transaction price resulting from changes in the estimate of variable consideration are allocated to the performance obligations in the contract on the same basis as at contract inception. When variable consideration is in the form of a sales-based or usage-based royalty in exchange for a license of IP, or when a license of IP is the predominant item to which the variable consideration relates, revenue is recognized at the later of when the subsequent sale or usage occurs or the performance obligation to which some or all of the sales-based or usage-based royalty has been allocated has been satisfied or partially satisfied. Description of Revenue-Generating Activities The Company operates in two business segments. In its IP Licensing segment, the Company licenses its innovations to leading companies in the broader entertainment and semiconductor industries, and those developing new technologies that will help drive the industries forward. Licensing arrangements include access to one or more of the Company’s foundational patent portfolios and may also include access to some of its industry-leading technologies and proven know-how. In its Product segment, the Company derives the majority of its revenue from licensing its technology to customers primarily through Technology License arrangements and Technology Solutions arrangements. For Technology License arrangements, the customer obtains rights to the technology delivered at the commencement of the agreement. For Technology Solutions arrangements, the customer receives access to a platform, media or data that includes frequent updates, where access to such updates is critical to the functionality of the technology. IP License Arrangements In its IP Licensing segment, the Company licenses (i) its media patent portfolio (“Media IP licensing”) to multichannel video programming distributors, over-the-top video service providers, consumer electronics manufacturers, social media, and other new media companies and (ii) its semiconductor technologies and associated patent portfolio (“Semiconductor IP licensing”) to memory, sensor, radio frequency component, and foundry companies. The Company licenses its IP portfolios under three revenue models: (i) fixed-fee Media IP licensing, (ii) fixed-fee or minimum guarantee Semiconductor IP licensing, and (iii) per-unit or per-subscriber IP royalty licenses. Fixed-fee Media IP licensing The Company's fixed-fee Media IP licensing agreements, which are related to the TiVo businesses following the Mergers, provide its customers with rights to future patented technologies over the term of the agreement that are highly interdependent or highly interrelated to the patented technologies provided at the inception of the agreement. The Company treats these rights as a single performance obligation with revenue recognized on a straight-line basis over the term of the fixed-fee license agreement. At times, the Company enters into license agreements in which a licensee is released from past patent infringement claims or is granted a license to ship an unlimited number of units or for an unlimited number of subscribers over a future period for a fixed fee. In these arrangements, the Company allocates the transaction price between the release for past patent infringement claims and the future license which requires significant management judgment. In determining the stand-alone selling price of the release for past patent infringement claims and the future license, the Company considers such factors as the number of units shipped in the past or the number of past subscribers and the relevant geographies of the shipped units or subscribers, the future number of subscribers or units, as well as the licensing rate the Company generally receives for per-subscriber or units shipped in the same geographies. As the release from past patent infringement claims is generally satisfied at execution of the agreement, the transaction price allocated to the release from past patent infringement claims is generally recognized in the period the agreement is executed and the amount of transaction price allocated to the future license is recognized ratably over the future license term. Fixed-fee or minimum guarantee Semiconductor IP licensing The Company enters into Semiconductor IP licenses that have fixed fee or minimum guarantee arrangements, whereby licensees pay a fixed fee for the right to incorporate the Company’s IP technologies in the licensee’s products over the license term. In arrangements with a minimum guarantee, the fixed fee component corresponds to a minimum number of units or dollars that the customer must produce or pay, with additional per-unit fees for any units or dollars exceeding the minimum. The Company generally recognizes the full fixed fee as revenue at the beginning of the license term when the customer has the right to use the IP and begins to benefit from the license, net of the effect of any significant financing components calculated using customer-specific, risk-adjusted lending rates, with the related interest income being recognized over time on an effective rate basis. For minimum guarantee agreements where the customer exceeds the minimum, the Company recognizes revenue relating to any additional per-unit fees in the periods it believes the customer will exceed the minimum and adjusts the revenue based on actual usage once that is reported by the customer. Per-unit or per-subscriber IP royalty licenses The Company recognizes revenue from per-unit or per-subscriber IP royalty licenses in the period in which the licensee's sales or production are estimated to have occurred, which results in an adjustment to revenue when actual sales or production are subsequently reported by the licensee, which is generally in the month or quarter following usage or shipment. Estimating customers’ monthly or quarterly royalties prior to receiving the royalty reports requires the Company to make significant assumptions and judgments related to forecasted trends and growth rates used to estimate quantities shipped or manufactured by customers, which could have a material impact on the amount of revenue it reports on a quarterly basis. Technology License Arrangements The Company licenses its audio, digital radio and imaging technology to consumer electronics (“CE”) manufacturers, automotive manufacturers or their supply chain partners. The Company generally recognizes royalty revenue from licenses based on units shipped or manufactured. Revenue is recognized in the period in which the customer’s sales or production are estimated to have occurred. This may result in an adjustment to revenue when actual sales or production are subsequently reported by the customer, generally in the month or quarter following sales or production. Estimating customers’ quarterly royalties prior to receiving the royalty reports requires the Company to make significant assumptions and judgments related to forecasted trends and growth rates used to estimate quantities shipped or manufactured by customers, which could have a material impact on the amount of revenue it reports on a quarterly basis. Certain customers enter into fixed fee or minimum guarantee agreements, whereby customers pay a fixed fee for the right to incorporate the Company’s technology in the customer’s products over the license term. In arrangements with a minimum guarantee, the fixed fee component corresponds to a minimum number of units or dollars that the customer must produce or pay, with additional per-unit fees for any units or dollars exceeding the minimum. The Company generally recognizes the full fixed fee as revenue at the beginning of the license term when the customer has the right to use the technology and begins to benefit from the license, net of the effect of any significant financing components calculated using customer-specific, risk-adjusted lending rates, with the related interest income being recognized over time on an effective rate basis. For minimum guarantee agreements where the customer exceeds the minimum, the Company recognizes revenue relating to any additional per-unit fees in the periods it believes the customer will exceed the minimum and adjusts the revenue based on actual usage once that is reported by the customer. Technology Solutions Arrangements Technology Solutions customers are primarily multi-channel video service providers, CE manufacturers, and end consumers. Technology Solutions revenue is primarily derived from licensing the Company’s Pay-TV solutions, Personalized Content Discovery, enriched Metadata, and viewership data; selling TiVo-enabled devices like the Stream 4K; and advertising. For Technology Solutions, the Company provides on-going media or data delivery, hosting and access to its platform, and software updates. For these solutions, the Company generally receives fees on a per-subscriber per-month basis or as a fixed fee, and revenue is recognized during the month in which the solutions are provided to the customer. For most of the Technology Solutions offerings, substantially all functionality is obtained through the Company’s continuous hosting and/or updating of the data and content. In these instances, the Company typically has a single performance obligation related to these ongoing activities in the underlying arrangement. For those arrangements that include multiple performance obligations, the Company allocates the consideration as described above and recognizes revenue for each distinct performance obligation when control of the promised goods or services is transferred to the customer. The Company also generates revenue from non-recurring engineering (“NRE”) services, advertising, and hardware products, each of which was less than 5% of total revenue for all periods presented. Practical Expedients and Exemptions The Company applies a practical expedient to not perform an evaluation of whether a contract includes a significant financing component when the timing of revenue recognition differs from the timing of cash collection by one year or less. The Company applies a practical expedient to expense costs to obtain a contract with a customer as incurred as a component of selling, general and administrative expenses when the amortization period would have been one year or less. The Company applies a practical expedient when disclosing revenue expected to be recognized from unsatisfied performance obligations to exclude contracts with customers with an original duration of less than one year ; amounts attributable to variable consideration arising from (i) a sales-based or usage-based royalty of an intellectual property license or (ii) when variable consideration is allocated entirely to a wholly unsatisfied performance obligation; or to a wholly unsatisfied promise to transfer a distinct good or service that forms part of a single performance obligation. Revenue Details The following information depicts how the nature, amount, timing and uncertainty of revenue and cash flows are affected by economic factors by disaggregating revenue by product category/end market and geographic location (presented in “Note 16 - Segment and Geographic Information ”). Revenue disaggregated by product category/end market was as follows (in thousands):
Three Months Ended Six Months Ended
2022 2021 2022 2021
IP Licensing revenue $ 107,815 $ 101,846 $ 246,347 $ 199,860
Pay-TV 60,371 67,161 124,525 130,904
Consumer Electronics 39,493 22,715 67,583 53,820
Connected Car 20,855 22,529 40,574 45,420
Media Platform 5,484 8,021 12,409 13,864
Total Product revenue 126,203 120,426 245,091 244,008
Total revenue $ 234,018 $ 222,272 $ 491,438 $ 443,868 Contract Balances Contracts Assets Contract assets primarily consist of unbilled contracts receivable that are expected to be received from customers in future periods, where the revenue recognized to date exceeds the amount billed. The amount of unbilled contracts receivable may not exceed their net realizable value and are classified as long-term assets if the payments are expected to be received more than one year from the reporting date. Contract assets also include the incremental costs of obtaining a contract with a customer, principally sales commissions when the renewal commission is not commensurate with the initial commission, and deferred engineering costs for significant software customization or modification and set-up services to the extent deemed recoverable. Contract assets were recorded in the Condensed Consolidated Balance Sheets as follows (in thousands):
June 30, 2022 December 31, 2021
Unbilled contracts receivable (1) $ 121,704 $ 77,677
Other current assets 1,128 1,150
Long-term unbilled contracts receivable (2) 43,021 4,107
Other long-term assets 2,196 2,310
Total contract assets $ 168,049 $ 85,244 (1) The unbilled contracts receivable increase relates primarily to a change in billing process and to the recognition of revenue from long-term contracts with two customers in the six months ended June 30,2022. The change in billing process has no impact on the Company’s cash flows. (2) The long-term unbilled contracts receivable increase relates primarily to the recognition of revenue from a multi-year contract with one customer in the six months ended June 30, 2022. Contract Liabilities Contract liabilities are mainly comprised of deferred revenue related to technology solutions arrangements, multi-period licensing, and other offerings for which the Company is paid in advance while the promised good or service is transferred to the customer at a future date or over time. Deferred revenue also includes amounts received related to professional services to be performed in the future. Deferred revenue arises when cash payments are received, including amounts which are refundable, in advance of performance obligations being completed. Allowance for Credit Losses The allowance for credit losses, which includes the allowance for accounts receivable and unbilled contracts receivable, represents the Company’s best estimate of lifetime expected credit losses inherent in those financial assets. The Company’s lifetime expected credit losses are determined using relevant information about past events (including historical experience), current conditions, and reasonable and supportable forecasts that affect collectability. The Company monitors its credit exposure through ongoing credit evaluations of its customers’ financial condition and limits the amount of credit extended when deemed necessary. In addition, the Company performs routine credit management activities such as timely account reconciliations, dispute resolution, and payment confirmations. The Company may employ collection agencies and legal counsel to pursue recovery of defaulted receivables. The Company’s long-term unbilled contracts receivable is derived from fixed-fee or minimum-guarantee arrangements, primarily with large well-capitalized companies. It is generally considered to be of high credit quality due to past collection history and the nature of the customers. The following table presents the activity in the allowance for credit losses for the three and six months ended June 30, 2022 and 2021 (in thousands):
Three Months Ended Six Months Ended
Accounts Unbilled Contracts Accounts Unbilled Contracts
Beginning balance $ 2,895 $ 542 $ 3,102 $ 729
Provision for (reversal of) credit losses 201 ( 62 ) 21 ( 173 )
Recoveries ( 100 ) — ( 138 ) -
Charged-off/other adjustments ( 256 ) — ( 245 ) ( 76 )
Balance at end of period $ 2,740 $ 480 $ 2,740 $ 480
Three Months Ended Six Months Ended
Accounts Unbilled Contracts Accounts Unbilled Contracts
Beginning balance $ 4,038 $ 2,884 $ 7,336 $ 2,231
Provision for (reversal of) credit losses 93 390 1,236 513
Charged-off/other adjustments — — ( 4,441 ) (1 ) 530
Balance at end of period $ 4,131 $ 3,274 $ 4,131 $ 3,274 (1) The charge off of accounts receivable during the six months ended June 30, 2021 was primarily related to a customer whose account had been substantially reserved for credit losses in 2020 due to deteriorating financial condition and delinquent payment history. Additional Disclosures The following table presents additional revenue and contract disclosures (in thousands):
Three Months Ended Six Months Ended
2022 2021 2022 2021
Revenue recognized in the period from:
Amounts included in deferred revenue at the $ 7,625 $ 6,936 $ 17,866 $ 18,152
Performance obligations satisfied in previous $ 26,350 (2) $ 13,053 $ 26,503 (2) $ 32,916 (1) True ups represent the differences between the Company’s quarterly estimates of per-unit royalty revenue and actual production/sales-based royalties reported by licensees in the following period. Licensee reporting adjustments represent corrections or revisions to previously reported per-unit royalties by licensees, generally resulting from the Company’s inquiries or compliance audits. Settlements represent resolutions of litigation during the period for past royalties owed pursuant to expired or terminated IP license agreements. (2) Includes past royalty revenue from the settlement of a contract dispute with a large mobile imaging customer, and the execution of a long-term license agreement with a leading consumer electronics and OTT service provider. The long-term license agreement is effective as of the expiration of the prior agreement. The Company recorded revenue from both the settlement and the license agreement, referred to above, in the second quarter of 2022 and expects to record revenue from both the settlement and the license agreement in future periods. Remaining revenue under contracts with performance obligations represents the aggregate amount of the transaction price allocated to the performance obligations that are unsatisfied (or partially unsatisfied) under certain of the Company’s fixed fee arrangements and engineering services contracts. The Company's remaining revenue under contracts with performance obligations was as follows (in thousands):
As of
June 30, 2022 December 31, 2021
Revenue from contracts with performance obligations expected to be satisfied in:
2022 (remaining 6 months) $ 93,287 $ 176,646
2023 $ 179,882 153,746
2024 $ 146,202 122,488
2025 $ 130,688 110,703
2026 $ 29,068 10,735
Thereafter $ 60,315 4,441
Total $ 639,442 $ 578,7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NOTE 4 – COMPOSITION OF CERTAIN FINANCIAL STATEMENT CAPTIONS Other current assets consisted of the following (in thousands):
June 30, 2022 December 31, 2021
Prepaid income taxes $ 6,463 $ 6,103
Prepaid expenses $ 20,358 18,616
Inventory* $ 7,600 5,101
Other 6,837 6,639
$ 41,258 $ 36,459 *All inventory is finished goods. Property and equipment, net, consisted of the following (in thousands):
June 30, 2022 December 31, 2021
Equipment, furniture and other $ 86,241 $ 81,076
Building and improvements 18,331 18,331
Land 5,300 5,300
Leasehold improvements 26,471 25,535
136,343 130,242
Less: accumulated depreciation and amortization ( 78,247 ) ( 69,268 )
$ 58,096 $ 60,974 Other long-term assets consisted of the following (in thousands):
June 30, 2022 December 31, 2021
Long-term deferred tax assets $ 3,778 $ 3,758
Non-current income tax receivable 114,350 118,085
Other assets 32,698 26,122
$ 150,826 $ 147,965 Accrued liabilities consisted of the following (in thousands):
June 30, 2022 December 31, 2021
Employee compensation and benefits $ 31,486 $ 42,075
Third-party royalties 4,844 4,428
Accrued legal fees 5,451 7,190
Accrued expenses 27,270 30,899
Accrued severance 1,872 1,921
Current portion of operating lease liabilities 16,319 16,467
Accrued income taxes 24,658 2,791
Other 4,107 4,934
$ 116,007 $ 110,705 Other long-term liabilities consisted of the following (in thousands):
June 30, 2022 December 31, 2021
Long-term income tax payable $ 98,487 $ 91,614
Other 5,599 7,228
$ 104,086 $ 98,842 Accumulated other comprehensive loss consisted of the following (in thousands):
June 30, 2022 December 31, 2021
Unrealized loss on available-for-sale debt securities, net of tax $ ( 100 ) $ ( 122 )
Foreign currency translation adjustment, net of tax ( 3,548 ) ( 630 )
$ ( 3,648 ) $ ( 7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Financial Instruments</t>
        </is>
      </c>
      <c r="B4" s="4" t="inlineStr">
        <is>
          <t>NOTE 5 – FINANCIAL INSTRUMENTS The Company has investments in debt securities which include corporate bonds and notes, treasury and agency notes and bills, commercial paper, certificates of deposit, and in equity securities consisting of money market funds. The Company classifies its debt securities as available-for-sale (“AFS”), which are accounted for at fair value with credit related losses recognized as a provision for credit loss expense in its Condensed Consolidated Statements of Operations and all non-credit related unrealized gains and losses recognized in accumulated other comprehensive income or loss on the Condensed Consolidated Balance Sheets. Under ASU 2016-01 (Topic 321), equity securities are measured at fair value with unrealized gains and losses recognized in other income and expense, net, on the Condensed Consolidated Statements of Operations. The following is a summary of marketable securities at June 30, 2022 and December 31, 2021 (in thousands):
June 30, 2022
Cost Gross Gross Allowance for Credit Losses Estimated
Marketable securities
Corporate bonds and notes $ 5,339 $ — $ ( 18 ) $ — $ 5,321
Commercial paper 23,385 — ( 32 ) — 23,353
Total debt securities 28,724 — ( 50 ) — 28,674
Money market funds $ 3,949 — — — 3,949
Total equity securities 3,949 — — — 3,949
Total marketable securities $ 32,673 $ — $ ( 50 ) $ — $ 32,623
Reported in:
Cash and cash equivalents $ 22,128
Available-for-sale debt securities $ 10,495
Total marketable securities $ 32,623
December 31, 2021
Cost Gross Gross Allowance for Credit losses Estimated
Marketable securities
Corporate bonds and notes $ 40,466 $ — $ ( 53 ) $ — $ 40,413
Commercial paper 49,609 — ( 18 ) — 49,591
Total debt securities 90,075 — ( 71 ) — 90,004
Money market funds 12,372 — — — 12,372
Total equity securities 12,372 — — — 12,372
Total marketable securities $ 102,447 $ — $ ( 71 ) $ — $ 102,376
Reported in:
Cash and cash equivalents $ 41,842
Available-for-sale debt securities 60,534
Total marketable securities $ 102,376 At June 30, 2022 and December 31, 2021, the Company had $ 285.8 million and $ 261.7 million, respectively, in cash, cash equivalents and short-term investments. A significant portion of these amounts was held in marketable securities, as shown above. The remaining balance of $ 253.2 million and $ 159.3 million at June 30, 2022 and December 31, 2021, respectively, was cash held in operating accounts not included in the tables above. Debt Securities The gross realized gains and losses on sales of marketable debt securities were not material during the three and six months ended June 30, 2022 and 2021, respectively. Unrealized losses on AFS debt securities were $ 0.1 million and $ 0.1 million, net of tax, as of June 30, 2022 and December 31, 2021, respectively. The Company evaluated whether the decline in fair value has resulted from credit losses or other factors and concluded these amounts were related to temporary fluctuations in value of AFS securities and were due primarily to changes in interest rates and market conditions of the underlying securities. In addition, the contractual terms of those investments do not permit the issuer to settle the securities at a price less than the amortized cost bases of the investments. The Company does not intend to sell the debt securities and it is more-likely-than-not that it will not be required to sell the investments before recovery of their amortized cost bases. The Company did no t recognize a provision for credit losses related to its AFS debt securities for the three and six months ended June 30, 2022 and 2021, respectively. The following table summarizes the fair value and gross unrealized losses related to individual AFS debt securities at June 30, 2022 and December 31, 2021, which have been in a continuous unrealized loss position, aggregated by investment category and length of time (in thousands):
Less Than 12 Months 12 Months or More Total Fair Value
June 30, 2022 Fair Value Gross Fair Value Gross Fair Value Gross Cash and Cash Equivalents AFS Debt Securities
Corporate bonds and notes $ — $ — $ 5,321 $ ( 18 ) $ 5,321 $ ( 18 ) $ — $ 5,321
Commercial paper 23,353 ( 32 ) — — 23,353 ( 32 ) 18,179 5,174
Total $ 23,353 $ ( 32 ) $ 5,321 $ ( 18 ) $ 28,674 $ ( 50 ) $ 18,179 $ 10,495
Less Than 12 Months 12 Months or More Total Fair Value
December 31, 2021 Fair Value Gross Fair Value Gross Fair Value Gross Cash and Cash Equivalents AFS Debt Securities
Corporate bonds and notes $ 29,807 $ ( 45 ) $ 10,382 $ ( 8 ) $ 40,189 $ ( 53 ) $ — $ 40,189
Commercial paper 48,091 ( 18 ) — — 48,091 ( 18 ) 29,470 18,621
Total $ 77,898 $ ( 63 ) $ 10,382 $ ( 8 ) $ 88,280 $ ( 71 ) $ 29,470 $ 58,810 The estimated fair value of marketable debt securities by contractual maturity at June 30, 2022 is shown below (in thousands). Actual maturities may differ from contractual maturities because issuers may have the right to call or prepay obligations without penalties.
Estimated
Due in one year or less $ 28,674
Due in one to two years -
Total $ 28,674 Non-marketable Equity Securities As of June 30, 2022 and December 31, 2021, other long-term assets included equity securities accounted for under the equity method with a carrying amount of $ 4.4 million and $ 4.8 million, respectively, and equity securities without a readily determinable fair value with a carrying amount of $ 0.1 million and $ 0.1 million, respectively. No impairments or adjustments to the carrying amount of the Company's equity securities without a readily determinable fair value were recognized in the three and six months ended June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 xml:space="preserve">NOTE 6 – FAIR VALUE The Company follows the authoritative guidance for fair value measurement and the fair value option for financial assets and financial liabilitie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puts. There were no significant transfers into or out of Level 1 or Level 2 that occurred between December 31, 2021 and June 30, 2022. The following sets forth the fair value, and classification within the hierarchy, of the Company’s assets required to be measured at fair value on a recurring basis as of June 30, 2022 (in thousands):
Fair Value Quoted Significant Significant
Assets
Marketable securities
Money market funds - equity securities (1) $ 3,949 $ 3,949 $ — $ —
Corporate bonds and notes - debt securities (2) 5,321 — 5,321 —
Commercial paper - debt securities (3) 23,353 — 23,353 —
Total Assets $ 32,623 $ 3,949 $ 28,674 $ — (1) Reported as cash and cash equivalents in the Condensed Consolidated Balance Sheet. (2) Reported as AFS debt securities in the Condensed Consolidated Balance Sheet. (3) Reported as cash and cash equivalents if purchased with an original maturity of three months or less at the date of purchase; otherwise reported as AFS debt securities in the Condensed Consolidated Balance Sheet. The following sets forth the fair value, and classification within the hierarchy, of the Company’s assets required to be measured at fair value on a recurring basis as of December 31, 2021 (in thousands):
Fair Value Quoted Significant Significant
Assets
Marketable securities
Money market funds - equity securities (1) $ 12,372 $ 10,372 $ 2,000 $ —
Corporate bonds and notes - debt securities (2) 40,413 — 40,413 —
Commercial paper - debt securities (3) 49,591 — 49,591 —
Total Assets $ 102,376 $ 10,372 $ 92,004 $ — (1) Reported as cash and cash equivalents in the Condensed Consolidated Balance Sheet. (2) Reported as AFS debt securities in the Condensed Consolidated Balance Sheet. (3) Reported as cash and cash equivalents if purchased with an original maturity of three months or less at the date of purchase; otherwise reported as AFS debt securities in the Condensed Consolidated Balance Sheet. Financial Instruments Not Recorded at Fair Value The Company’s long-term debt is carried at amortized cost and is measured at fair value on a quarterly basis for disclosure purposes. The carrying amounts and estimated fair values are as follows (in thousands):
June 30, 2022 December 31, 2021
Carrying Estimated Carrying Estimated
Refinanced Term B Loans (1) $ 747,469 $ 710,096 $ 765,487 $ 764,530 (1) Carrying amounts of long-term debt are net of unamortized debt discount and issuance costs of $ 22.0 million and $ 24.3 million as of June 30, 2022 and December 31, 2021, respectively. See “Note 9 – Debt ” for additional information. If reported at fair value in the Condensed Consolidated Balance Sheets, the Company’s debt would be classified within Level 2 of the fair value hierarchy. The fair value of the debt was estimated based on the quoted market prices for the same or similar issu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NOTE 7 – BUSINESS COMBINATION On May 31, 2021, the Company completed its acquisition (the "MobiTV Acquisition") of certain assets and assumption of certain liabilities of MobiTV, Inc. (“MobiTV”), a provider of application-based Pay-TV video delivery solutions. The MobiTV Acquisition expanded the Company’s IPTV Managed Service capabilities, which is expected to grow the addressable market for the Company’s IPTV products and further secure TiVo’s position as a leading provider of Pay-TV solutions. The net purchase price for the MobiTV Acquisition was $ 17.4 million in cash. Purchase Price Allocation The MobiTV Acquisition has been accounted for as a business combination, using the acquisition method. The following table presents the allocation of the purchase price to the identifiable assets acquired and liabilities assumed based on the fair values at the acquisition date, with any excess of the purchase price over the estimated fair value of the identifiable net assets acquired recorded to goodwill, all of which is expected to be deductible for tax purposes. The following table sets forth the final purchase price allocation with no measure period adjustments identified ($ in thousands):
Estimated Useful Final
Other current assets $ 390
Property and equipment 9,223
Operating lease right-of-use assets 1,186
Identifiable intangible assets:
Patents 10 5,000
Technology 6 3,260
Total identifiable intangible assets 8,260
Goodwill 4,059
Other long-term assets 115
Accrued liabilities ( 5,288 )
Noncurrent operating lease liabilities ( 545 )
Total purchase price $ 17,400 The results of operations and cash flows relating to the business acquired pursuant to the MobiTV Acquisition have been included in the Company’s consolidated financial statements for periods subsequent to May 31, 2021, and the related assets and liabilities were recorded at their estimated fair values in the Company’s Consolidated Balance Sheet as of May 31, 2021. The operations acquired in the MobiTV Acquisition are included in the Company’s Product segment. Supplemental Pro Forma Information The following unaudited pro forma financial information assumes the MobiTV Acquisition was completed as of January 1, 2020. The unaudited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MobiTV Acquisition had taken place on January 1, 2020, nor is it necessarily indicative of future results. Consequently, actual results could differ materially from the unaudited pro forma financial information presented below. The following table presents the pro forma operating results as if the acquired operations of MobiTV had been included in the Company's Condensed Consolidated Statements of Operations as of January 1, 2020 (unaudited, in thousands):
Three Months Ended Six Months Ended
June 30, 2021 June 30, 2021
Revenue $ 223,363 $ 447,727
Net loss attributable to Xperi Holding Corporation $ ( 8,606 ) $ ( 14,868 ) The unaudited supplemental pro forma information above includes the following pro forma adjustments: removal of certain elements of the historical MobiTV business that were not acquired, elimination of inter-company transactions between MobiTV and TiVo, adjustments for transaction related costs, and adjustments to reflect the impact of purchase accounting adjustments. The unaudited supplemental pro forma information above does not include any cost saving synergies from operating effici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dentified Intangible Assets</t>
        </is>
      </c>
      <c r="B4" s="4" t="inlineStr">
        <is>
          <t>NOTE 8 – GOODWILL AND IDENTIFIED INTANGIBLE ASSETS Goodwill The changes to the carrying value of goodwill from January 1, 2022 through June 30, 2022 are reflected below (in thousands):
December 31, 2021 $ 851,088
Goodwill adjustment related to Mergers in prior periods (1) ( 988 )
June 30, 2022 (2) $ 850,100 (1) The change to the carrying value of goodwill from December 31, 2021 through June 30, 2022 was an immaterial measurement period adjustment. (2) The Company's reporting units include the IP Licensing segment and the Product segment (defined further in “Note 16 - Segment and Geographic Information ”). Of the carrying value of goodwill, approximately $ 322.3 million was allocated to the IP Licensing segment and approximately $ 527.8 million was allocated to the Product segment as of June 30, 2022. Goodwill at each reporting unit is evaluated for potential impairment annually, as of the beginning of the fourth quarter, and whenever events or changes in circumstances indicate the carrying amount of goodwill may not be recoverable. Identified Intangible Assets Identified intangible assets consisted of the following (in thousands):
Average June 30, 2022 December 31, 2021
Life Gross Accumulated Net Gross Accumulated Net
Finite-lived intangible assets
Acquired patents / core technology 3 - 10 $ 673,032 $ ( 252,980 ) $ 420,052 $ 672,872 $ ( 224,508 ) $ 448,364
Existing technology / content database 5 - 10 251,388 ( 216,411 ) 34,977 251,445 ( 206,934 ) 44,511
Customer contracts and related relationships 3 - 9 649,637 ( 398,462 ) 251,175 649,926 ( 360,543 ) 289,383
Trademarks/trade name 4 - 10 40,083 ( 28,333 ) 11,750 40,083 ( 25,825 ) 14,258
Non-competition agreements 1 2,231 ( 2,231 ) — 2,231 ( 2,231 ) —
Total finite-lived intangible assets 1,616,371 ( 898,417 ) 717,954 1,616,557 ( 820,041 ) 796,516
Indefinite-lived intangible assets
TiVo Tradename/trademarks N/A 21,400 — 21,400 21,400 — 21,400
Total intangible assets $ 1,637,771 $ ( 898,417 ) $ 739,354 $ 1,637,957 $ ( 820,041 ) $ 817,916 As of June 30, 2022, the estimated future amortization expense of total finite-lived intangible assets was as follows (in thousands):
2022 (remaining 6 months) $ 77,558
2023 145,092
2024 106,178
2025 81,673
2026 78,727
Thereafter 228,726
$ 717,9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9 – DEBT The outstanding amounts of debt were as follows (in thousands):
June 30, 2022 December 31, 2021
Refinanced Term B Loans $ 769,500 $ 789,750
Unamortized debt discount and issuance costs ( 22,031 ) ( 24,263 )
747,469 765,487
Less: current portion, net of debt discount and issuance costs ( 36,210 ) ( 36,095 )
Total long-term debt, net of current portion $ 711,259 $ 729,392 Refinanced Term B Loans On June 8, 2021, the Company amended that certain Credit Agreement dated June 1, 2020 by and among the Company, the lenders party thereto and Bank of America, N.A., as administrative agent and collateral agent (the “2020 Credit Agreement”). The 2020 Credit Agreement initially provided for a five-year senior secured term B loan facility in an aggregate principal amount of $ 1,050 million (the “2020 Term B Loan Facility”). In connection with the amendment (the “Amendment”), the Company made a voluntary prepayment of $ 50.6 million of the term loan outstanding under the 2020 Credit Agreement using cash on hand. The Amendment provided for, among other things, (i) a new tranche of term loans (the “Refinanced Term B Loans”) in an aggregate principal amount of $ 810.0 million, (ii) a reduction of the interest rate margin applicable to such loans to (x) in the case of base rate loans, 2.50 % per annum and (y) in the case of Eurodollar loans, LIBOR plus a margin of 3.50 % per annum, (iii) a prepayment premium of 1.00 % in connection with any repricing transaction with respect to the Refinanced Term B Loans within six months of the closing date of the Amendment, (iv) an extension of the maturity to June 8, 2028 , and (v) certain additional amendments, including amendments to provide the Company with additional flexibility under the covenant governing restricted payments. The Company commenced repaying quarterly installments under the Refinanced Term B Loans in the third quarter of 2021. The obligations under the 2020 Credit Agreement, inclusive of any changes by the Amendment, continue to be guaranteed by Xperi, TiVo and certain other of the Company’s wholly-owned material domestic subsidiaries (collectively, the “Guarantors”) and continue to be secured by a lien on substantially all of the assets of the Company and the Guarantors. The 2020 Credit Agreement, as amended, contains customary events of default, upon the occurrence of which, after any applicable cure period, the lenders will have the ability to accelerate all outstanding loans thereunder. The 2020 Credit Agreement, as amended, also contains customary representations and warranties and affirmative and negative covenants that, among other things and subject to certain exceptions, restrict the ability of the Company and its subsidiaries to create or incur certain liens, incur or guarantee additional indebtedness, merge or consolidate with other companies, transfer or sell assets and make restricted payments. The 2020 Credit Agreement, as amended, requires the Company to maintain a total net leverage ratio of no greater than 3.00x in order access an annual basket from which to make restricted payments (such as dividend payments and share repurchases). The Company was in compliance with all requirements as of June 30, 2022. The 2020 Credit Agreement, as amended, also requires the Company to make additional cash payments on an annual basis beginning in March 2023 based on certain leverage ratios and excess cash flow generated for the immediately preceding fiscal year. Certain lenders of the 2020 Term B Loan Facility participated in the Amendment and the changes in terms were not considered substantial. Accordingly, the Company accounted for the refinancing event for these lenders as a debt modification under ASC 470-50, “Debt — Modifications and Extinguishments.” Under its policy, the Company elected to continue to defer the unamortized debt discount and issuance costs for these continuing lenders related to the partial pay-down of the debt. Certain lenders of the 2020 Term B Loan Facility did not participate in the Amendment. Accordingly, the Company accounted for the refinancing event for these lenders as a debt extinguishment. As a result, the Company recorded an $ 8.0 million loss on debt extinguishment in the second quarter of 2021, related to the write-off of unamortized debt discount and issuance costs for the portions of the 2020 Term B Loan Facility considered to be extinguished. In connection with its entry into the Amendment, the Company incurred $ 6.8 million in debt financing costs, of which $ 4.2 million were capitalized in accordance with ASC 835-30 “Debt Issuance Costs” and, together with a portion of the unamortized debt discount and issuance costs from the 2020 Term B Loan Facility, are being amortized into interest expense over the term of the Amendment. Under ASC 470-50, the remaining $ 2.6 million, primarily related to third-party fees, were recorded as selling, general and administrative expense in the second quarter of 2021. Interest Expense and Expected Principal Payments At June 30, 2022, $ 769.5 million in total debt was outstanding. There were also $ 22.0 million of unamortized debt discount and issuance costs recorded as a reduction from the carrying amount of the debt. Interest rate on the Refinanced Term B Loans, including the amortization of debt discount and issuance costs was 4.6 % and interest was payable monthly. Interest expense w as $ 9.4 mill ion and $ 17.9 million for the three and six months ended June 30, 2022, respectively. Interest expense was $ 10.6 million and $ 21.9 million for the three and six months ended June 30, 2021, respectively. Amortized debt discount and issuance costs, which were included in interest expense, amounted to $ 1.1 million and $ 2.2 million for the three and six months ended June 30, 2022, respectively, and $ 1.9 million and $ 4.1 million for the three and six months ended June 30, 2021, respectively. As of June 30, 2022, future minimum principal payments for long-term debt are summarized as follows (in thousands):
2022 (remaining 6 months) $ 20,250
2023 40,500
2024 40,500
2025 40,500
2026 40,500
Thereafter 587,250
Total $ 769,5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2</t>
        </is>
      </c>
    </row>
    <row r="3">
      <c r="A3" s="3" t="inlineStr">
        <is>
          <t>Earnings Per Share [Abstract]</t>
        </is>
      </c>
      <c r="B3" s="4" t="inlineStr">
        <is>
          <t xml:space="preserve"> </t>
        </is>
      </c>
    </row>
    <row r="4">
      <c r="A4" s="4" t="inlineStr">
        <is>
          <t>Net Income Per Share</t>
        </is>
      </c>
      <c r="B4" s="4" t="inlineStr">
        <is>
          <t>NOTE 10 – NET INCOME PER SHARE The following table sets forth the computation of basic and diluted shares (in thousands):
Three Months Ended Six Months Ended
2022 2021 2022 2021
Denominator:
Weighted average shares of common stock outstanding 104,001 104,906 103,841 104,923
Total common shares-basic 104,001 104,906 103,841 104,923
Effect of dilutive securities:
Options — — — 29
Restricted stock awards and units — — 1,521 2,715
Total common shares-diluted 104,001 104,906 105,362 107,667 Basic net income per share is computed using the weighted average number of shares of common stock outstanding during the period, excluding any unvested restricted stock awards that are subject to repurchase. Diluted net income per share is computed using the treasury stock method to calculate the weighted average number of shares of common stock and, if dilutive, potential common shares outstanding during the period. Potentially dilutive common shares include unvested restricted stock awards and units and incremental common shares issuable upon the exercise of stock options, less shares repurchased from assumed proceeds. The assumed proceeds calculation includes actual proceeds to be received from the employee upon exercise and the average unrecognized stock compensation cost during the period. For the three months ended June 30, 2022 and 2021, there was no difference in the weighted average number of common shares used for the calculation of basic and diluted loss per share as the effect of all potentially dilutive shares outstanding was anti-dilutive. A total of 7.9 million shares and 5.8 million shares, subject to stock options and restricted stock awards and units, were excluded from the computation of diluted net loss per share for the three months ended June 30, 2022 and 2021, respectively, because including them would have been anti-dilutive. For the six months ended June 30, 2022 and 2021, 3.8 million and 2.1 million shares, respectively, subject to stock options and restricted stock awards and units were excluded from the computation of diluted net income per share as they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2</t>
        </is>
      </c>
    </row>
    <row r="3">
      <c r="A3" s="3" t="inlineStr">
        <is>
          <t>Share-Based Payment Arrangement [Abstract]</t>
        </is>
      </c>
      <c r="B3" s="4" t="inlineStr">
        <is>
          <t xml:space="preserve"> </t>
        </is>
      </c>
    </row>
    <row r="4">
      <c r="A4" s="4" t="inlineStr">
        <is>
          <t>Stockholders' Equity</t>
        </is>
      </c>
      <c r="B4" s="4" t="inlineStr">
        <is>
          <t>NOTE 11 – STOCKHOLDERS’ EQUITY Equity Incentive Plans The 2020 EIP In connection with the Mergers and immediately prior to June 1, 2020, the Company adopted the Xperi Holding Corporation 2020 Equity Incentive Plan (the “2020 EIP”). Under the 2020 EIP, the Company may grant equity-based awards to employees, non-employee directors, and consultants for services rendered to the Company (or any parent or subsidiary) in the form of stock options, stock awards, restricted stock awards, restricted stock units, stock appreciation rights, dividend equivalents and performance awards (or any combination thereof). A total of 16,800,000 shares have been reserved for issuance under the 2020 EIP provided that each share issued pursuant to “full value” awards (i.e., stock awards, restricted stock awards, restricted stock units, performance awards and dividend equivalents) are counted against shares available for issuance under the 2020 EIP on a 1.5 to 1 ratio. At the 2022 Annual Stockholders Meeting on April 29, 2022, the Company's shareholders approved an amendment to the 2020 EIP and increased by 8.8 million the number of shares reserved for issuance. The 2020 EIP provides for option grants designed as either incentive stock options or nonstatutory options. Options generally are granted with an exercise price not less than the value of the common stock on the grant date and have a term of ten years from the date of grant and vest over a four-year period. The vesting criteria for restricted stock awards and restricted stock units is generally the passage of time or meeting certain performance-based objectives, and continued employment through the vesting period generally over four years for time-based awards. Assumed Plans On June 1, 2020, the Company assumed all then-outstanding stock options, awards, and shares available and reserved for issuance under all legacy Equity Incentive Plans of TiVo (collectively, the “Assumed Plans”). Stock options assumed from the Assumed Plans generally have vesting periods of four years and a contractual term of seven years . Awards of restricted stock and restricted stock units assumed from the Assumed Plans are generally subject to a four year vesting period. The number of shares subject to stock options and restricted stock unit awards outstanding under these plans are included in the tables below. Shares reserved under the Assumed Plans will be available for future grants. As of June 30, 2022, there were 6.4 million shares reserved for future grants under both the 2020 EIP and the Assumed Plans. A summary of the stock option activity is presented below (in thousands, except per share amounts):
Options Outstanding
Number of Weighted
Balance at December 31, 2021 447 $ 25.22
Options granted — $ —
Options exercised ( 4 ) $ 14.58
Options canceled / forfeited / expired ( 48 ) $ 43.95
Balance at June 30, 2022 395 $ 23.06 Restricted Stock Awards and Units Information with respect to outstanding restricted stock awards and units (including both time-based vesting and performance-based vesting) as of June 30, 2022 is as follows (in thousands, except per share amounts):
Restricted Stock and Restricted Stock Units
Number of Number of Total Weighted
Balance at December 31, 2021 6,815 1,525 8,340 $ 19.61
Awards and units granted 4,147 803 4,950 $ 16.85
Awards and units vested / earned ( 1,403 ) ( 335 ) ( 1,738 ) $ 20.81
Awards and units canceled / forfeited ( 616 ) ( 174 ) ( 790 ) $ 19.05
Balance at June 30, 2022 8,943 1,819 10,762 $ 18.19 Performance Awards and Units Performance awards and units may be granted to employees or consultants based upon, among other things, the contributions, responsibilities and other compensation of the particular employee or consultant. The value and the vesting of such performance awards and units are generally linked to one or more performance goals or certain market conditions determined by the Company, in each case on a specified date or dates or over any period or periods determined by the Company, and may range from zero to 200 percent of the grant. For performance awards subject to a market vesting condition (“market-based PSUs”), the fair value per award is fixed at the grant date and the amount of compensation expense is not adjusted during the performance period regardless of changes in the level of achievement of the market condition. Employee Stock Purchase Plans Prior to the Mergers, the Company had implemented the Xperi Corporation 2003 Employee Stock Purchase Plan and the International Employee Stock Purchase Plan, both of which were terminated immediately prior to the effective time of the Mergers. In connection with the Mergers and immediately prior to June 1, 2020, the Company adopted the Xperi Holding Corporation 2020 Employee Stock Purchase Plan (the “2020 ESPP”). The 2020 ESPP is implemented through consecutive overlapping 24 -month offering periods, each of which is comprised of four six-month purchase periods. The first offering period commenced on September 1, 2020 and will end on August 31, 2022. Each subsequent offering period under the 2020 ESPP will be twenty-four (24) months long and will commence on each September 1 and March 1 during the term of the plan. Participants may contribute up to 100 % of their base earnings and commissions through payroll deductions, and the accumulated deductions will be applied to the purchase of shares on each semi-annual purchase date. The purchase price per share will equal 85 % of the fair market value per share on the start date of the offering period or, if lower, 85 % of the fair market value per share on the semi-annual purchase date. An eligible employee’s right to buy the Company’s common stock under the 2020 ESPP may not accrue at a rate in excess of $ 25,000 of the fair market value of such shares per calendar year for each calendar year of an offering period. If the fair market value per share of the Company’s common stock on any purchase date during an offering period is less than the fair market value per share on the start date of the 24 -month offering period, then that offering period will automatically terminate and a new 24 -month offering period will begin on the next business day. All participants in the terminated offering will be transferred to the new offering period. As of June 30, 2022, there wer e 6.1 m illion shares reserved for grant under the Company’s 2020 ESPP. At the 2022 Annual Stockholders Meeting on April 29, 2022, the Company's shareholders approved an amendment to the 2020 ESPP and increased by 6.0 million the number of shares reserved for issuance. Stock Repurchase Programs Following the termination of Xperi’s prior stock repurchase program after the closing of the Mergers, on June 12, 2020 the Board of Directors (the “Board”) of the Company authorized a new stock repurchase program providing for the repurchase of up to $ 150.0 million of the Company's Common Stock dependent on market conditions, share prices and other factors. On April 22, 2021, the Board authorized an additional $ 100.0 million of purchases under the existing stock repurchase plan. As of June 30, 2022, the Company has repurchased a total of approximately 10.0 million shares of common stock, since inception of the plan, at an average price of $ 17.24 per share for a total cost of $ 172.2 million. As of December 31, 2021, the Company had repurchased a total of approximately 9.0 million shares of common stock, since inception of the plan, at an average price of $ 17.29 per share for a total cost of $ 155.0 million. The shares repurchased are recorded as treasury stock and are accounted for under the cost method. No expiration date has been specified for this plan. As of June 30, 2022, the total remaining amount available for repurchase under this plan was $ 77.8 million. The Company plans to continue to execute authorized repurchases from time to time under the plan. The Company issues restricted stock units as part of the equity incentive plans described above. For the majority of restricted awards, shares are withheld to satisfy required withholding taxes at the vesting date. Shares withheld to satisfy required withholding taxes in connection with the vesting of restricted awards are treated as common stock repurchases in the condensed consolidated financial statements because they reduce the number of shares that would have been issued on vesting. However, these withheld shares are not included in common stock repurchases under the Company's authorized share repurchase plan. During the three months ended June 30, 2022 and 2021, the Company withheld 0.1 million and 0.1 million shares of common stock to satisfy $ 0.4 million and $ 1.0 million of required withholding taxes, respectively. During the six months ended June 30, 2022 and 2021, the Company withheld 0.7 million and 0.4 million shares of common stock to satisfy $ 11.5 million and $ 8.3 million of required withholding tax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34018</v>
      </c>
      <c r="C4" s="6" t="n">
        <v>222272</v>
      </c>
      <c r="D4" s="6" t="n">
        <v>491438</v>
      </c>
      <c r="E4" s="6" t="n">
        <v>44386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 of intangible assets</t>
        </is>
      </c>
      <c r="B6" s="5" t="n">
        <v>27074</v>
      </c>
      <c r="C6" s="5" t="n">
        <v>26884</v>
      </c>
      <c r="D6" s="5" t="n">
        <v>54771</v>
      </c>
      <c r="E6" s="5" t="n">
        <v>55014</v>
      </c>
    </row>
    <row r="7">
      <c r="A7" s="4" t="inlineStr">
        <is>
          <t>Research, development and other related costs</t>
        </is>
      </c>
      <c r="B7" s="5" t="n">
        <v>62145</v>
      </c>
      <c r="C7" s="5" t="n">
        <v>54408</v>
      </c>
      <c r="D7" s="5" t="n">
        <v>121515</v>
      </c>
      <c r="E7" s="5" t="n">
        <v>109603</v>
      </c>
    </row>
    <row r="8">
      <c r="A8" s="4" t="inlineStr">
        <is>
          <t>Selling, general and administrative</t>
        </is>
      </c>
      <c r="B8" s="5" t="n">
        <v>72116</v>
      </c>
      <c r="C8" s="5" t="n">
        <v>67668</v>
      </c>
      <c r="D8" s="5" t="n">
        <v>142562</v>
      </c>
      <c r="E8" s="5" t="n">
        <v>135128</v>
      </c>
    </row>
    <row r="9">
      <c r="A9" s="4" t="inlineStr">
        <is>
          <t>Depreciation expense</t>
        </is>
      </c>
      <c r="B9" s="5" t="n">
        <v>5505</v>
      </c>
      <c r="C9" s="5" t="n">
        <v>5514</v>
      </c>
      <c r="D9" s="5" t="n">
        <v>11371</v>
      </c>
      <c r="E9" s="5" t="n">
        <v>11198</v>
      </c>
    </row>
    <row r="10">
      <c r="A10" s="4" t="inlineStr">
        <is>
          <t>Amortization expense</t>
        </is>
      </c>
      <c r="B10" s="5" t="n">
        <v>39166</v>
      </c>
      <c r="C10" s="5" t="n">
        <v>52242</v>
      </c>
      <c r="D10" s="5" t="n">
        <v>78485</v>
      </c>
      <c r="E10" s="5" t="n">
        <v>104437</v>
      </c>
    </row>
    <row r="11">
      <c r="A11" s="4" t="inlineStr">
        <is>
          <t>Litigation expense</t>
        </is>
      </c>
      <c r="B11" s="5" t="n">
        <v>3161</v>
      </c>
      <c r="C11" s="5" t="n">
        <v>2302</v>
      </c>
      <c r="D11" s="5" t="n">
        <v>4914</v>
      </c>
      <c r="E11" s="5" t="n">
        <v>4835</v>
      </c>
    </row>
    <row r="12">
      <c r="A12" s="4" t="inlineStr">
        <is>
          <t>Total operating expenses</t>
        </is>
      </c>
      <c r="B12" s="5" t="n">
        <v>209167</v>
      </c>
      <c r="C12" s="5" t="n">
        <v>209018</v>
      </c>
      <c r="D12" s="5" t="n">
        <v>413618</v>
      </c>
      <c r="E12" s="5" t="n">
        <v>420215</v>
      </c>
    </row>
    <row r="13">
      <c r="A13" s="4" t="inlineStr">
        <is>
          <t>Operating income</t>
        </is>
      </c>
      <c r="B13" s="5" t="n">
        <v>24851</v>
      </c>
      <c r="C13" s="5" t="n">
        <v>13254</v>
      </c>
      <c r="D13" s="5" t="n">
        <v>77820</v>
      </c>
      <c r="E13" s="5" t="n">
        <v>23653</v>
      </c>
    </row>
    <row r="14">
      <c r="A14" s="4" t="inlineStr">
        <is>
          <t>Interest expense</t>
        </is>
      </c>
      <c r="B14" s="5" t="n">
        <v>-9440</v>
      </c>
      <c r="C14" s="5" t="n">
        <v>-10555</v>
      </c>
      <c r="D14" s="5" t="n">
        <v>-17868</v>
      </c>
      <c r="E14" s="5" t="n">
        <v>-21868</v>
      </c>
    </row>
    <row r="15">
      <c r="A15" s="4" t="inlineStr">
        <is>
          <t>Other income, net</t>
        </is>
      </c>
      <c r="B15" s="5" t="n">
        <v>254</v>
      </c>
      <c r="C15" s="5" t="n">
        <v>564</v>
      </c>
      <c r="D15" s="5" t="n">
        <v>1221</v>
      </c>
      <c r="E15" s="5" t="n">
        <v>1989</v>
      </c>
    </row>
    <row r="16">
      <c r="A16" s="4" t="inlineStr">
        <is>
          <t>Loss on debt extinguishment</t>
        </is>
      </c>
      <c r="B16" s="4" t="inlineStr">
        <is>
          <t xml:space="preserve"> </t>
        </is>
      </c>
      <c r="C16" s="5" t="n">
        <v>-8012</v>
      </c>
      <c r="D16" s="5" t="n">
        <v>0</v>
      </c>
      <c r="E16" s="5" t="n">
        <v>-8012</v>
      </c>
    </row>
    <row r="17">
      <c r="A17" s="4" t="inlineStr">
        <is>
          <t>Income (loss) before taxes</t>
        </is>
      </c>
      <c r="B17" s="5" t="n">
        <v>15665</v>
      </c>
      <c r="C17" s="5" t="n">
        <v>-4749</v>
      </c>
      <c r="D17" s="5" t="n">
        <v>61173</v>
      </c>
      <c r="E17" s="5" t="n">
        <v>-4238</v>
      </c>
    </row>
    <row r="18">
      <c r="A18" s="4" t="inlineStr">
        <is>
          <t>Provision for (benefit from) income taxes</t>
        </is>
      </c>
      <c r="B18" s="5" t="n">
        <v>22138</v>
      </c>
      <c r="C18" s="5" t="n">
        <v>-2876</v>
      </c>
      <c r="D18" s="5" t="n">
        <v>43670</v>
      </c>
      <c r="E18" s="5" t="n">
        <v>-6891</v>
      </c>
    </row>
    <row r="19">
      <c r="A19" s="4" t="inlineStr">
        <is>
          <t>Net income (loss)</t>
        </is>
      </c>
      <c r="B19" s="5" t="n">
        <v>-6473</v>
      </c>
      <c r="C19" s="5" t="n">
        <v>-1873</v>
      </c>
      <c r="D19" s="5" t="n">
        <v>17503</v>
      </c>
      <c r="E19" s="5" t="n">
        <v>2653</v>
      </c>
    </row>
    <row r="20">
      <c r="A20" s="4" t="inlineStr">
        <is>
          <t>Less: net loss attributable to noncontrolling interest</t>
        </is>
      </c>
      <c r="B20" s="5" t="n">
        <v>-848</v>
      </c>
      <c r="C20" s="5" t="n">
        <v>-755</v>
      </c>
      <c r="D20" s="5" t="n">
        <v>-1816</v>
      </c>
      <c r="E20" s="5" t="n">
        <v>-1516</v>
      </c>
    </row>
    <row r="21">
      <c r="A21" s="4" t="inlineStr">
        <is>
          <t>Net income (loss) attributable to the Company</t>
        </is>
      </c>
      <c r="B21" s="6" t="n">
        <v>-5625</v>
      </c>
      <c r="C21" s="6" t="n">
        <v>-1118</v>
      </c>
      <c r="D21" s="6" t="n">
        <v>19319</v>
      </c>
      <c r="E21" s="6" t="n">
        <v>4169</v>
      </c>
    </row>
    <row r="22">
      <c r="A22" s="3" t="inlineStr">
        <is>
          <t>Income (loss) per share attributable to the Company:</t>
        </is>
      </c>
      <c r="B22" s="4" t="inlineStr">
        <is>
          <t xml:space="preserve"> </t>
        </is>
      </c>
      <c r="C22" s="4" t="inlineStr">
        <is>
          <t xml:space="preserve"> </t>
        </is>
      </c>
      <c r="D22" s="4" t="inlineStr">
        <is>
          <t xml:space="preserve"> </t>
        </is>
      </c>
      <c r="E22" s="4" t="inlineStr">
        <is>
          <t xml:space="preserve"> </t>
        </is>
      </c>
    </row>
    <row r="23">
      <c r="A23" s="4" t="inlineStr">
        <is>
          <t>Basic</t>
        </is>
      </c>
      <c r="B23" s="7" t="n">
        <v>-0.05</v>
      </c>
      <c r="C23" s="7" t="n">
        <v>-0.01</v>
      </c>
      <c r="D23" s="7" t="n">
        <v>0.19</v>
      </c>
      <c r="E23" s="7" t="n">
        <v>0.04</v>
      </c>
    </row>
    <row r="24">
      <c r="A24" s="4" t="inlineStr">
        <is>
          <t>Diluted</t>
        </is>
      </c>
      <c r="B24" s="7" t="n">
        <v>-0.05</v>
      </c>
      <c r="C24" s="7" t="n">
        <v>-0.01</v>
      </c>
      <c r="D24" s="7" t="n">
        <v>0.18</v>
      </c>
      <c r="E24" s="7" t="n">
        <v>0.04</v>
      </c>
    </row>
    <row r="25">
      <c r="A25" s="4" t="inlineStr">
        <is>
          <t>Weighted average number of shares used in per share calculations-basic</t>
        </is>
      </c>
      <c r="B25" s="5" t="n">
        <v>104001</v>
      </c>
      <c r="C25" s="5" t="n">
        <v>104906</v>
      </c>
      <c r="D25" s="5" t="n">
        <v>103841</v>
      </c>
      <c r="E25" s="5" t="n">
        <v>104923</v>
      </c>
    </row>
    <row r="26">
      <c r="A26" s="4" t="inlineStr">
        <is>
          <t>Weighted average number of shares used in per share calculations-diluted</t>
        </is>
      </c>
      <c r="B26" s="5" t="n">
        <v>104001</v>
      </c>
      <c r="C26" s="5" t="n">
        <v>104906</v>
      </c>
      <c r="D26" s="5" t="n">
        <v>105362</v>
      </c>
      <c r="E26" s="5" t="n">
        <v>10766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Expense</t>
        </is>
      </c>
      <c r="B4" s="4" t="inlineStr">
        <is>
          <t>NOTE 12 – STOCK-BASED COMPENSATION EXPENSE The effect of recording stock-based compensation (“SBC”) expense for the three and six months ended June 30, 2022 and 2021 is as follows (in thousands):
Three Months Ended Six Months Ended
2022 2021 2022 2021
Cost of revenue, excluding depreciation and amortization of intangible assets $ 773 $ 529 $ 1,401 $ 852
Research, development and other related costs 6,074 4,810 11,548 9,157
Selling, general and administrative 8,634 9,496 19,335 18,045
Total stock-based compensation expense 15,481 14,835 32,284 28,054
Tax effect on stock-based compensation expense ( 127 ) ( 180 ) ( 299 ) ( 334 )
Net effect on net income (loss) $ 15,354 $ 14,655 $ 31,985 $ 27,720 SBC expense categorized by various equity components for the three and six months ended June 30, 2022 and 2021 is summarized in the table below (in thousands):
Three Months Ended Six Months Ended
2022 2021 2022 2021
Restricted stock awards and units $ 14,044 $ 13,400 $ 29,263 $ 25,330
Employee stock purchase plan 1,437 1,414 3,021 2,684
Employee stock options — 21 — 40
Total stock-based compensation expense $ 15,481 $ 14,835 $ 32,284 $ 28,054 In connection with termination of employment with a former executive on March 1, 2022, the Company entered into a Separation Agreement and Release with the executive, dated February 18, 2022 (the “Separation Agreement”). Pursuant to the Separation Agreement, the Company approved, among other severance benefits, accelerated vesting of 372,244 of outstanding performance and time-based restricted stock units. As a result of this modification, the Company recorded incremental SBC of approximately $ 2.2 million for the three months ended March 31, 2022. There were no options granted in the three and six months ended June 30, 2022 and 2021. The following assumptions were used to value the restricted stock units subject to market conditions granted during the period:
June 2022 April 2022 March 2021
Expected life (years) 3.0 3.0 3.0
Risk-free interest rate 2.8 % 2.8 % 0.3 %
Dividend yield 1.2 % 1.2 % 1.0 %
Expected volatility 37.5 % 40.9 % 47.9 % ESPP grants occur in March and September. The following assumptions were used to value the ESPP shares for these grants:
March 2022 September 2021 March 2021
Expected life (years) 2.0 2.0 2.0
Risk-free interest rate 1.3 % 0.2 % 0.1 %
Dividend yield 1.1 % 0.9 % 1.2 %
Expected volatility 48.5 % 52.0 % 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3 – INCOME TAXES For the three months ended June 30, 2022, the Company recorded an income tax expense of $ 22.1 million on pretax income of $ 15.7 million, and for the six months ended June 30, 2022 the Company recorded an income tax expense of $ 43.7 million on pretax income of $ 61.2 million, which resulted in an effective tax rate of 71.4 % for the six months ended June 30, 2022. The income tax expense for the three and six months ended June 30, 2022 was primarily related to foreign withholding taxes, U.S. federal income tax, state income taxes, and unrealized foreign exchange loss from the prior year South Korea refund claims. The Company's effective tax rate was based on a projected 2022 GAAP pretax profit and is significantly higher than the 21 % U.S. federal tax rate. The Company's effective tax rate varies period over period because the most significant components of tax expense, foreign withholding taxes and foreign exchange gains or losses on the Korea withholding tax refund claims, are not directly affected by changes in pre-tax income. For the three months ended June 30, 2021, the Company recorded an income tax benefit of $ 2.9 million on pretax loss of $ 4.7 million and for the six months ended June 30, 2021, the Company recorded an income tax benefit of $ 6.9 million on a pretax loss of $ 4.2 million, which resulted in an effective tax rate of 162.6 % for the six months ended June 30, 2021. The income tax benefit for the three and six months ended June 30, 2021 was primarily related to foreign withholding taxes, U.S. federal base erosion and anti-abuse tax (“BEAT”) and unrealized foreign exchange loss from the prior year South Korea refund claims. The Company’s effective tax rate was based on the projected 2021 GAAP U.S. pretax loss and is significantly higher than the 21 % U.S. federal tax rate. The Company's effective tax rate is the result of the most significant components of income tax expense, primarily driven by foreign withholding and BEAT. The computed effective tax rate is applied to the year-to-date U.S. profit resulting in an income tax benefit for the quarter ended June 30, 2021. As of June 30, 2022, gross unrecognized tax benefits, excluding interest and penalties, were $ 240.4 million compared to $ 240.4 million as of December 31, 2021. This was included in long-term deferred tax and other long-term liabilities on the Condensed Consolidated Balance Sheets. Of this amount, $ 95.1 million would affect the effective tax rate if recognized. As of June 30, 2021, unrecognized tax benefits, excluding interest and penalties, of $ 233.9 million were included in long-term deferred tax and other long-term liabilities on the Condensed Consolidated Balance Sheets. Of this amount, $ 92.6 million would affect the effective tax rate if recognized. The Company is unable to reasonably estimate the timing of the long-term payments or the amount by which the liability will increase or decrease. It is the Company's policy to classify accrued interest and penalties related to unrecognized tax benefits in the provision for income taxes. The Company recognized interest and penalties related to unrecognized tax benefits of $ 0.6 million and $ 0.8 million for the six months ended June 30, 2022 and 2021, respectively. Accrued interest and penalties were $ 3.4 million and $ 2.8 million as of June 30, 2022 and December 31, 2021, respectively. As of June 30, 2022, the Company’s 2017 through 2021 tax years are generally open and subject to potential examination in one or more jurisdictions. Earlier tax years for the Company and its subsidiaries are also open in certain jurisdictions which are currently subject to examination. In addition, in the U.S., any net operating losses or credits that were generated in prior years but not yet fully utilized in a year that is closed under the statute of limitations may also be subject to examination. The Company has submitted a withholding tax refund claim with the South Korean authorities and the final outcome is not anticipated to be settled within the next twelve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14 – LEASES The Company leases office and research facilities, data centers and office equipment under operating leases which expire through 2029. The Company’s leases have remaining lease terms of one year to eight years , some of which may include options to extend the leases for five years or longer, and some of which may include options to terminate the leases within the next 7 years or less. Leases with an initial term of 12 months or less are not recorded on the balance sheets ; expense for these leases is recognized on a straight-line basis over the lease term. Variable lease payments are expensed as incurred and are not included within the lease liability and right-of-use assets calculation. As a practical expedient, the Company elected, for all office and facility leases, not to separate non-lease components (e.g., common-area maintenance costs) from lease components (e.g., fixed payments including rent) and instead to account for each separate lease component and its associated non-lease components as a single lease component. As most of the leases do not provide an implicit rate, the Company generally, for purposes of discounting lease payments, uses its incremental borrowing rate based on the estimated rate of interest for collateralized borrowing over a similar term of the lease payments at commencement date. The Company subleases certain real estate to third parties. The sublease portfolio consists of operating leases for previously exited office space. Certain subleases include variable payments for operating costs. The subleases are generally co-terminus with the head lease, or shorter. Subleases do not include any residual value guarantees or restrictions or covenants imposed by the leases. Income from subleases is recognized as a reduction to selling, general and administrative expenses. The components of operating lease costs were as follows (in thousands):
Three Months Ended Six Months Ended
2022 2021 2022 2021
Fixed lease cost (1) $ 5,463 $ 5,528 $ 10,989 $ 10,994
Variable lease cost 1,506 1,187 2,780 2,552
Less: sublease income ( 2,705 ) ( 3,157 ) ( 4,811 ) ( 5,346 )
Total operating lease cost $ 4,264 $ 3,558 $ 8,958 $ 8,200 (1) Includes short-term leases, which were immaterial. Other information related to leases was as follows (in thousands, except lease term and discount rate):
Three Months Ended Six Months Ended
2022 2021 2022 2021
Cash paid for amounts included in the measurement of lease liabilities:
Operating cash flows from operating leases $ 5,439 $ 5,761 $ 11,024 $ 11,316
ROU assets obtained in exchange for new lease liabilities:
Operating leases $ 1,195 $ 3,478 $ 3,103 $ 3,478
June 30, 2022 December 31, 2021
Weighted-average remaining lease term (years):
Operating leases 4.0 4.4
Weighted-average discount rate:
Operating leases 4.9 % 5.0 % Future minimum lease payments and related lease liabilities as of June 30, 2022 were as follows (in thousands):
Operating Lease Payments (1) Sublease Income Net Operating Lease Payments
2022 (remaining 6 months) $ 9,313 $ ( 3,735 ) $ 5,578
2023 19,585 ( 7,618 ) $ 11,967
2024 17,681 ( 7,610 ) $ 10,071
2025 15,516 ( 7,386 ) $ 8,130
2026 6,586 ( 935 ) $ 5,651
Thereafter 3,182 — $ 3,182
Total lease payments 71,863 ( 27,284 ) 44,579
Less: imputed interest ( 7,092 ) — ( 7,092 )
Present value of lease liabilities: $ 64,771 $ ( 27,284 ) $ 37,487
Less: current obligations under leases (accrued liabilities) 16,319
Noncurrent operating lease liabilities $ 48,452 (1)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Purchase and Other Contractual Obligations In the ordinary course of business, the Company enters into contractual agreements with third parties that include non-cancelable payment obligations, for which it is liable in future periods. These arrangements primarily include unconditional purchase obligations to service providers. As of June 30, 2022, the Company’s total future unconditional purchase obligations were approximately $ 114.5 million. Inventory Purchase Commitment The Company uses contract manufacturers to provide manufacturing services for its products. During the normal course of business, in order to manage manufacturing lead times and help ensure adequate supply, the Company enters into agreements with its contract manufacturers that either allow them to procure inventory based on criteria as defined by the Company or that establish the parameters defining the Company’s requirements. A significant portion of the Company’s purchase commitments arising from these agreements consist of firm, non-cancelable and unconditional purchase commitments. In certain instances, these agreements allow the Company the option to cancel, reschedule or adjust the Company’s requirements based on its business needs prior to firm orders being placed. As of June 30, 2022, the Company had total purchase commitments for inventory of $ 5.5 million, of which $ 1.5 million was accrued in the Condensed Consolidated Balance Sheet. Indemnifications In the normal course of business, the Company provides indemnifications of varying scopes and amounts to certain of its licensees, customers, and business partners against claims made by third parties arising from the use of the Company's products, intellectual property, services or technologies. The Company cannot reasonably estimate the possible range of losses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To date, no such claims have been filed against the Company and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under the indemnification agreements, should they occur. Contingencies At each reporting period, the Company evaluates whether or not a potential loss amount or a potential range of losses is probable and reasonably estimable under the provisions of the authoritative guidance that addresses accounting for contingencies. On June 23, 2017, Rovi Guides, Inc. and TiVo Solutions Inc. (together, “TiVo”) filed a patent infringement complaint against Videotron Ltd. and Videotron G.P. (together, “Videotron”) in Toronto, Canada, alleging infringement of six patents (“Videotron 1”). Videotron was a prior licensee under the Rovi patent portfolio. On June 10, 2022, the Court issued its decision in the case finding in favor of Videotron and its legacy illico platform. Specifically, the Court found invalid each of the asserted claims of the four patents involved in the case. In Canada, the prevailing party in patent litigation is entitled to reimbursement of certain of its costs and expenses. Accordingly, while the exact reimbursement amount has yet to be determined, we have accrued $ 2.2 million for estimated expense reimbursement as of June 30, 2022. This amount is included in litigation expense for the three and six months ended June 30, 2022. The Company is currently unable to predict the final outcome of other lawsuits, including other patent infringement lawsuits in Canada, to which it is a party and therefore cannot determine the likelihood of loss nor estimate a range of possible losses. An adverse decision in any of these proceedings could significantly harm the Company’s business and consolidated financial position, results of operations or cash flows. The Company and its subsidiaries are involved in litigation matters and claims in the normal course of business. In the past, the Company and its subsidiaries have litigated to enforce their respective patents and other intellectual property rights, to enforce the terms of license agreements, to protect trade secrets, to determine the validity and scope of the proprietary rights of others and to defend itself or its customers against claims of infringement or invalidity. The Company expects it or its subsidiaries will be involved in similar legal proceedings in the future, including proceedings regarding infringement of its patents, and proceedings to ensure proper and full payment of royalties by licensees under the terms of its license agreements. The existing and any future legal actions may harm the Company’s business. For example, legal actions could cause an existing licensee or strategic partner to cease making royalty or other payments to the Company, or to challenge the validity and enforceability of patents owned by the Company’s subsidiaries or the scope of license agreements with the Company’s subsidiaries, or could significantly damage the Company’s relationship with such licensee or strategic partner and, as a result, prevent the adoption of the Company’s other technologies by such licensee or strategic partner. Litigation could also severely disrupt or shut down the business operations of licensees or strategic partners of the Company’s subsidiaries, which in turn would significantly harm ongoing relations with them and cause the Company to lose royalty revenue. The costs associated with legal proceedings are typically high, relatively unpredictable, and not completely within the Company’s control. These costs may be materially higher than expected, which could adversely affect the Company’s operating results and lead to volatility in the price of its common stock. Whether or not determined in the Company’s favor or ultimately settled, litigation diverts managerial, technical, legal, and financial resources from the Company’s business operations. Furthermore, an adverse decision in any of these legal actions could result in a loss of the Company’s proprietary rights, subject the Company to significant liabilities, require the Company to seek licenses from others, limit the value of the Company’s licensed technology or otherwise negatively impact the Company’s stock price or its business and consolidated financial resul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Geographic Information</t>
        </is>
      </c>
      <c r="B4" s="4" t="inlineStr">
        <is>
          <t>NOTE 16 – SEGMENT AND GEOGRAPHIC INFORMATION The Company reports its financial results within two reportable segments: (1) Intellectual Property (“IP”) Licensing and (2) Product. There are certain corporate overhead costs that are not allocated to these reportable segments because these operating amounts are not considered in evaluating the operating performance of the Company’s business segments. Reportable segments are identified based on the Company's organizational structure and information reviewed by the Company’s chief operating decision maker (“CODM”) to evaluate performance and allocate resources. The Company’s Chief Executive Officer is also the CODM as defined by the authoritative guidance on segment reporting. The IP Licensing segment consists primarily of licensing the Company’s innovations to leading companies in the broader entertainment and semiconductor industries, and those developing new technologies that will help drive the industries forward. Licensing arrangements include access to one or more of the Company’s foundational patent portfolios and may also include access to some of its industry-leading technologies and proven know-how. In its Product segment, the Company derives the majority of its revenue from licensing its technology to customers primarily through Technology License arrangements and Technology Solutions arrangements. For Technology License arrangements, the customer obtains rights to the technology delivered at the commencement of the agreement. For Technology Solutions arrangements, the customer receives access to a platform, media or data that includes frequent updates, where access to such updates is critical to the functionality of the technology. The Company does not identify or allocate assets by reportable segment, nor does the CODM evaluate reportable segments using discrete asset information. Reportable segments do not record inter-segment revenue and accordingly there are none to report. The Company does not allocate other income and expense to reportable segments. Although the CODM uses operating income to evaluate reportable segments, operating costs included in one segment may benefit other segments. The following table sets forth the Company’s segment revenue, operating expenses and operating income for the three and six months ended June 30, 2022 and 2021 (in thousands):
Three Months Ended Six Months Ended
2022 2021 2022 2021
Revenue:
IP Licensing segment $ 107,815 $ 101,846 $ 246,346 $ 199,860
Product segment 126,203 120,426 245,092 244,008
Total revenue 234,018 222,272 491,438 443,868
Operating expenses:
IP Licensing segment 38,474 34,875 73,766 68,442
Product segment 97,404 105,047 194,915 213,579
Unallocated operating expenses (1) 73,289 69,096 144,937 138,194
Total operating expenses 209,167 209,018 413,618 420,215
Operating income:
IP Licensing segment 69,341 66,971 172,580 131,418
Product segment 28,799 15,379 50,177 30,429
Unallocated operating expenses (1) ( 73,289 ) ( 69,096 ) ( 144,937 ) ( 138,194 )
Total operating income $ 24,851 $ 13,254 $ 77,820 $ 23,653 (1) Unallocated operating expenses consist primarily of selling, marketing, general and administrative expenses, such as administration, human resources, finance, information technology, corporate development and procurement. These expenses are not allocated because these amounts are not considered in evaluating the operating performance of the Company’s business segments. A significant portion of the Company’s revenue is derived from licensees headquartered outside of the U.S., and it is expected that this revenue will continue to account for a significant portion of total revenue in future periods. The table below lists the geographic revenue for the periods indicated (in thousands):
Three Months Ended Six Months Ended
2022 2021 2022 2021
U.S. 170,757 73 % $ 141,510 64 % 353,603 72 % $ 273,008 62 %
Japan 19,520 8 24,258 11 38,404 8 50,702 11
South Korea 8,546 4 15,273 7 15,603 3 33,786 8
Europe and Middle East 8,787 4 14,849 6 21,807 4 31,270 7
Other 26,408 11 26,382 12 62,021 13 55,102 12
$ 234,018 100 % $ 222,272 100 % $ 491,438 100 % $ 443,868 100 % For the three months ended June 30, 2022 and 2021, there were one customer and no customers, respectively, that each accounted for 10% or more of total revenue. For the six months ended June 30, 2022 and 2021, there were two customers and no customers, respectively, that each accounted for 10% or more of total revenue. As of both June 30, 2022 and December 31, 2021, there were two customers and one customer that individuall y accounted for 10% or more of total accounts recei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7 - SUBSEQUENT EVENTS On July 1, 2022, the Company completed the acquisition ("Vewd Acquisition") of Vewd Software Holdings Limited ("Vewd") for total consideration of approximately $ 109 million, consisting of approximately $ 59 million of cash and $ 50 million of debt. The term of the debt is 3 years with a fixed interest rate of 6 %. Vewd is a leading global provider of over-the-top (“OTT”) and hybrid TV solutions. The Company is currently evaluating the purchase price allocation following the consummation of the Vewd Acquisition. It is not practicable to disclose the preliminary purchase price allocation or unaudited pro forma financial information for this transaction, given the short period of time between the acquisition date and the issuance of the Condensed Consolidated Financial Statements. The operations acquired in the Vewd Acquisition will be included in the Company’s Product segment. On J uly 29, 202 2 , the Board declared a cash dividend of $ 0.05 per share of common stock, payable on September 19, 2022 to the stockholders of record at the close of business on August 29,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t>
        </is>
      </c>
      <c r="B4" s="4" t="inlineStr">
        <is>
          <t>The accompanying interim unaudited condensed consolidated financial statements have been prepared by the Company in accordance with generally accepted accounting principles (“GAAP”) in the United States (“U.S.”) and the applicable rules and regulations of the Securities and Exchange Commission (“SEC”) for interim financial information. The amounts as of December 31, 2021 have been derived from the Company’s annual audited financial statements included in its Annual Report on Form 10-K for the year ended December 31, 2021, filed on February 24, 2022 (the “Form 10-K”).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December 31, 2021, included in the Form 10-K.</t>
        </is>
      </c>
    </row>
    <row r="5">
      <c r="A5" s="4" t="inlineStr">
        <is>
          <t>Reclassification</t>
        </is>
      </c>
      <c r="B5" s="4" t="inlineStr">
        <is>
          <t>Reclassification Certain reclassifications have been made to prior period balances in order to conform to the current period’s presentation.</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challenging, and subjective judgment include the estimation of licensees’ quarterly royalties prior to receiving the royalty reports, the determination of stand-alone selling price and the transaction price in an arrangement with multiple performance obligations, the estimation of variable consideration,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purchase accounting resulting from business combinations, among others. Actual results experienced by the Company may differ from management’s estimates. These estimates may change, as new events occur and additional information is obtained, and are recognized in the consolidated financial statements as soon as they become known. The COVID-19 pandemic has had, and may continue to have, an adverse impact on the Company business. The impact to date has included periods of significant volatility in markets the Company serves, in particular the automotive and broad consumer electronics markets. Additionally, the pandemic has caused some challenges and delays in acquiring new customers and executing license renewals. These factors have negatively impacted the Company's financial condition and results of operations, and may result in an impairment of the Company's long-lived assets, including goodwill, increased credit losses and impairments of investments in other companies. The Company's operations and those of its customers have also been negatively impacted by certain trends arising from the COVID-19 pandemic, including labor market constraints, shortage of semiconductor components and manufacturing capacities, and delays in shipments, product development and product launches. Moreover, the COVID-19 pandemic, its related impact, and United States federal, state and foreign government policies enacted to combat the pandemic have contributed to a recent rise of inflation that may increase the cost of the Company's operations and reduce demand for the Company's products and services and those of its customers, which may adversely affect the Company's financial performance. The impact of the pandemic on the Company's overall results of operations remains uncertain for the foreseeable future and will depend on factors outside the Company's control.</t>
        </is>
      </c>
    </row>
    <row r="7">
      <c r="A7" s="4" t="inlineStr">
        <is>
          <t>Recent Accounting Pronouncements</t>
        </is>
      </c>
      <c r="B7" s="4" t="inlineStr">
        <is>
          <t>Recently Adopted Accounting Pronouncements In October 2021, the Financial Accounting Standards Board (“FASB”) issued ASU 2021-08, “ Accounting for Contract Assets and Contract Liabilities from Contracts with Customers ” (“ASU 2021-08”), which amends the guidance in ASC 805 to require that an entity (acquirer) recognize and measure contract assets and contract liabilities acquired in a business combination in accordance with Revenue from Contracts with Customers (“Topic 606”). As a result of the amendments, it is expected that an acquirer will generally recognize and measure acquired contract assets and contract liabilities in a manner consistent with how the acquiree recognized and measured them in its preacquisition financial statements. ASU 2021-08 is effective for public business entities for fiscal years beginning after December 15, 2022. Early adoption is permitted. The Company elected to early adopt the new standard on January 1, 2022 . The adoption did no t have an impact on the Company’s condensed consolidated financial statements. Recent Accounting Pronouncements In March 2020, the FASB issued ASU 2020-04, Reference Rate Reform (Topic 848): Facilitation of the Effects of Reference Rate Reform on Financial Reporting (“ASU 2020-04”). ASU 2020-04 provides optional expedients and exceptions for applying GAAP to contracts, hedging relationships, and other transactions affected by reference rate reform if certain criteria are met. The amendments in ASU 2020-04 apply only to contracts, hedging relationships, and other transactions that reference the London Interbank Offered Rate (“LIBOR”) or another reference rate expected to be discontinued because of reference rate reform. In January 2021, the FASB issued ASU 2021-01, Reference Rate Reform (Topic 848), which provides further clarification on the scope of Topic 848 so that derivatives affected by the discounting transition are explicitly eligible for certain optional expedients and exceptions in Topic 848. ASU 2020-04 became effective upon issuance and may be applied prospectively to contract modifications made on or before December 31, 2022. ASU 2021-01 became effective upon issuance and may be applied on a full retrospective basis as of any date from the beginning of an interim period that includes or is subsequent to March 12, 2020 or prospectively for contract modifications made on or before December 31, 2022. The Company currently has debt agreements that reference LIBOR and will apply the amendments prospectively through December 31, 2022 as these contracts are modified to reference other rates.</t>
        </is>
      </c>
    </row>
    <row r="8">
      <c r="A8" s="4" t="inlineStr">
        <is>
          <t>Revenue Recognition</t>
        </is>
      </c>
      <c r="B8" s="4" t="inlineStr">
        <is>
          <t>Revenue Recognition General Revenue is recognized when control of the promised goods or services is transferred to a customer in an amount that reflects the consideration the Company expects to receive in exchange for those goods or services, which may include various combinations of goods and services which are generally capable of being distinct and accounted for as separate performance obligations. Revenue is recognized net of sales taxes collected from customers which are subsequently remitted to governmental authorities. In situations where foreign withholding taxes are withheld by the Company’s licensee, revenue is recognized gross of withholding taxes that are remitted directly by the licensee to a local tax authority. Some of the Company’s contracts with customers contain multiple performance obligations. For these contracts, the individual performance obligations are separately accounted for if they are distinct. In an arrangement with multiple performance obligations, the transaction price is allocated among the separate performance obligations on a relative stand-alone selling price basis. The determination of stand-alone selling price considers market conditions, the size and scope of the contract, customer and geographic information, and other factors. When observable prices are not available, stand-alone selling price for separate performance obligations is based on the cost-plus-margin approach, considering overall pricing objectives. The allocation of transaction price among performance obligations in a contract may impact the amount and timing of revenue recognized in the Condensed Consolidated Statements of Operations during a given period. When a contract with a customer includes a variable transaction price, an estimate of the consideration which the Company expects to be entitled to for transferring the promised goods or services is made at contract inception. The amount of variable consideration is estimated at contract inception by considering all available information (historical, current and forecast) at the time and updated as additional information becomes available. The estimate of variable consideration is included in the transaction price to the extent it is probable that a significant reversal of cumulative revenue recognized will not occur when the uncertainty associated with the variable consideration is resolved. Subsequent changes in the transaction price resulting from changes in the estimate of variable consideration are allocated to the performance obligations in the contract on the same basis as at contract inception. When variable consideration is in the form of a sales-based or usage-based royalty in exchange for a license of IP, or when a license of IP is the predominant item to which the variable consideration relates, revenue is recognized at the later of when the subsequent sale or usage occurs or the performance obligation to which some or all of the sales-based or usage-based royalty has been allocated has been satisfied or partially satisfied. Description of Revenue-Generating Activities The Company operates in two business segments. In its IP Licensing segment, the Company licenses its innovations to leading companies in the broader entertainment and semiconductor industries, and those developing new technologies that will help drive the industries forward. Licensing arrangements include access to one or more of the Company’s foundational patent portfolios and may also include access to some of its industry-leading technologies and proven know-how. In its Product segment, the Company derives the majority of its revenue from licensing its technology to customers primarily through Technology License arrangements and Technology Solutions arrangements. For Technology License arrangements, the customer obtains rights to the technology delivered at the commencement of the agreement. For Technology Solutions arrangements, the customer receives access to a platform, media or data that includes frequent updates, where access to such updates is critical to the functionality of the technology. IP License Arrangements In its IP Licensing segment, the Company licenses (i) its media patent portfolio (“Media IP licensing”) to multichannel video programming distributors, over-the-top video service providers, consumer electronics manufacturers, social media, and other new media companies and (ii) its semiconductor technologies and associated patent portfolio (“Semiconductor IP licensing”) to memory, sensor, radio frequency component, and foundry companies. The Company licenses its IP portfolios under three revenue models: (i) fixed-fee Media IP licensing, (ii) fixed-fee or minimum guarantee Semiconductor IP licensing, and (iii) per-unit or per-subscriber IP royalty licenses. Fixed-fee Media IP licensing The Company's fixed-fee Media IP licensing agreements, which are related to the TiVo businesses following the Mergers, provide its customers with rights to future patented technologies over the term of the agreement that are highly interdependent or highly interrelated to the patented technologies provided at the inception of the agreement. The Company treats these rights as a single performance obligation with revenue recognized on a straight-line basis over the term of the fixed-fee license agreement. At times, the Company enters into license agreements in which a licensee is released from past patent infringement claims or is granted a license to ship an unlimited number of units or for an unlimited number of subscribers over a future period for a fixed fee. In these arrangements, the Company allocates the transaction price between the release for past patent infringement claims and the future license which requires significant management judgment. In determining the stand-alone selling price of the release for past patent infringement claims and the future license, the Company considers such factors as the number of units shipped in the past or the number of past subscribers and the relevant geographies of the shipped units or subscribers, the future number of subscribers or units, as well as the licensing rate the Company generally receives for per-subscriber or units shipped in the same geographies. As the release from past patent infringement claims is generally satisfied at execution of the agreement, the transaction price allocated to the release from past patent infringement claims is generally recognized in the period the agreement is executed and the amount of transaction price allocated to the future license is recognized ratably over the future license term. Fixed-fee or minimum guarantee Semiconductor IP licensing The Company enters into Semiconductor IP licenses that have fixed fee or minimum guarantee arrangements, whereby licensees pay a fixed fee for the right to incorporate the Company’s IP technologies in the licensee’s products over the license term. In arrangements with a minimum guarantee, the fixed fee component corresponds to a minimum number of units or dollars that the customer must produce or pay, with additional per-unit fees for any units or dollars exceeding the minimum. The Company generally recognizes the full fixed fee as revenue at the beginning of the license term when the customer has the right to use the IP and begins to benefit from the license, net of the effect of any significant financing components calculated using customer-specific, risk-adjusted lending rates, with the related interest income being recognized over time on an effective rate basis. For minimum guarantee agreements where the customer exceeds the minimum, the Company recognizes revenue relating to any additional per-unit fees in the periods it believes the customer will exceed the minimum and adjusts the revenue based on actual usage once that is reported by the customer. Per-unit or per-subscriber IP royalty licenses The Company recognizes revenue from per-unit or per-subscriber IP royalty licenses in the period in which the licensee's sales or production are estimated to have occurred, which results in an adjustment to revenue when actual sales or production are subsequently reported by the licensee, which is generally in the month or quarter following usage or shipment. Estimating customers’ monthly or quarterly royalties prior to receiving the royalty reports requires the Company to make significant assumptions and judgments related to forecasted trends and growth rates used to estimate quantities shipped or manufactured by customers, which could have a material impact on the amount of revenue it reports on a quarterly basis. Technology License Arrangements The Company licenses its audio, digital radio and imaging technology to consumer electronics (“CE”) manufacturers, automotive manufacturers or their supply chain partners. The Company generally recognizes royalty revenue from licenses based on units shipped or manufactured. Revenue is recognized in the period in which the customer’s sales or production are estimated to have occurred. This may result in an adjustment to revenue when actual sales or production are subsequently reported by the customer, generally in the month or quarter following sales or production. Estimating customers’ quarterly royalties prior to receiving the royalty reports requires the Company to make significant assumptions and judgments related to forecasted trends and growth rates used to estimate quantities shipped or manufactured by customers, which could have a material impact on the amount of revenue it reports on a quarterly basis. Certain customers enter into fixed fee or minimum guarantee agreements, whereby customers pay a fixed fee for the right to incorporate the Company’s technology in the customer’s products over the license term. In arrangements with a minimum guarantee, the fixed fee component corresponds to a minimum number of units or dollars that the customer must produce or pay, with additional per-unit fees for any units or dollars exceeding the minimum. The Company generally recognizes the full fixed fee as revenue at the beginning of the license term when the customer has the right to use the technology and begins to benefit from the license, net of the effect of any significant financing components calculated using customer-specific, risk-adjusted lending rates, with the related interest income being recognized over time on an effective rate basis. For minimum guarantee agreements where the customer exceeds the minimum, the Company recognizes revenue relating to any additional per-unit fees in the periods it believes the customer will exceed the minimum and adjusts the revenue based on actual usage once that is reported by the customer. Technology Solutions Arrangements Technology Solutions customers are primarily multi-channel video service providers, CE manufacturers, and end consumers. Technology Solutions revenue is primarily derived from licensing the Company’s Pay-TV solutions, Personalized Content Discovery, enriched Metadata, and viewership data; selling TiVo-enabled devices like the Stream 4K; and advertising. For Technology Solutions, the Company provides on-going media or data delivery, hosting and access to its platform, and software updates. For these solutions, the Company generally receives fees on a per-subscriber per-month basis or as a fixed fee, and revenue is recognized during the month in which the solutions are provided to the customer. For most of the Technology Solutions offerings, substantially all functionality is obtained through the Company’s continuous hosting and/or updating of the data and content. In these instances, the Company typically has a single performance obligation related to these ongoing activities in the underlying arrangement. For those arrangements that include multiple performance obligations, the Company allocates the consideration as described above and recognizes revenue for each distinct performance obligation when control of the promised goods or services is transferred to the customer. The Company also generates revenue from non-recurring engineering (“NRE”) services, advertising, and hardware products, each of which was less than 5% of total revenue for all periods presented. Practical Expedients and Exemptions The Company applies a practical expedient to not perform an evaluation of whether a contract includes a significant financing component when the timing of revenue recognition differs from the timing of cash collection by one year or less. The Company applies a practical expedient to expense costs to obtain a contract with a customer as incurred as a component of selling, general and administrative expenses when the amortization period would have been one year or less. The Company applies a practical expedient when disclosing revenue expected to be recognized from unsatisfied performance obligations to exclude contracts with customers with an original duration of less than one year ; amounts attributable to variable consideration arising from (i) a sales-based or usage-based royalty of an intellectual property license or (ii) when variable consideration is allocated entirely to a wholly unsatisfied performance obligation; or to a wholly unsatisfied promise to transfer a distinct good or service that forms part of a single performance oblig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Disaggregated by Product Category/End Market</t>
        </is>
      </c>
      <c r="B4" s="4" t="inlineStr">
        <is>
          <t>Revenue disaggregated by product category/end market was as follows (in thousands):
Three Months Ended Six Months Ended
2022 2021 2022 2021
IP Licensing revenue $ 107,815 $ 101,846 $ 246,347 $ 199,860
Pay-TV 60,371 67,161 124,525 130,904
Consumer Electronics 39,493 22,715 67,583 53,820
Connected Car 20,855 22,529 40,574 45,420
Media Platform 5,484 8,021 12,409 13,864
Total Product revenue 126,203 120,426 245,091 244,008
Total revenue $ 234,018 $ 222,272 $ 491,438 $ 443,868</t>
        </is>
      </c>
    </row>
    <row r="5">
      <c r="A5" s="4" t="inlineStr">
        <is>
          <t>Schedule of Contract Assets</t>
        </is>
      </c>
      <c r="B5" s="4" t="inlineStr">
        <is>
          <t>Contract assets were recorded in the Condensed Consolidated Balance Sheets as follows (in thousands):
June 30, 2022 December 31, 2021
Unbilled contracts receivable (1) $ 121,704 $ 77,677
Other current assets 1,128 1,150
Long-term unbilled contracts receivable (2) 43,021 4,107
Other long-term assets 2,196 2,310
Total contract assets $ 168,049 $ 85,244 (1) The unbilled contracts receivable increase relates primarily to a change in billing process and to the recognition of revenue from long-term contracts with two customers in the six months ended June 30,2022. The change in billing process has no impact on the Company’s cash flows. (2) The long-term unbilled contracts receivable increase relates primarily to the recognition of revenue from a multi-year contract with one customer in the six months ended June 30, 2022.</t>
        </is>
      </c>
    </row>
    <row r="6">
      <c r="A6" s="4" t="inlineStr">
        <is>
          <t>Schedule of Allowance for Credit Losses</t>
        </is>
      </c>
      <c r="B6" s="4" t="inlineStr">
        <is>
          <t>The following table presents the activity in the allowance for credit losses for the three and six months ended June 30, 2022 and 2021 (in thousands):
Three Months Ended Six Months Ended
Accounts Unbilled Contracts Accounts Unbilled Contracts
Beginning balance $ 2,895 $ 542 $ 3,102 $ 729
Provision for (reversal of) credit losses 201 ( 62 ) 21 ( 173 )
Recoveries ( 100 ) — ( 138 ) -
Charged-off/other adjustments ( 256 ) — ( 245 ) ( 76 )
Balance at end of period $ 2,740 $ 480 $ 2,740 $ 480
Three Months Ended Six Months Ended
Accounts Unbilled Contracts Accounts Unbilled Contracts
Beginning balance $ 4,038 $ 2,884 $ 7,336 $ 2,231
Provision for (reversal of) credit losses 93 390 1,236 513
Charged-off/other adjustments — — ( 4,441 ) (1 ) 530
Balance at end of period $ 4,131 $ 3,274 $ 4,131 $ 3,274 (1) The charge off of accounts receivable during the six months ended June 30, 2021 was primarily related to a customer whose account had been substantially reserved for credit losses in 2020 due to deteriorating financial condition and delinquent payment history.</t>
        </is>
      </c>
    </row>
    <row r="7">
      <c r="A7" s="4" t="inlineStr">
        <is>
          <t>Schedule of Revenue Recognized in Period</t>
        </is>
      </c>
      <c r="B7" s="4" t="inlineStr">
        <is>
          <t xml:space="preserve">The following table presents additional revenue and contract disclosures (in thousands):
Three Months Ended Six Months Ended
2022 2021 2022 2021
Revenue recognized in the period from:
Amounts included in deferred revenue at the $ 7,625 $ 6,936 $ 17,866 $ 18,152
Performance obligations satisfied in previous $ 26,350 (2) $ 13,053 $ 26,503 (2) $ 32,916 (1) True ups represent the differences between the Company’s quarterly estimates of per-unit royalty revenue and actual production/sales-based royalties reported by licensees in the following period. Licensee reporting adjustments represent corrections or revisions to previously reported per-unit royalties by licensees, generally resulting from the Company’s inquiries or compliance audits. Settlements represent resolutions of litigation during the period for past royalties owed pursuant to expired or terminated IP license agreements. (2) Includes past royalty revenue from the settlement of a contract dispute with a large mobile imaging customer, and the execution of a long-term license agreement with a leading consumer electronics and OTT service provider. The long-term license agreement is effective as of the expiration of the prior agreement. The Company recorded revenue from both the settlement and the license agreement, referred to above, in the second quarter of 2022 and expects to record revenue from both the settlement and the license agreement in future periods. </t>
        </is>
      </c>
    </row>
    <row r="8">
      <c r="A8" s="4" t="inlineStr">
        <is>
          <t>Schedule of Remaining Performance Obligations</t>
        </is>
      </c>
      <c r="B8" s="4" t="inlineStr">
        <is>
          <t>The Company's remaining revenue under contracts with performance obligations was as follows (in thousands):
As of
June 30, 2022 December 31, 2021
Revenue from contracts with performance obligations expected to be satisfied in:
2022 (remaining 6 months) $ 93,287 $ 176,646
2023 $ 179,882 153,746
2024 $ 146,202 122,488
2025 $ 130,688 110,703
2026 $ 29,068 10,735
Thereafter $ 60,315 4,441
Total $ 639,442 $ 578,7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Other Current Assets</t>
        </is>
      </c>
      <c r="B4" s="4" t="inlineStr">
        <is>
          <t>Other current assets consisted of the following (in thousands):
June 30, 2022 December 31, 2021
Prepaid income taxes $ 6,463 $ 6,103
Prepaid expenses $ 20,358 18,616
Inventory* $ 7,600 5,101
Other 6,837 6,639
$ 41,258 $ 36,459 *All inventory is finished goods.</t>
        </is>
      </c>
    </row>
    <row r="5">
      <c r="A5" s="4" t="inlineStr">
        <is>
          <t>Schedule of Property and Equipment, Net</t>
        </is>
      </c>
      <c r="B5" s="4" t="inlineStr">
        <is>
          <t>Property and equipment, net, consisted of the following (in thousands):
June 30, 2022 December 31, 2021
Equipment, furniture and other $ 86,241 $ 81,076
Building and improvements 18,331 18,331
Land 5,300 5,300
Leasehold improvements 26,471 25,535
136,343 130,242
Less: accumulated depreciation and amortization ( 78,247 ) ( 69,268 )
$ 58,096 $ 60,974</t>
        </is>
      </c>
    </row>
    <row r="6">
      <c r="A6" s="4" t="inlineStr">
        <is>
          <t>Schedule of Other Long Term Assets</t>
        </is>
      </c>
      <c r="B6" s="4" t="inlineStr">
        <is>
          <t>Other long-term assets consisted of the following (in thousands):
June 30, 2022 December 31, 2021
Long-term deferred tax assets $ 3,778 $ 3,758
Non-current income tax receivable 114,350 118,085
Other assets 32,698 26,122
$ 150,826 $ 147,965</t>
        </is>
      </c>
    </row>
    <row r="7">
      <c r="A7" s="4" t="inlineStr">
        <is>
          <t>Schedule of Accrued Liabilities</t>
        </is>
      </c>
      <c r="B7" s="4" t="inlineStr">
        <is>
          <t>Accrued liabilities consisted of the following (in thousands):
June 30, 2022 December 31, 2021
Employee compensation and benefits $ 31,486 $ 42,075
Third-party royalties 4,844 4,428
Accrued legal fees 5,451 7,190
Accrued expenses 27,270 30,899
Accrued severance 1,872 1,921
Current portion of operating lease liabilities 16,319 16,467
Accrued income taxes 24,658 2,791
Other 4,107 4,934
$ 116,007 $ 110,705</t>
        </is>
      </c>
    </row>
    <row r="8">
      <c r="A8" s="4" t="inlineStr">
        <is>
          <t>Schedule of Other Long-Term Liabilities</t>
        </is>
      </c>
      <c r="B8" s="4" t="inlineStr">
        <is>
          <t>Other long-term liabilities consisted of the following (in thousands):
June 30, 2022 December 31, 2021
Long-term income tax payable $ 98,487 $ 91,614
Other 5,599 7,228
$ 104,086 $ 98,842</t>
        </is>
      </c>
    </row>
    <row r="9">
      <c r="A9" s="4" t="inlineStr">
        <is>
          <t>Schedule of Accumulated Other Comprehensive Loss</t>
        </is>
      </c>
      <c r="B9" s="4" t="inlineStr">
        <is>
          <t>Accumulated other comprehensive loss consisted of the following (in thousands):
June 30, 2022 December 31, 2021
Unrealized loss on available-for-sale debt securities, net of tax $ ( 100 ) $ ( 122 )
Foreign currency translation adjustment, net of tax ( 3,548 ) ( 630 )
$ ( 3,648 ) $ ( 7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Marketable Securities</t>
        </is>
      </c>
      <c r="B4" s="4" t="inlineStr">
        <is>
          <t>The following is a summary of marketable securities at June 30, 2022 and December 31, 2021 (in thousands):
June 30, 2022
Cost Gross Gross Allowance for Credit Losses Estimated
Marketable securities
Corporate bonds and notes $ 5,339 $ — $ ( 18 ) $ — $ 5,321
Commercial paper 23,385 — ( 32 ) — 23,353
Total debt securities 28,724 — ( 50 ) — 28,674
Money market funds $ 3,949 — — — 3,949
Total equity securities 3,949 — — — 3,949
Total marketable securities $ 32,673 $ — $ ( 50 ) $ — $ 32,623
Reported in:
Cash and cash equivalents $ 22,128
Available-for-sale debt securities $ 10,495
Total marketable securities $ 32,623
December 31, 2021
Cost Gross Gross Allowance for Credit losses Estimated
Marketable securities
Corporate bonds and notes $ 40,466 $ — $ ( 53 ) $ — $ 40,413
Commercial paper 49,609 — ( 18 ) — 49,591
Total debt securities 90,075 — ( 71 ) — 90,004
Money market funds 12,372 — — — 12,372
Total equity securities 12,372 — — — 12,372
Total marketable securities $ 102,447 $ — $ ( 71 ) $ — $ 102,376
Reported in:
Cash and cash equivalents $ 41,842
Available-for-sale debt securities 60,534
Total marketable securities $ 102,376</t>
        </is>
      </c>
    </row>
    <row r="5">
      <c r="A5" s="4" t="inlineStr">
        <is>
          <t>Fair Value and Gross Unrealized Losses Related to Individual Available-for-Sale Debt Securities</t>
        </is>
      </c>
      <c r="B5" s="4" t="inlineStr">
        <is>
          <t>The following table summarizes the fair value and gross unrealized losses related to individual AFS debt securities at June 30, 2022 and December 31, 2021, which have been in a continuous unrealized loss position, aggregated by investment category and length of time (in thousands):
Less Than 12 Months 12 Months or More Total Fair Value
June 30, 2022 Fair Value Gross Fair Value Gross Fair Value Gross Cash and Cash Equivalents AFS Debt Securities
Corporate bonds and notes $ — $ — $ 5,321 $ ( 18 ) $ 5,321 $ ( 18 ) $ — $ 5,321
Commercial paper 23,353 ( 32 ) — — 23,353 ( 32 ) 18,179 5,174
Total $ 23,353 $ ( 32 ) $ 5,321 $ ( 18 ) $ 28,674 $ ( 50 ) $ 18,179 $ 10,495
Less Than 12 Months 12 Months or More Total Fair Value
December 31, 2021 Fair Value Gross Fair Value Gross Fair Value Gross Cash and Cash Equivalents AFS Debt Securities
Corporate bonds and notes $ 29,807 $ ( 45 ) $ 10,382 $ ( 8 ) $ 40,189 $ ( 53 ) $ — $ 40,189
Commercial paper 48,091 ( 18 ) — — 48,091 ( 18 ) 29,470 18,621
Total $ 77,898 $ ( 63 ) $ 10,382 $ ( 8 ) $ 88,280 $ ( 71 ) $ 29,470 $ 58,810</t>
        </is>
      </c>
    </row>
    <row r="6">
      <c r="A6" s="4" t="inlineStr">
        <is>
          <t>Estimated Fair Value of Marketable Debt Securities by Contractual Maturity</t>
        </is>
      </c>
      <c r="B6" s="4" t="inlineStr">
        <is>
          <t>The estimated fair value of marketable debt securities by contractual maturity at June 30, 2022 is shown below (in thousands). Actual maturities may differ from contractual maturities because issuers may have the right to call or prepay obligations without penalties.
Estimated
Due in one year or less $ 28,674
Due in one to two years -
Total $ 28,6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473</v>
      </c>
      <c r="C4" s="6" t="n">
        <v>-1873</v>
      </c>
      <c r="D4" s="6" t="n">
        <v>17503</v>
      </c>
      <c r="E4" s="6" t="n">
        <v>265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2025</v>
      </c>
      <c r="C6" s="5" t="n">
        <v>80</v>
      </c>
      <c r="D6" s="5" t="n">
        <v>-2918</v>
      </c>
      <c r="E6" s="5" t="n">
        <v>-965</v>
      </c>
    </row>
    <row r="7">
      <c r="A7" s="4" t="inlineStr">
        <is>
          <t>Net unrealized loss on available-for-sale debt securities</t>
        </is>
      </c>
      <c r="B7" s="5" t="n">
        <v>143</v>
      </c>
      <c r="C7" s="5" t="n">
        <v>34</v>
      </c>
      <c r="D7" s="5" t="n">
        <v>22</v>
      </c>
      <c r="E7" s="4" t="inlineStr">
        <is>
          <t xml:space="preserve"> </t>
        </is>
      </c>
    </row>
    <row r="8">
      <c r="A8" s="4" t="inlineStr">
        <is>
          <t>Other comprehensive income (loss), net of tax</t>
        </is>
      </c>
      <c r="B8" s="5" t="n">
        <v>-1882</v>
      </c>
      <c r="C8" s="5" t="n">
        <v>114</v>
      </c>
      <c r="D8" s="5" t="n">
        <v>-2896</v>
      </c>
      <c r="E8" s="5" t="n">
        <v>-965</v>
      </c>
    </row>
    <row r="9">
      <c r="A9" s="4" t="inlineStr">
        <is>
          <t>Comprehensive income (loss)</t>
        </is>
      </c>
      <c r="B9" s="5" t="n">
        <v>-8355</v>
      </c>
      <c r="C9" s="5" t="n">
        <v>-1759</v>
      </c>
      <c r="D9" s="5" t="n">
        <v>14607</v>
      </c>
      <c r="E9" s="5" t="n">
        <v>1688</v>
      </c>
    </row>
    <row r="10">
      <c r="A10" s="4" t="inlineStr">
        <is>
          <t>Less: comprehensive loss attributable to noncontrolling interest</t>
        </is>
      </c>
      <c r="B10" s="5" t="n">
        <v>-848</v>
      </c>
      <c r="C10" s="5" t="n">
        <v>-755</v>
      </c>
      <c r="D10" s="5" t="n">
        <v>-1816</v>
      </c>
      <c r="E10" s="5" t="n">
        <v>-1516</v>
      </c>
    </row>
    <row r="11">
      <c r="A11" s="4" t="inlineStr">
        <is>
          <t>Comprehensive income (loss) attributable to the Company</t>
        </is>
      </c>
      <c r="B11" s="6" t="n">
        <v>-7507</v>
      </c>
      <c r="C11" s="6" t="n">
        <v>-1004</v>
      </c>
      <c r="D11" s="6" t="n">
        <v>16423</v>
      </c>
      <c r="E11" s="6" t="n">
        <v>32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Measured on Recurring Basis</t>
        </is>
      </c>
      <c r="B4" s="4" t="inlineStr">
        <is>
          <t xml:space="preserve"> The following sets forth the fair value, and classification within the hierarchy, of the Company’s assets required to be measured at fair value on a recurring basis as of June 30, 2022 (in thousands):
Fair Value Quoted Significant Significant
Assets
Marketable securities
Money market funds - equity securities (1) $ 3,949 $ 3,949 $ — $ —
Corporate bonds and notes - debt securities (2) 5,321 — 5,321 —
Commercial paper - debt securities (3) 23,353 — 23,353 —
Total Assets $ 32,623 $ 3,949 $ 28,674 $ — (1) Reported as cash and cash equivalents in the Condensed Consolidated Balance Sheet. (2) Reported as AFS debt securities in the Condensed Consolidated Balance Sheet. (3) Reported as cash and cash equivalents if purchased with an original maturity of three months or less at the date of purchase; otherwise reported as AFS debt securities in the Condensed Consolidated Balance Sheet. The following sets forth the fair value, and classification within the hierarchy, of the Company’s assets required to be measured at fair value on a recurring basis as of December 31, 2021 (in thousands):
Fair Value Quoted Significant Significant
Assets
Marketable securities
Money market funds - equity securities (1) $ 12,372 $ 10,372 $ 2,000 $ —
Corporate bonds and notes - debt securities (2) 40,413 — 40,413 —
Commercial paper - debt securities (3) 49,591 — 49,591 —
Total Assets $ 102,376 $ 10,372 $ 92,004 $ — (1) Reported as cash and cash equivalents in the Condensed Consolidated Balance Sheet. (2) Reported as AFS debt securities in the Condensed Consolidated Balance Sheet. (3) Reported as cash and cash equivalents if purchased with an original maturity of three months or less at the date of purchase; otherwise reported as AFS debt securities in the Condensed Consolidated Balance Sheet.</t>
        </is>
      </c>
    </row>
    <row r="5">
      <c r="A5" s="4" t="inlineStr">
        <is>
          <t>Schedule of Carrying Amounts and Estimated Fair Values</t>
        </is>
      </c>
      <c r="B5" s="4" t="inlineStr">
        <is>
          <t>The carrying amounts and estimated fair values are as follows (in thousands):
June 30, 2022 December 31, 2021
Carrying Estimated Carrying Estimated
Refinanced Term B Loans (1) $ 747,469 $ 710,096 $ 765,487 $ 764,530 (1) Carrying amounts of long-term debt are net of unamortized debt discount and issuance costs of $ 22.0 million and $ 24.3 million as of June 30, 2022 and December 31, 2021, respectively. See “Note 9 – Debt ”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Estimated Fair Value that Allocated to Assets and Liabilities</t>
        </is>
      </c>
      <c r="B4" s="4" t="inlineStr">
        <is>
          <t>The following table sets forth the final purchase price allocation with no measure period adjustments identified ($ in thousands):
Estimated Useful Final
Other current assets $ 390
Property and equipment 9,223
Operating lease right-of-use assets 1,186
Identifiable intangible assets:
Patents 10 5,000
Technology 6 3,260
Total identifiable intangible assets 8,260
Goodwill 4,059
Other long-term assets 115
Accrued liabilities ( 5,288 )
Noncurrent operating lease liabilities ( 545 )
Total purchase price $ 17,400</t>
        </is>
      </c>
    </row>
    <row r="5">
      <c r="A5" s="4" t="inlineStr">
        <is>
          <t>Schedule of Unaudited Pro Forma Financial Information</t>
        </is>
      </c>
      <c r="B5" s="4" t="inlineStr">
        <is>
          <t>The following table presents the pro forma operating results as if the acquired operations of MobiTV had been included in the Company's Condensed Consolidated Statements of Operations as of January 1, 2020 (unaudited, in thousands):
Three Months Ended Six Months Ended
June 30, 2021 June 30, 2021
Revenue $ 223,363 $ 447,727
Net loss attributable to Xperi Holding Corporation $ ( 8,606 ) $ ( 14,8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Changes to Carrying Value of Goodwill</t>
        </is>
      </c>
      <c r="B4" s="4" t="inlineStr">
        <is>
          <t>The changes to the carrying value of goodwill from January 1, 2022 through June 30, 2022 are reflected below (in thousands):
December 31, 2021 $ 851,088
Goodwill adjustment related to Mergers in prior periods (1) ( 988 )
June 30, 2022 (2) $ 850,100 (1) The change to the carrying value of goodwill from December 31, 2021 through June 30, 2022 was an immaterial measurement period adjustment. (2) The Company's reporting units include the IP Licensing segment and the Product segment (defined further in “Note 16 - Segment and Geographic Information ”). Of the carrying value of goodwill, approximately $ 322.3 million was allocated to the IP Licensing segment and approximately $ 527.8 million was allocated to the Product segment as of June 30, 2022.</t>
        </is>
      </c>
    </row>
    <row r="5">
      <c r="A5" s="4" t="inlineStr">
        <is>
          <t>Identified Intangible Assets</t>
        </is>
      </c>
      <c r="B5" s="4" t="inlineStr">
        <is>
          <t>Identified intangible assets consisted of the following (in thousands):
Average June 30, 2022 December 31, 2021
Life Gross Accumulated Net Gross Accumulated Net
Finite-lived intangible assets
Acquired patents / core technology 3 - 10 $ 673,032 $ ( 252,980 ) $ 420,052 $ 672,872 $ ( 224,508 ) $ 448,364
Existing technology / content database 5 - 10 251,388 ( 216,411 ) 34,977 251,445 ( 206,934 ) 44,511
Customer contracts and related relationships 3 - 9 649,637 ( 398,462 ) 251,175 649,926 ( 360,543 ) 289,383
Trademarks/trade name 4 - 10 40,083 ( 28,333 ) 11,750 40,083 ( 25,825 ) 14,258
Non-competition agreements 1 2,231 ( 2,231 ) — 2,231 ( 2,231 ) —
Total finite-lived intangible assets 1,616,371 ( 898,417 ) 717,954 1,616,557 ( 820,041 ) 796,516
Indefinite-lived intangible assets
TiVo Tradename/trademarks N/A 21,400 — 21,400 21,400 — 21,400
Total intangible assets $ 1,637,771 $ ( 898,417 ) $ 739,354 $ 1,637,957 $ ( 820,041 ) $ 817,916</t>
        </is>
      </c>
    </row>
    <row r="6">
      <c r="A6" s="4" t="inlineStr">
        <is>
          <t>Estimated Future Amortization Expense</t>
        </is>
      </c>
      <c r="B6" s="4" t="inlineStr">
        <is>
          <t>As of June 30, 2022, the estimated future amortization expense of total finite-lived intangible assets was as follows (in thousands):
2022 (remaining 6 months) $ 77,558
2023 145,092
2024 106,178
2025 81,673
2026 78,727
Thereafter 228,726
$ 717,9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Outstanding Amounts of Debt</t>
        </is>
      </c>
      <c r="B4" s="4" t="inlineStr">
        <is>
          <t>The outstanding amounts of debt were as follows (in thousands):
June 30, 2022 December 31, 2021
Refinanced Term B Loans $ 769,500 $ 789,750
Unamortized debt discount and issuance costs ( 22,031 ) ( 24,263 )
747,469 765,487
Less: current portion, net of debt discount and issuance costs ( 36,210 ) ( 36,095 )
Total long-term debt, net of current portion $ 711,259 $ 729,392</t>
        </is>
      </c>
    </row>
    <row r="5">
      <c r="A5" s="4" t="inlineStr">
        <is>
          <t>Summarize of Future Minimum Principal Payments for Long-term Debt</t>
        </is>
      </c>
      <c r="B5" s="4" t="inlineStr">
        <is>
          <t>As of June 30, 2022, future minimum principal payments for long-term debt are summarized as follows (in thousands):
2022 (remaining 6 months) $ 20,250
2023 40,500
2024 40,500
2025 40,500
2026 40,500
Thereafter 587,250
Total $ 769,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Net Income Per Share</t>
        </is>
      </c>
      <c r="B4" s="4" t="inlineStr">
        <is>
          <t>The following table sets forth the computation of basic and diluted shares (in thousands):
Three Months Ended Six Months Ended
2022 2021 2022 2021
Denominator:
Weighted average shares of common stock outstanding 104,001 104,906 103,841 104,923
Total common shares-basic 104,001 104,906 103,841 104,923
Effect of dilutive securities:
Options — — — 29
Restricted stock awards and units — — 1,521 2,715
Total common shares-diluted 104,001 104,906 105,362 107,6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A summary of the stock option activity is presented below (in thousands, except per share amounts):
Options Outstanding
Number of Weighted
Balance at December 31, 2021 447 $ 25.22
Options granted — $ —
Options exercised ( 4 ) $ 14.58
Options canceled / forfeited / expired ( 48 ) $ 43.95
Balance at June 30, 2022 395 $ 23.06</t>
        </is>
      </c>
    </row>
    <row r="5">
      <c r="A5" s="4" t="inlineStr">
        <is>
          <t>Summary of Restricted Stock Awards and Units</t>
        </is>
      </c>
      <c r="B5" s="4" t="inlineStr">
        <is>
          <t>Information with respect to outstanding restricted stock awards and units (including both time-based vesting and performance-based vesting) as of June 30, 2022 is as follows (in thousands, except per share amounts):
Restricted Stock and Restricted Stock Units
Number of Number of Total Weighted
Balance at December 31, 2021 6,815 1,525 8,340 $ 19.61
Awards and units granted 4,147 803 4,950 $ 16.85
Awards and units vested / earned ( 1,403 ) ( 335 ) ( 1,738 ) $ 20.81
Awards and units canceled / forfeited ( 616 ) ( 174 ) ( 790 ) $ 19.05
Balance at June 30, 2022 8,943 1,819 10,762 $ 18.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Expense (Tables)</t>
        </is>
      </c>
      <c r="B1" s="2" t="inlineStr">
        <is>
          <t>6 Months Ended</t>
        </is>
      </c>
    </row>
    <row r="2">
      <c r="B2" s="2" t="inlineStr">
        <is>
          <t>Jun. 30, 2022</t>
        </is>
      </c>
    </row>
    <row r="3">
      <c r="A3" s="4" t="inlineStr">
        <is>
          <t>Effect of Recording Stock-Based Compensation Expense</t>
        </is>
      </c>
      <c r="B3" s="4" t="inlineStr">
        <is>
          <t>The effect of recording stock-based compensation (“SBC”) expense for the three and six months ended June 30, 2022 and 2021 is as follows (in thousands):
Three Months Ended Six Months Ended
2022 2021 2022 2021
Cost of revenue, excluding depreciation and amortization of intangible assets $ 773 $ 529 $ 1,401 $ 852
Research, development and other related costs 6,074 4,810 11,548 9,157
Selling, general and administrative 8,634 9,496 19,335 18,045
Total stock-based compensation expense 15,481 14,835 32,284 28,054
Tax effect on stock-based compensation expense ( 127 ) ( 180 ) ( 299 ) ( 334 )
Net effect on net income (loss) $ 15,354 $ 14,655 $ 31,985 $ 27,720</t>
        </is>
      </c>
    </row>
    <row r="4">
      <c r="A4" s="4" t="inlineStr">
        <is>
          <t>Stock-Based Compensation Expense Categorized by Equity Components</t>
        </is>
      </c>
      <c r="B4" s="4" t="inlineStr">
        <is>
          <t>SBC expense categorized by various equity components for the three and six months ended June 30, 2022 and 2021 is summarized in the table below (in thousands):
Three Months Ended Six Months Ended
2022 2021 2022 2021
Restricted stock awards and units $ 14,044 $ 13,400 $ 29,263 $ 25,330
Employee stock purchase plan 1,437 1,414 3,021 2,684
Employee stock options — 21 — 40
Total stock-based compensation expense $ 15,481 $ 14,835 $ 32,284 $ 28,054</t>
        </is>
      </c>
    </row>
    <row r="5">
      <c r="A5" s="4" t="inlineStr">
        <is>
          <t>Employee Stock Purchase Plan</t>
        </is>
      </c>
      <c r="B5" s="4" t="inlineStr">
        <is>
          <t xml:space="preserve"> </t>
        </is>
      </c>
    </row>
    <row r="6">
      <c r="A6" s="4" t="inlineStr">
        <is>
          <t>Schedule of Assumptions Used to Value Awards Granted</t>
        </is>
      </c>
      <c r="B6" s="4" t="inlineStr">
        <is>
          <t>ESPP grants occur in March and September. The following assumptions were used to value the ESPP shares for these grants:
March 2022 September 2021 March 2021
Expected life (years) 2.0 2.0 2.0
Risk-free interest rate 1.3 % 0.2 % 0.1 %
Dividend yield 1.1 % 0.9 % 1.2 %
Expected volatility 48.5 % 52.0 % 52.0 %</t>
        </is>
      </c>
    </row>
    <row r="7">
      <c r="A7" s="4" t="inlineStr">
        <is>
          <t>Restricted Stock Units</t>
        </is>
      </c>
      <c r="B7" s="4" t="inlineStr">
        <is>
          <t xml:space="preserve"> </t>
        </is>
      </c>
    </row>
    <row r="8">
      <c r="A8" s="4" t="inlineStr">
        <is>
          <t>Schedule of Assumptions Used to Value Awards Granted</t>
        </is>
      </c>
      <c r="B8" s="4" t="inlineStr">
        <is>
          <t>The following assumptions were used to value the restricted stock units subject to market conditions granted during the period:
June 2022 April 2022 March 2021
Expected life (years) 3.0 3.0 3.0
Risk-free interest rate 2.8 % 2.8 % 0.3 %
Dividend yield 1.2 % 1.2 % 1.0 %
Expected volatility 37.5 % 40.9 % 4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 Costs</t>
        </is>
      </c>
      <c r="B4" s="4" t="inlineStr">
        <is>
          <t>The components of operating lease costs were as follows (in thousands):
Three Months Ended Six Months Ended
2022 2021 2022 2021
Fixed lease cost (1) $ 5,463 $ 5,528 $ 10,989 $ 10,994
Variable lease cost 1,506 1,187 2,780 2,552
Less: sublease income ( 2,705 ) ( 3,157 ) ( 4,811 ) ( 5,346 )
Total operating lease cost $ 4,264 $ 3,558 $ 8,958 $ 8,200 (1) Includes short-term leases, which were immaterial.</t>
        </is>
      </c>
    </row>
    <row r="5">
      <c r="A5" s="4" t="inlineStr">
        <is>
          <t>Schedule of Other Information Related to Leases</t>
        </is>
      </c>
      <c r="B5" s="4" t="inlineStr">
        <is>
          <t>Other information related to leases was as follows (in thousands, except lease term and discount rate):
Three Months Ended Six Months Ended
2022 2021 2022 2021
Cash paid for amounts included in the measurement of lease liabilities:
Operating cash flows from operating leases $ 5,439 $ 5,761 $ 11,024 $ 11,316
ROU assets obtained in exchange for new lease liabilities:
Operating leases $ 1,195 $ 3,478 $ 3,103 $ 3,478
June 30, 2022 December 31, 2021
Weighted-average remaining lease term (years):
Operating leases 4.0 4.4
Weighted-average discount rate:
Operating leases 4.9 % 5.0 %</t>
        </is>
      </c>
    </row>
    <row r="6">
      <c r="A6" s="4" t="inlineStr">
        <is>
          <t>Schedule of Future Minimum Lease Payments and Related Lease Liabilities</t>
        </is>
      </c>
      <c r="B6" s="4" t="inlineStr">
        <is>
          <t>Future minimum lease payments and related lease liabilities as of June 30, 2022 were as follows (in thousands):
Operating Lease Payments (1) Sublease Income Net Operating Lease Payments
2022 (remaining 6 months) $ 9,313 $ ( 3,735 ) $ 5,578
2023 19,585 ( 7,618 ) $ 11,967
2024 17,681 ( 7,610 ) $ 10,071
2025 15,516 ( 7,386 ) $ 8,130
2026 6,586 ( 935 ) $ 5,651
Thereafter 3,182 — $ 3,182
Total lease payments 71,863 ( 27,284 ) 44,579
Less: imputed interest ( 7,092 ) — ( 7,092 )
Present value of lease liabilities: $ 64,771 $ ( 27,284 ) $ 37,487
Less: current obligations under leases (accrued liabilities) 16,319
Noncurrent operating lease liabilities $ 48,452 (1)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e following table sets forth the Company’s segment revenue, operating expenses and operating income for the three and six months ended June 30, 2022 and 2021 (in thousands):
Three Months Ended Six Months Ended
2022 2021 2022 2021
Revenue:
IP Licensing segment $ 107,815 $ 101,846 $ 246,346 $ 199,860
Product segment 126,203 120,426 245,092 244,008
Total revenue 234,018 222,272 491,438 443,868
Operating expenses:
IP Licensing segment 38,474 34,875 73,766 68,442
Product segment 97,404 105,047 194,915 213,579
Unallocated operating expenses (1) 73,289 69,096 144,937 138,194
Total operating expenses 209,167 209,018 413,618 420,215
Operating income:
IP Licensing segment 69,341 66,971 172,580 131,418
Product segment 28,799 15,379 50,177 30,429
Unallocated operating expenses (1) ( 73,289 ) ( 69,096 ) ( 144,937 ) ( 138,194 )
Total operating income $ 24,851 $ 13,254 $ 77,820 $ 23,653 (1) Unallocated operating expenses consist primarily of selling, marketing, general and administrative expenses, such as administration, human resources, finance, information technology, corporate development and procurement. These expenses are not allocated because these amounts are not considered in evaluating the operating performance of the Company’s business segments.</t>
        </is>
      </c>
    </row>
    <row r="5">
      <c r="A5" s="4" t="inlineStr">
        <is>
          <t>Schedule of Geographic Revenue Information</t>
        </is>
      </c>
      <c r="B5" s="4" t="inlineStr">
        <is>
          <t>The table below lists the geographic revenue for the periods indicated (in thousands):
Three Months Ended Six Months Ended
2022 2021 2022 2021
U.S. 170,757 73 % $ 141,510 64 % 353,603 72 % $ 273,008 62 %
Japan 19,520 8 24,258 11 38,404 8 50,702 11
South Korea 8,546 4 15,273 7 15,603 3 33,786 8
Europe and Middle East 8,787 4 14,849 6 21,807 4 31,270 7
Other 26,408 11 26,382 12 62,021 13 55,102 12
$ 234,018 100 % $ 222,272 100 % $ 491,438 100 % $ 443,868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32" customWidth="1" min="2" max="2"/>
    <col width="25" customWidth="1" min="3" max="3"/>
    <col width="25" customWidth="1" min="4" max="4"/>
  </cols>
  <sheetData>
    <row r="1">
      <c r="A1" s="1" t="inlineStr">
        <is>
          <t>The Company and Basis of Presentation - Additional Information (Details)</t>
        </is>
      </c>
      <c r="B1" s="2" t="inlineStr">
        <is>
          <t>6 Months Ended</t>
        </is>
      </c>
    </row>
    <row r="2">
      <c r="B2" s="2" t="inlineStr">
        <is>
          <t>Jun. 30, 2022 Patent $ / shares</t>
        </is>
      </c>
      <c r="C2" s="2" t="inlineStr">
        <is>
          <t>Dec. 31, 2021 $ / shares</t>
        </is>
      </c>
      <c r="D2" s="2" t="inlineStr">
        <is>
          <t>Jun. 02, 2020 $ / shares</t>
        </is>
      </c>
    </row>
    <row r="3">
      <c r="A3" s="3" t="inlineStr">
        <is>
          <t>Organization Consolidation And Presentation [Line Items]</t>
        </is>
      </c>
      <c r="B3" s="4" t="inlineStr">
        <is>
          <t xml:space="preserve"> </t>
        </is>
      </c>
      <c r="C3" s="4" t="inlineStr">
        <is>
          <t xml:space="preserve"> </t>
        </is>
      </c>
      <c r="D3" s="4" t="inlineStr">
        <is>
          <t xml:space="preserve"> </t>
        </is>
      </c>
    </row>
    <row r="4">
      <c r="A4" s="4" t="inlineStr">
        <is>
          <t>Effective date of merger</t>
        </is>
      </c>
      <c r="B4" s="4" t="inlineStr">
        <is>
          <t>Jun.  01,  2020</t>
        </is>
      </c>
      <c r="C4" s="4" t="inlineStr">
        <is>
          <t xml:space="preserve"> </t>
        </is>
      </c>
      <c r="D4" s="4" t="inlineStr">
        <is>
          <t xml:space="preserve"> </t>
        </is>
      </c>
    </row>
    <row r="5">
      <c r="A5" s="4" t="inlineStr">
        <is>
          <t>Common stock, par value (in dollars per share) | $ / shares</t>
        </is>
      </c>
      <c r="B5" s="8" t="n">
        <v>0.001</v>
      </c>
      <c r="C5" s="8" t="n">
        <v>0.001</v>
      </c>
      <c r="D5" s="8" t="n">
        <v>0.001</v>
      </c>
    </row>
    <row r="6">
      <c r="A6" s="4" t="inlineStr">
        <is>
          <t>Perceive Corporation</t>
        </is>
      </c>
      <c r="B6" s="4" t="inlineStr">
        <is>
          <t xml:space="preserve"> </t>
        </is>
      </c>
      <c r="C6" s="4" t="inlineStr">
        <is>
          <t xml:space="preserve"> </t>
        </is>
      </c>
      <c r="D6" s="4" t="inlineStr">
        <is>
          <t xml:space="preserve"> </t>
        </is>
      </c>
    </row>
    <row r="7">
      <c r="A7" s="3" t="inlineStr">
        <is>
          <t>Organization Consolidation And Presentation [Line Items]</t>
        </is>
      </c>
      <c r="B7" s="4" t="inlineStr">
        <is>
          <t xml:space="preserve"> </t>
        </is>
      </c>
      <c r="C7" s="4" t="inlineStr">
        <is>
          <t xml:space="preserve"> </t>
        </is>
      </c>
      <c r="D7" s="4" t="inlineStr">
        <is>
          <t xml:space="preserve"> </t>
        </is>
      </c>
    </row>
    <row r="8">
      <c r="A8" s="4" t="inlineStr">
        <is>
          <t>Ownership interest, percentage</t>
        </is>
      </c>
      <c r="B8" s="9" t="n">
        <v>0.8</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Organization Consolidation And Presentation [Line Items]</t>
        </is>
      </c>
      <c r="B10" s="4" t="inlineStr">
        <is>
          <t xml:space="preserve"> </t>
        </is>
      </c>
      <c r="C10" s="4" t="inlineStr">
        <is>
          <t xml:space="preserve"> </t>
        </is>
      </c>
      <c r="D10" s="4" t="inlineStr">
        <is>
          <t xml:space="preserve"> </t>
        </is>
      </c>
    </row>
    <row r="11">
      <c r="A11" s="4" t="inlineStr">
        <is>
          <t>Number of patents and applications | Patent</t>
        </is>
      </c>
      <c r="B11" s="5" t="n">
        <v>11000</v>
      </c>
      <c r="C11" s="4" t="inlineStr">
        <is>
          <t xml:space="preserve"> </t>
        </is>
      </c>
      <c r="D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275319</v>
      </c>
      <c r="D3" s="6" t="n">
        <v>201121</v>
      </c>
    </row>
    <row r="4">
      <c r="A4" s="4" t="inlineStr">
        <is>
          <t>Available-for-sale debt securities</t>
        </is>
      </c>
      <c r="C4" s="5" t="n">
        <v>10495</v>
      </c>
      <c r="D4" s="5" t="n">
        <v>60534</v>
      </c>
    </row>
    <row r="5">
      <c r="A5" s="4" t="inlineStr">
        <is>
          <t>Accounts receivable, net of allowance for credit losses of $2,740 and $3,012, respectively</t>
        </is>
      </c>
      <c r="C5" s="5" t="n">
        <v>128979</v>
      </c>
      <c r="D5" s="5" t="n">
        <v>143683</v>
      </c>
    </row>
    <row r="6">
      <c r="A6" s="4" t="inlineStr">
        <is>
          <t>Unbilled contracts receivable, net</t>
        </is>
      </c>
      <c r="B6" s="4" t="inlineStr">
        <is>
          <t>[1]</t>
        </is>
      </c>
      <c r="C6" s="5" t="n">
        <v>121704</v>
      </c>
      <c r="D6" s="5" t="n">
        <v>77677</v>
      </c>
    </row>
    <row r="7">
      <c r="A7" s="4" t="inlineStr">
        <is>
          <t>Other current assets</t>
        </is>
      </c>
      <c r="C7" s="5" t="n">
        <v>41258</v>
      </c>
      <c r="D7" s="5" t="n">
        <v>36459</v>
      </c>
    </row>
    <row r="8">
      <c r="A8" s="4" t="inlineStr">
        <is>
          <t>Total current assets</t>
        </is>
      </c>
      <c r="C8" s="5" t="n">
        <v>577755</v>
      </c>
      <c r="D8" s="5" t="n">
        <v>519474</v>
      </c>
    </row>
    <row r="9">
      <c r="A9" s="4" t="inlineStr">
        <is>
          <t>Long-term unbilled contracts receivable</t>
        </is>
      </c>
      <c r="B9" s="4" t="inlineStr">
        <is>
          <t>[2]</t>
        </is>
      </c>
      <c r="C9" s="5" t="n">
        <v>43021</v>
      </c>
      <c r="D9" s="5" t="n">
        <v>4107</v>
      </c>
    </row>
    <row r="10">
      <c r="A10" s="4" t="inlineStr">
        <is>
          <t>Property and equipment, net</t>
        </is>
      </c>
      <c r="C10" s="5" t="n">
        <v>58096</v>
      </c>
      <c r="D10" s="5" t="n">
        <v>60974</v>
      </c>
    </row>
    <row r="11">
      <c r="A11" s="4" t="inlineStr">
        <is>
          <t>Operating lease right-of-use assets</t>
        </is>
      </c>
      <c r="C11" s="5" t="n">
        <v>62149</v>
      </c>
      <c r="D11" s="5" t="n">
        <v>68498</v>
      </c>
    </row>
    <row r="12">
      <c r="A12" s="4" t="inlineStr">
        <is>
          <t>Intangible assets, net</t>
        </is>
      </c>
      <c r="C12" s="5" t="n">
        <v>739354</v>
      </c>
      <c r="D12" s="5" t="n">
        <v>817916</v>
      </c>
    </row>
    <row r="13">
      <c r="A13" s="4" t="inlineStr">
        <is>
          <t>Goodwill</t>
        </is>
      </c>
      <c r="C13" s="5" t="n">
        <v>850100</v>
      </c>
      <c r="D13" s="5" t="n">
        <v>851088</v>
      </c>
    </row>
    <row r="14">
      <c r="A14" s="4" t="inlineStr">
        <is>
          <t>Other long-term assets</t>
        </is>
      </c>
      <c r="C14" s="5" t="n">
        <v>150826</v>
      </c>
      <c r="D14" s="5" t="n">
        <v>147965</v>
      </c>
    </row>
    <row r="15">
      <c r="A15" s="4" t="inlineStr">
        <is>
          <t>Total assets</t>
        </is>
      </c>
      <c r="C15" s="5" t="n">
        <v>2481301</v>
      </c>
      <c r="D15" s="5" t="n">
        <v>2470022</v>
      </c>
    </row>
    <row r="16">
      <c r="A16" s="3" t="inlineStr">
        <is>
          <t>Current liabilities:</t>
        </is>
      </c>
      <c r="C16" s="4" t="inlineStr">
        <is>
          <t xml:space="preserve"> </t>
        </is>
      </c>
      <c r="D16" s="4" t="inlineStr">
        <is>
          <t xml:space="preserve"> </t>
        </is>
      </c>
    </row>
    <row r="17">
      <c r="A17" s="4" t="inlineStr">
        <is>
          <t>Accounts payable</t>
        </is>
      </c>
      <c r="C17" s="5" t="n">
        <v>14679</v>
      </c>
      <c r="D17" s="5" t="n">
        <v>7811</v>
      </c>
    </row>
    <row r="18">
      <c r="A18" s="4" t="inlineStr">
        <is>
          <t>Accrued liabilities</t>
        </is>
      </c>
      <c r="C18" s="5" t="n">
        <v>116007</v>
      </c>
      <c r="D18" s="5" t="n">
        <v>110705</v>
      </c>
    </row>
    <row r="19">
      <c r="A19" s="4" t="inlineStr">
        <is>
          <t>Current portion of long-term debt, net</t>
        </is>
      </c>
      <c r="C19" s="5" t="n">
        <v>36210</v>
      </c>
      <c r="D19" s="5" t="n">
        <v>36095</v>
      </c>
    </row>
    <row r="20">
      <c r="A20" s="4" t="inlineStr">
        <is>
          <t>Deferred revenue</t>
        </is>
      </c>
      <c r="C20" s="5" t="n">
        <v>44003</v>
      </c>
      <c r="D20" s="5" t="n">
        <v>35136</v>
      </c>
    </row>
    <row r="21">
      <c r="A21" s="4" t="inlineStr">
        <is>
          <t>Total current liabilities</t>
        </is>
      </c>
      <c r="C21" s="5" t="n">
        <v>210899</v>
      </c>
      <c r="D21" s="5" t="n">
        <v>189747</v>
      </c>
    </row>
    <row r="22">
      <c r="A22" s="4" t="inlineStr">
        <is>
          <t>Deferred revenue, less current portion</t>
        </is>
      </c>
      <c r="C22" s="5" t="n">
        <v>32153</v>
      </c>
      <c r="D22" s="5" t="n">
        <v>37107</v>
      </c>
    </row>
    <row r="23">
      <c r="A23" s="4" t="inlineStr">
        <is>
          <t>Long-term deferred tax liabilities</t>
        </is>
      </c>
      <c r="C23" s="5" t="n">
        <v>18227</v>
      </c>
      <c r="D23" s="5" t="n">
        <v>19848</v>
      </c>
    </row>
    <row r="24">
      <c r="A24" s="4" t="inlineStr">
        <is>
          <t>Long-term debt, net</t>
        </is>
      </c>
      <c r="C24" s="5" t="n">
        <v>711259</v>
      </c>
      <c r="D24" s="5" t="n">
        <v>729392</v>
      </c>
    </row>
    <row r="25">
      <c r="A25" s="4" t="inlineStr">
        <is>
          <t>Noncurrent operating lease liabilities</t>
        </is>
      </c>
      <c r="C25" s="5" t="n">
        <v>48452</v>
      </c>
      <c r="D25" s="5" t="n">
        <v>54658</v>
      </c>
    </row>
    <row r="26">
      <c r="A26" s="4" t="inlineStr">
        <is>
          <t>Other long-term liabilities</t>
        </is>
      </c>
      <c r="C26" s="5" t="n">
        <v>104086</v>
      </c>
      <c r="D26" s="5" t="n">
        <v>98842</v>
      </c>
    </row>
    <row r="27">
      <c r="A27" s="4" t="inlineStr">
        <is>
          <t>Total liabilities</t>
        </is>
      </c>
      <c r="C27" s="5" t="n">
        <v>1125076</v>
      </c>
      <c r="D27" s="5" t="n">
        <v>1129594</v>
      </c>
    </row>
    <row r="28">
      <c r="A28" s="4" t="inlineStr">
        <is>
          <t>Commitments and contingencies (Note 15)</t>
        </is>
      </c>
      <c r="C28" s="4" t="inlineStr">
        <is>
          <t xml:space="preserve"> </t>
        </is>
      </c>
      <c r="D28" s="4" t="inlineStr">
        <is>
          <t xml:space="preserve"> </t>
        </is>
      </c>
    </row>
    <row r="29">
      <c r="A29" s="3" t="inlineStr">
        <is>
          <t>Company stockholders’ equity:</t>
        </is>
      </c>
      <c r="C29" s="4" t="inlineStr">
        <is>
          <t xml:space="preserve"> </t>
        </is>
      </c>
      <c r="D29" s="4" t="inlineStr">
        <is>
          <t xml:space="preserve"> </t>
        </is>
      </c>
    </row>
    <row r="30">
      <c r="A30" s="4" t="inlineStr">
        <is>
          <t>Preferred stock: $0.001 par value; (2022: authorized 15,000 shares; 2021: authorized 15,000 shares; and no shares issued and outstanding)</t>
        </is>
      </c>
      <c r="C30" s="4" t="inlineStr">
        <is>
          <t xml:space="preserve"> </t>
        </is>
      </c>
      <c r="D30" s="4" t="inlineStr">
        <is>
          <t xml:space="preserve"> </t>
        </is>
      </c>
    </row>
    <row r="31">
      <c r="A31" s="4" t="inlineStr">
        <is>
          <t>Common stock: $0.001 par value; (2022: authorized 350,000 shares, issued 115,764 shares, outstanding 104,030 shares; 2021: authorized 350,000 shares, issued 113,460, outstanding 103,260 shares)</t>
        </is>
      </c>
      <c r="C31" s="5" t="n">
        <v>116</v>
      </c>
      <c r="D31" s="5" t="n">
        <v>113</v>
      </c>
    </row>
    <row r="32">
      <c r="A32" s="4" t="inlineStr">
        <is>
          <t>Additional paid-in capital</t>
        </is>
      </c>
      <c r="C32" s="5" t="n">
        <v>1380814</v>
      </c>
      <c r="D32" s="5" t="n">
        <v>1340480</v>
      </c>
    </row>
    <row r="33">
      <c r="A33" s="4" t="inlineStr">
        <is>
          <t>Treasury stock at cost (2022: 11,734 shares; 2021: 10,200 shares)</t>
        </is>
      </c>
      <c r="C33" s="5" t="n">
        <v>-206757</v>
      </c>
      <c r="D33" s="5" t="n">
        <v>-178022</v>
      </c>
    </row>
    <row r="34">
      <c r="A34" s="4" t="inlineStr">
        <is>
          <t>Accumulated other comprehensive loss</t>
        </is>
      </c>
      <c r="C34" s="5" t="n">
        <v>-3648</v>
      </c>
      <c r="D34" s="5" t="n">
        <v>-752</v>
      </c>
    </row>
    <row r="35">
      <c r="A35" s="4" t="inlineStr">
        <is>
          <t>Retained earnings</t>
        </is>
      </c>
      <c r="C35" s="5" t="n">
        <v>196715</v>
      </c>
      <c r="D35" s="5" t="n">
        <v>187814</v>
      </c>
    </row>
    <row r="36">
      <c r="A36" s="4" t="inlineStr">
        <is>
          <t>Total Company stockholders’ equity</t>
        </is>
      </c>
      <c r="C36" s="5" t="n">
        <v>1367240</v>
      </c>
      <c r="D36" s="5" t="n">
        <v>1349633</v>
      </c>
    </row>
    <row r="37">
      <c r="A37" s="4" t="inlineStr">
        <is>
          <t>Noncontrolling interest</t>
        </is>
      </c>
      <c r="C37" s="5" t="n">
        <v>-11015</v>
      </c>
      <c r="D37" s="5" t="n">
        <v>-9205</v>
      </c>
    </row>
    <row r="38">
      <c r="A38" s="4" t="inlineStr">
        <is>
          <t>Total equity</t>
        </is>
      </c>
      <c r="C38" s="5" t="n">
        <v>1356225</v>
      </c>
      <c r="D38" s="5" t="n">
        <v>1340428</v>
      </c>
    </row>
    <row r="39">
      <c r="A39" s="4" t="inlineStr">
        <is>
          <t>Total liabilities and equity</t>
        </is>
      </c>
      <c r="C39" s="6" t="n">
        <v>2481301</v>
      </c>
      <c r="D39" s="6" t="n">
        <v>2470022</v>
      </c>
    </row>
    <row r="40"/>
    <row r="41">
      <c r="A41" s="4" t="inlineStr">
        <is>
          <t>[1] The unbilled contracts receivable increase relates primarily to a change in billing process and to the recognition of revenue from long-term contracts with two customers in the six months ended June 30,2022. The change in billing process has no impact on the Company’s cash flows. The long-term unbilled contracts receivable increase relates primarily to the recognition of revenue from a multi-year contract with one customer in the six months ended June 30, 2022.</t>
        </is>
      </c>
    </row>
  </sheetData>
  <mergeCells count="3">
    <mergeCell ref="A1:B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s) - Accounting Standards Update 2021-08</t>
        </is>
      </c>
      <c r="B1" s="2" t="inlineStr">
        <is>
          <t>Jun. 30, 2022</t>
        </is>
      </c>
    </row>
    <row r="2">
      <c r="A2" s="3" t="inlineStr">
        <is>
          <t>Summary of Significant Accounting Policies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01,  2022</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5" customWidth="1" min="2" max="2"/>
  </cols>
  <sheetData>
    <row r="1">
      <c r="A1" s="1" t="inlineStr">
        <is>
          <t>Revenue - Additional Information (Details)</t>
        </is>
      </c>
      <c r="B1" s="2" t="inlineStr">
        <is>
          <t>6 Months Ended</t>
        </is>
      </c>
    </row>
    <row r="2">
      <c r="B2" s="2" t="inlineStr">
        <is>
          <t>Jun. 30, 2022 RevenueModel Segment</t>
        </is>
      </c>
    </row>
    <row r="3">
      <c r="A3" s="3" t="inlineStr">
        <is>
          <t>Revenue Recognition [Line Items]</t>
        </is>
      </c>
      <c r="B3" s="4" t="inlineStr">
        <is>
          <t xml:space="preserve"> </t>
        </is>
      </c>
    </row>
    <row r="4">
      <c r="A4" s="4" t="inlineStr">
        <is>
          <t>Number of operating segments | Segment</t>
        </is>
      </c>
      <c r="B4" s="5" t="n">
        <v>2</v>
      </c>
    </row>
    <row r="5">
      <c r="A5" s="4" t="inlineStr">
        <is>
          <t>Number of revenue models used for company licenses | RevenueModel</t>
        </is>
      </c>
      <c r="B5" s="5" t="n">
        <v>3</v>
      </c>
    </row>
    <row r="6">
      <c r="A6" s="4" t="inlineStr">
        <is>
          <t>Maximum</t>
        </is>
      </c>
      <c r="B6" s="4" t="inlineStr">
        <is>
          <t xml:space="preserve"> </t>
        </is>
      </c>
    </row>
    <row r="7">
      <c r="A7" s="3" t="inlineStr">
        <is>
          <t>Revenue Recognition [Line Items]</t>
        </is>
      </c>
      <c r="B7" s="4" t="inlineStr">
        <is>
          <t xml:space="preserve"> </t>
        </is>
      </c>
    </row>
    <row r="8">
      <c r="A8" s="4" t="inlineStr">
        <is>
          <t>Practical expedient, timing of revenue recognition differs from the timing of cash collection, period</t>
        </is>
      </c>
      <c r="B8" s="4" t="inlineStr">
        <is>
          <t>1 year</t>
        </is>
      </c>
    </row>
    <row r="9">
      <c r="A9" s="4" t="inlineStr">
        <is>
          <t>Revenue recognition practical expedient amortization period</t>
        </is>
      </c>
      <c r="B9" s="4" t="inlineStr">
        <is>
          <t>1 year</t>
        </is>
      </c>
    </row>
    <row r="10">
      <c r="A10" s="4" t="inlineStr">
        <is>
          <t>Practical expedient revenue expected to be recognized from unsatisfied performance obligations, duration</t>
        </is>
      </c>
      <c r="B10"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Product Category/End Mark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34018</v>
      </c>
      <c r="C4" s="6" t="n">
        <v>222272</v>
      </c>
      <c r="D4" s="6" t="n">
        <v>491438</v>
      </c>
      <c r="E4" s="6" t="n">
        <v>443868</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6203</v>
      </c>
      <c r="C7" s="5" t="n">
        <v>120426</v>
      </c>
      <c r="D7" s="5" t="n">
        <v>245091</v>
      </c>
      <c r="E7" s="5" t="n">
        <v>244008</v>
      </c>
    </row>
    <row r="8">
      <c r="A8" s="4" t="inlineStr">
        <is>
          <t>IP Licensing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07815</v>
      </c>
      <c r="C10" s="5" t="n">
        <v>101846</v>
      </c>
      <c r="D10" s="5" t="n">
        <v>246347</v>
      </c>
      <c r="E10" s="5" t="n">
        <v>199860</v>
      </c>
    </row>
    <row r="11">
      <c r="A11" s="4" t="inlineStr">
        <is>
          <t>Pay TV | Product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0371</v>
      </c>
      <c r="C13" s="5" t="n">
        <v>67161</v>
      </c>
      <c r="D13" s="5" t="n">
        <v>124525</v>
      </c>
      <c r="E13" s="5" t="n">
        <v>130904</v>
      </c>
    </row>
    <row r="14">
      <c r="A14" s="4" t="inlineStr">
        <is>
          <t>Consumer Electronics | Product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9493</v>
      </c>
      <c r="C16" s="5" t="n">
        <v>22715</v>
      </c>
      <c r="D16" s="5" t="n">
        <v>67583</v>
      </c>
      <c r="E16" s="5" t="n">
        <v>53820</v>
      </c>
    </row>
    <row r="17">
      <c r="A17" s="4" t="inlineStr">
        <is>
          <t>Connected Car | Product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0855</v>
      </c>
      <c r="C19" s="5" t="n">
        <v>22529</v>
      </c>
      <c r="D19" s="5" t="n">
        <v>40574</v>
      </c>
      <c r="E19" s="5" t="n">
        <v>45420</v>
      </c>
    </row>
    <row r="20">
      <c r="A20" s="4" t="inlineStr">
        <is>
          <t>Media Platform | Product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5484</v>
      </c>
      <c r="C22" s="6" t="n">
        <v>8021</v>
      </c>
      <c r="D22" s="6" t="n">
        <v>12409</v>
      </c>
      <c r="E22" s="6" t="n">
        <v>138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 Schedule of Contract Assets (Details) - USD ($) $ in Thousands</t>
        </is>
      </c>
      <c r="C1" s="2" t="inlineStr">
        <is>
          <t>Jun. 30, 2022</t>
        </is>
      </c>
      <c r="D1" s="2" t="inlineStr">
        <is>
          <t>Dec. 31, 2021</t>
        </is>
      </c>
    </row>
    <row r="2">
      <c r="A2" s="3" t="inlineStr">
        <is>
          <t>Revenue from Contract with Customer [Abstract]</t>
        </is>
      </c>
      <c r="C2" s="4" t="inlineStr">
        <is>
          <t xml:space="preserve"> </t>
        </is>
      </c>
      <c r="D2" s="4" t="inlineStr">
        <is>
          <t xml:space="preserve"> </t>
        </is>
      </c>
    </row>
    <row r="3">
      <c r="A3" s="4" t="inlineStr">
        <is>
          <t>Unbilled contracts receivable</t>
        </is>
      </c>
      <c r="B3" s="4" t="inlineStr">
        <is>
          <t>[1]</t>
        </is>
      </c>
      <c r="C3" s="6" t="n">
        <v>121704</v>
      </c>
      <c r="D3" s="6" t="n">
        <v>77677</v>
      </c>
    </row>
    <row r="4">
      <c r="A4" s="4" t="inlineStr">
        <is>
          <t>Other current assets</t>
        </is>
      </c>
      <c r="C4" s="5" t="n">
        <v>1128</v>
      </c>
      <c r="D4" s="5" t="n">
        <v>1150</v>
      </c>
    </row>
    <row r="5">
      <c r="A5" s="4" t="inlineStr">
        <is>
          <t>Long-term unbilled contracts receivable</t>
        </is>
      </c>
      <c r="B5" s="4" t="inlineStr">
        <is>
          <t>[2]</t>
        </is>
      </c>
      <c r="C5" s="5" t="n">
        <v>43021</v>
      </c>
      <c r="D5" s="5" t="n">
        <v>4107</v>
      </c>
    </row>
    <row r="6">
      <c r="A6" s="4" t="inlineStr">
        <is>
          <t>Other long-term assets</t>
        </is>
      </c>
      <c r="C6" s="5" t="n">
        <v>2196</v>
      </c>
      <c r="D6" s="5" t="n">
        <v>2310</v>
      </c>
    </row>
    <row r="7">
      <c r="A7" s="4" t="inlineStr">
        <is>
          <t>Total contract assets</t>
        </is>
      </c>
      <c r="C7" s="6" t="n">
        <v>168049</v>
      </c>
      <c r="D7" s="6" t="n">
        <v>85244</v>
      </c>
    </row>
    <row r="8"/>
    <row r="9">
      <c r="A9" s="4" t="inlineStr">
        <is>
          <t>[1] The unbilled contracts receivable increase relates primarily to a change in billing process and to the recognition of revenue from long-term contracts with two customers in the six months ended June 30,2022. The change in billing process has no impact on the Company’s cash flows. The long-term unbilled contracts receivable increase relates primarily to the recognition of revenue from a multi-year contract with one customer in the six months ended June 30, 2022.</t>
        </is>
      </c>
    </row>
  </sheetData>
  <mergeCells count="3">
    <mergeCell ref="A1:B1"/>
    <mergeCell ref="A8:C8"/>
    <mergeCell ref="A9:C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3" customWidth="1" min="2" max="2"/>
  </cols>
  <sheetData>
    <row r="1">
      <c r="A1" s="1" t="inlineStr">
        <is>
          <t>Revenue - Schedule of Contract Assets (Parenthetical) (Details)</t>
        </is>
      </c>
      <c r="B1" s="2" t="inlineStr">
        <is>
          <t>6 Months Ended</t>
        </is>
      </c>
    </row>
    <row r="2">
      <c r="B2" s="2" t="inlineStr">
        <is>
          <t>Jun. 30, 2022 Customer</t>
        </is>
      </c>
    </row>
    <row r="3">
      <c r="A3" s="3" t="inlineStr">
        <is>
          <t>Revenue from Contract with Customer [Abstract]</t>
        </is>
      </c>
      <c r="B3" s="4" t="inlineStr">
        <is>
          <t xml:space="preserve"> </t>
        </is>
      </c>
    </row>
    <row r="4">
      <c r="A4" s="4" t="inlineStr">
        <is>
          <t>Number of customers from long-term contracts revenue recognition</t>
        </is>
      </c>
      <c r="B4" s="5" t="n">
        <v>2</v>
      </c>
    </row>
    <row r="5">
      <c r="A5" s="4" t="inlineStr">
        <is>
          <t>Number of customers from multi-year contract revenue recognition</t>
        </is>
      </c>
      <c r="B5"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Allowance for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ccounts Receivable</t>
        </is>
      </c>
      <c r="B3" s="4" t="inlineStr">
        <is>
          <t xml:space="preserve"> </t>
        </is>
      </c>
      <c r="C3" s="4" t="inlineStr">
        <is>
          <t xml:space="preserve"> </t>
        </is>
      </c>
      <c r="D3" s="4" t="inlineStr">
        <is>
          <t xml:space="preserve"> </t>
        </is>
      </c>
      <c r="E3" s="4" t="inlineStr">
        <is>
          <t xml:space="preserve"> </t>
        </is>
      </c>
    </row>
    <row r="4">
      <c r="A4" s="3" t="inlineStr">
        <is>
          <t>Accounts Notes And Loans Receivable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6" t="n">
        <v>2895</v>
      </c>
      <c r="C5" s="6" t="n">
        <v>4038</v>
      </c>
      <c r="D5" s="6" t="n">
        <v>3102</v>
      </c>
      <c r="E5" s="6" t="n">
        <v>7336</v>
      </c>
    </row>
    <row r="6">
      <c r="A6" s="4" t="inlineStr">
        <is>
          <t>Provision for (reversal of) credit losses</t>
        </is>
      </c>
      <c r="B6" s="5" t="n">
        <v>201</v>
      </c>
      <c r="C6" s="5" t="n">
        <v>93</v>
      </c>
      <c r="D6" s="5" t="n">
        <v>21</v>
      </c>
      <c r="E6" s="5" t="n">
        <v>1236</v>
      </c>
    </row>
    <row r="7">
      <c r="A7" s="4" t="inlineStr">
        <is>
          <t>Recoveries</t>
        </is>
      </c>
      <c r="B7" s="5" t="n">
        <v>-100</v>
      </c>
      <c r="C7" s="4" t="inlineStr">
        <is>
          <t xml:space="preserve"> </t>
        </is>
      </c>
      <c r="D7" s="5" t="n">
        <v>-138</v>
      </c>
      <c r="E7" s="4" t="inlineStr">
        <is>
          <t xml:space="preserve"> </t>
        </is>
      </c>
    </row>
    <row r="8">
      <c r="A8" s="4" t="inlineStr">
        <is>
          <t>Charged-off/other adjustments</t>
        </is>
      </c>
      <c r="B8" s="5" t="n">
        <v>-256</v>
      </c>
      <c r="C8" s="4" t="inlineStr">
        <is>
          <t xml:space="preserve"> </t>
        </is>
      </c>
      <c r="D8" s="5" t="n">
        <v>-245</v>
      </c>
      <c r="E8" s="5" t="n">
        <v>-4441</v>
      </c>
    </row>
    <row r="9">
      <c r="A9" s="4" t="inlineStr">
        <is>
          <t>Balance at end of period</t>
        </is>
      </c>
      <c r="B9" s="5" t="n">
        <v>2740</v>
      </c>
      <c r="C9" s="5" t="n">
        <v>4131</v>
      </c>
      <c r="D9" s="5" t="n">
        <v>2740</v>
      </c>
      <c r="E9" s="5" t="n">
        <v>4131</v>
      </c>
    </row>
    <row r="10">
      <c r="A10" s="4" t="inlineStr">
        <is>
          <t>Unbilled Contracts Receivable</t>
        </is>
      </c>
      <c r="B10" s="4" t="inlineStr">
        <is>
          <t xml:space="preserve"> </t>
        </is>
      </c>
      <c r="C10" s="4" t="inlineStr">
        <is>
          <t xml:space="preserve"> </t>
        </is>
      </c>
      <c r="D10" s="4" t="inlineStr">
        <is>
          <t xml:space="preserve"> </t>
        </is>
      </c>
      <c r="E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542</v>
      </c>
      <c r="C12" s="5" t="n">
        <v>2884</v>
      </c>
      <c r="D12" s="5" t="n">
        <v>729</v>
      </c>
      <c r="E12" s="5" t="n">
        <v>2231</v>
      </c>
    </row>
    <row r="13">
      <c r="A13" s="4" t="inlineStr">
        <is>
          <t>Provision for (reversal of) credit losses</t>
        </is>
      </c>
      <c r="B13" s="5" t="n">
        <v>-62</v>
      </c>
      <c r="C13" s="5" t="n">
        <v>390</v>
      </c>
      <c r="D13" s="5" t="n">
        <v>-173</v>
      </c>
      <c r="E13" s="5" t="n">
        <v>513</v>
      </c>
    </row>
    <row r="14">
      <c r="A14" s="4" t="inlineStr">
        <is>
          <t>Charged-off/other adjustments</t>
        </is>
      </c>
      <c r="B14" s="4" t="inlineStr">
        <is>
          <t xml:space="preserve"> </t>
        </is>
      </c>
      <c r="C14" s="4" t="inlineStr">
        <is>
          <t xml:space="preserve"> </t>
        </is>
      </c>
      <c r="D14" s="5" t="n">
        <v>-76</v>
      </c>
      <c r="E14" s="5" t="n">
        <v>530</v>
      </c>
    </row>
    <row r="15">
      <c r="A15" s="4" t="inlineStr">
        <is>
          <t>Balance at end of period</t>
        </is>
      </c>
      <c r="B15" s="6" t="n">
        <v>480</v>
      </c>
      <c r="C15" s="6" t="n">
        <v>3274</v>
      </c>
      <c r="D15" s="6" t="n">
        <v>480</v>
      </c>
      <c r="E15" s="6" t="n">
        <v>327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Recognized in Perio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mounts included in deferred revenue at the beginning of the period</t>
        </is>
      </c>
      <c r="B4" s="6" t="n">
        <v>7625</v>
      </c>
      <c r="C4" s="6" t="n">
        <v>6936</v>
      </c>
      <c r="D4" s="6" t="n">
        <v>17866</v>
      </c>
      <c r="E4" s="6" t="n">
        <v>18152</v>
      </c>
    </row>
    <row r="5">
      <c r="A5" s="4" t="inlineStr">
        <is>
          <t>Performance obligations satisfied in previous periods (true ups, licensee reporting adjustments and settlements)</t>
        </is>
      </c>
      <c r="B5" s="6" t="n">
        <v>26350</v>
      </c>
      <c r="C5" s="6" t="n">
        <v>13053</v>
      </c>
      <c r="D5" s="6" t="n">
        <v>26503</v>
      </c>
      <c r="E5" s="6" t="n">
        <v>329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maining Performance Obligations (Details) - USD ($) $ in Thousands</t>
        </is>
      </c>
      <c r="B1" s="2" t="inlineStr">
        <is>
          <t>Jun. 30,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t>
        </is>
      </c>
      <c r="B3" s="6" t="n">
        <v>639442</v>
      </c>
      <c r="C3" s="6" t="n">
        <v>578759</v>
      </c>
    </row>
    <row r="4">
      <c r="A4" s="4" t="inlineStr">
        <is>
          <t>Revenue, Remaining Performance Obligation, Expected Timing of Satisfaction, Start Date: 2022-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s</t>
        </is>
      </c>
      <c r="B6" s="4" t="inlineStr">
        <is>
          <t xml:space="preserve"> </t>
        </is>
      </c>
      <c r="C6" s="6" t="n">
        <v>176646</v>
      </c>
    </row>
    <row r="7">
      <c r="A7" s="4" t="inlineStr">
        <is>
          <t>Performance obligations expected to be satisfied, expected timing</t>
        </is>
      </c>
      <c r="B7" s="4" t="inlineStr">
        <is>
          <t xml:space="preserve"> </t>
        </is>
      </c>
      <c r="C7" s="4" t="inlineStr">
        <is>
          <t>1 year</t>
        </is>
      </c>
    </row>
    <row r="8">
      <c r="A8" s="4" t="inlineStr">
        <is>
          <t>Revenue, Remaining Performance Obligation, Expected Timing of Satisfaction, Start Date: 2022-07-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s</t>
        </is>
      </c>
      <c r="B10" s="6" t="n">
        <v>93287</v>
      </c>
      <c r="C10" s="4" t="inlineStr">
        <is>
          <t xml:space="preserve"> </t>
        </is>
      </c>
    </row>
    <row r="11">
      <c r="A11" s="4" t="inlineStr">
        <is>
          <t>Performance obligations expected to be satisfied, expected timing</t>
        </is>
      </c>
      <c r="B11" s="4" t="inlineStr">
        <is>
          <t>6 months</t>
        </is>
      </c>
      <c r="C11" s="4" t="inlineStr">
        <is>
          <t xml:space="preserve"> </t>
        </is>
      </c>
    </row>
    <row r="12">
      <c r="A12" s="4" t="inlineStr">
        <is>
          <t>Revenue, Remaining Performance Obligation, Expected Timing of Satisfaction, Start Date: 2023-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s</t>
        </is>
      </c>
      <c r="B14" s="4" t="inlineStr">
        <is>
          <t xml:space="preserve"> </t>
        </is>
      </c>
      <c r="C14" s="6" t="n">
        <v>153746</v>
      </c>
    </row>
    <row r="15">
      <c r="A15" s="4" t="inlineStr">
        <is>
          <t>Performance obligations expected to be satisfied, expected timing</t>
        </is>
      </c>
      <c r="B15" s="4" t="inlineStr">
        <is>
          <t xml:space="preserve"> </t>
        </is>
      </c>
      <c r="C15" s="4" t="inlineStr">
        <is>
          <t>1 year</t>
        </is>
      </c>
    </row>
    <row r="16">
      <c r="A16" s="4" t="inlineStr">
        <is>
          <t>Revenue, Remaining Performance Obligation, Expected Timing of Satisfaction, Start Date: 2023-07-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maining performance obligations</t>
        </is>
      </c>
      <c r="B18" s="6" t="n">
        <v>179882</v>
      </c>
      <c r="C18" s="4" t="inlineStr">
        <is>
          <t xml:space="preserve"> </t>
        </is>
      </c>
    </row>
    <row r="19">
      <c r="A19" s="4" t="inlineStr">
        <is>
          <t>Performance obligations expected to be satisfied, expected timing</t>
        </is>
      </c>
      <c r="B19" s="4" t="inlineStr">
        <is>
          <t>1 year</t>
        </is>
      </c>
      <c r="C19" s="4" t="inlineStr">
        <is>
          <t xml:space="preserve"> </t>
        </is>
      </c>
    </row>
    <row r="20">
      <c r="A20" s="4" t="inlineStr">
        <is>
          <t>Revenue, Remaining Performance Obligation, Expected Timing of Satisfaction, Start Date: 2024-01-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maining performance obligations</t>
        </is>
      </c>
      <c r="B22" s="4" t="inlineStr">
        <is>
          <t xml:space="preserve"> </t>
        </is>
      </c>
      <c r="C22" s="6" t="n">
        <v>122488</v>
      </c>
    </row>
    <row r="23">
      <c r="A23" s="4" t="inlineStr">
        <is>
          <t>Performance obligations expected to be satisfied, expected timing</t>
        </is>
      </c>
      <c r="B23" s="4" t="inlineStr">
        <is>
          <t xml:space="preserve"> </t>
        </is>
      </c>
      <c r="C23" s="4" t="inlineStr">
        <is>
          <t>1 year</t>
        </is>
      </c>
    </row>
    <row r="24">
      <c r="A24" s="4" t="inlineStr">
        <is>
          <t>Revenue, Remaining Performance Obligation, Expected Timing of Satisfaction, Start Date: 2024-07-01</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Remaining performance obligations</t>
        </is>
      </c>
      <c r="B26" s="6" t="n">
        <v>146202</v>
      </c>
      <c r="C26" s="4" t="inlineStr">
        <is>
          <t xml:space="preserve"> </t>
        </is>
      </c>
    </row>
    <row r="27">
      <c r="A27" s="4" t="inlineStr">
        <is>
          <t>Performance obligations expected to be satisfied, expected timing</t>
        </is>
      </c>
      <c r="B27" s="4" t="inlineStr">
        <is>
          <t>1 year</t>
        </is>
      </c>
      <c r="C27" s="4" t="inlineStr">
        <is>
          <t xml:space="preserve"> </t>
        </is>
      </c>
    </row>
    <row r="28">
      <c r="A28" s="4" t="inlineStr">
        <is>
          <t>Revenue, Remaining Performance Obligation, Expected Timing of Satisfaction, Start Date: 2025-01-01</t>
        </is>
      </c>
      <c r="B28" s="4" t="inlineStr">
        <is>
          <t xml:space="preserve"> </t>
        </is>
      </c>
      <c r="C28" s="4" t="inlineStr">
        <is>
          <t xml:space="preserve"> </t>
        </is>
      </c>
    </row>
    <row r="29">
      <c r="A29" s="3" t="inlineStr">
        <is>
          <t>Revenue Remaining Performance Obligation Expected Timing Of Satisfaction [Line Items]</t>
        </is>
      </c>
      <c r="B29" s="4" t="inlineStr">
        <is>
          <t xml:space="preserve"> </t>
        </is>
      </c>
      <c r="C29" s="4" t="inlineStr">
        <is>
          <t xml:space="preserve"> </t>
        </is>
      </c>
    </row>
    <row r="30">
      <c r="A30" s="4" t="inlineStr">
        <is>
          <t>Remaining performance obligations</t>
        </is>
      </c>
      <c r="B30" s="4" t="inlineStr">
        <is>
          <t xml:space="preserve"> </t>
        </is>
      </c>
      <c r="C30" s="6" t="n">
        <v>110703</v>
      </c>
    </row>
    <row r="31">
      <c r="A31" s="4" t="inlineStr">
        <is>
          <t>Performance obligations expected to be satisfied, expected timing</t>
        </is>
      </c>
      <c r="B31" s="4" t="inlineStr">
        <is>
          <t xml:space="preserve"> </t>
        </is>
      </c>
      <c r="C31" s="4" t="inlineStr">
        <is>
          <t>1 year</t>
        </is>
      </c>
    </row>
    <row r="32">
      <c r="A32" s="4" t="inlineStr">
        <is>
          <t>Revenue, Remaining Performance Obligation, Expected Timing of Satisfaction, Start Date: 2025-07-01</t>
        </is>
      </c>
      <c r="B32" s="4" t="inlineStr">
        <is>
          <t xml:space="preserve"> </t>
        </is>
      </c>
      <c r="C32" s="4" t="inlineStr">
        <is>
          <t xml:space="preserve"> </t>
        </is>
      </c>
    </row>
    <row r="33">
      <c r="A33" s="3" t="inlineStr">
        <is>
          <t>Revenue Remaining Performance Obligation Expected Timing Of Satisfaction [Line Items]</t>
        </is>
      </c>
      <c r="B33" s="4" t="inlineStr">
        <is>
          <t xml:space="preserve"> </t>
        </is>
      </c>
      <c r="C33" s="4" t="inlineStr">
        <is>
          <t xml:space="preserve"> </t>
        </is>
      </c>
    </row>
    <row r="34">
      <c r="A34" s="4" t="inlineStr">
        <is>
          <t>Remaining performance obligations</t>
        </is>
      </c>
      <c r="B34" s="6" t="n">
        <v>130688</v>
      </c>
      <c r="C34" s="4" t="inlineStr">
        <is>
          <t xml:space="preserve"> </t>
        </is>
      </c>
    </row>
    <row r="35">
      <c r="A35" s="4" t="inlineStr">
        <is>
          <t>Performance obligations expected to be satisfied, expected timing</t>
        </is>
      </c>
      <c r="B35" s="4" t="inlineStr">
        <is>
          <t>1 year</t>
        </is>
      </c>
      <c r="C35" s="4" t="inlineStr">
        <is>
          <t xml:space="preserve"> </t>
        </is>
      </c>
    </row>
    <row r="36">
      <c r="A36" s="4" t="inlineStr">
        <is>
          <t>Revenue, Remaining Performance Obligation, Expected Timing of Satisfaction, Start Date: 2026-01-01</t>
        </is>
      </c>
      <c r="B36" s="4" t="inlineStr">
        <is>
          <t xml:space="preserve"> </t>
        </is>
      </c>
      <c r="C36" s="4" t="inlineStr">
        <is>
          <t xml:space="preserve"> </t>
        </is>
      </c>
    </row>
    <row r="37">
      <c r="A37" s="3" t="inlineStr">
        <is>
          <t>Revenue Remaining Performance Obligation Expected Timing Of Satisfaction [Line Items]</t>
        </is>
      </c>
      <c r="B37" s="4" t="inlineStr">
        <is>
          <t xml:space="preserve"> </t>
        </is>
      </c>
      <c r="C37" s="4" t="inlineStr">
        <is>
          <t xml:space="preserve"> </t>
        </is>
      </c>
    </row>
    <row r="38">
      <c r="A38" s="4" t="inlineStr">
        <is>
          <t>Remaining performance obligations</t>
        </is>
      </c>
      <c r="B38" s="4" t="inlineStr">
        <is>
          <t xml:space="preserve"> </t>
        </is>
      </c>
      <c r="C38" s="6" t="n">
        <v>10735</v>
      </c>
    </row>
    <row r="39">
      <c r="A39" s="4" t="inlineStr">
        <is>
          <t>Performance obligations expected to be satisfied, expected timing</t>
        </is>
      </c>
      <c r="B39" s="4" t="inlineStr">
        <is>
          <t xml:space="preserve"> </t>
        </is>
      </c>
      <c r="C39" s="4" t="inlineStr">
        <is>
          <t>1 year</t>
        </is>
      </c>
    </row>
    <row r="40">
      <c r="A40" s="4" t="inlineStr">
        <is>
          <t>Revenue, Remaining Performance Obligation, Expected Timing of Satisfaction, Start Date: 2026-07-01</t>
        </is>
      </c>
      <c r="B40" s="4" t="inlineStr">
        <is>
          <t xml:space="preserve"> </t>
        </is>
      </c>
      <c r="C40" s="4" t="inlineStr">
        <is>
          <t xml:space="preserve"> </t>
        </is>
      </c>
    </row>
    <row r="41">
      <c r="A41" s="3" t="inlineStr">
        <is>
          <t>Revenue Remaining Performance Obligation Expected Timing Of Satisfaction [Line Items]</t>
        </is>
      </c>
      <c r="B41" s="4" t="inlineStr">
        <is>
          <t xml:space="preserve"> </t>
        </is>
      </c>
      <c r="C41" s="4" t="inlineStr">
        <is>
          <t xml:space="preserve"> </t>
        </is>
      </c>
    </row>
    <row r="42">
      <c r="A42" s="4" t="inlineStr">
        <is>
          <t>Remaining performance obligations</t>
        </is>
      </c>
      <c r="B42" s="6" t="n">
        <v>29068</v>
      </c>
      <c r="C42" s="4" t="inlineStr">
        <is>
          <t xml:space="preserve"> </t>
        </is>
      </c>
    </row>
    <row r="43">
      <c r="A43" s="4" t="inlineStr">
        <is>
          <t>Performance obligations expected to be satisfied, expected timing</t>
        </is>
      </c>
      <c r="B43" s="4" t="inlineStr">
        <is>
          <t>1 year</t>
        </is>
      </c>
      <c r="C43" s="4" t="inlineStr">
        <is>
          <t xml:space="preserve"> </t>
        </is>
      </c>
    </row>
    <row r="44">
      <c r="A44" s="4" t="inlineStr">
        <is>
          <t>Revenue, Remaining Performance Obligation, Expected Timing of Satisfaction, Start Date: 2027-01-01</t>
        </is>
      </c>
      <c r="B44" s="4" t="inlineStr">
        <is>
          <t xml:space="preserve"> </t>
        </is>
      </c>
      <c r="C44" s="4" t="inlineStr">
        <is>
          <t xml:space="preserve"> </t>
        </is>
      </c>
    </row>
    <row r="45">
      <c r="A45" s="3" t="inlineStr">
        <is>
          <t>Revenue Remaining Performance Obligation Expected Timing Of Satisfaction [Line Items]</t>
        </is>
      </c>
      <c r="B45" s="4" t="inlineStr">
        <is>
          <t xml:space="preserve"> </t>
        </is>
      </c>
      <c r="C45" s="4" t="inlineStr">
        <is>
          <t xml:space="preserve"> </t>
        </is>
      </c>
    </row>
    <row r="46">
      <c r="A46" s="4" t="inlineStr">
        <is>
          <t>Remaining performance obligations</t>
        </is>
      </c>
      <c r="B46" s="4" t="inlineStr">
        <is>
          <t xml:space="preserve"> </t>
        </is>
      </c>
      <c r="C46" s="6" t="n">
        <v>4441</v>
      </c>
    </row>
    <row r="47">
      <c r="A47" s="4" t="inlineStr">
        <is>
          <t>Performance obligations expected to be satisfied, expected timing</t>
        </is>
      </c>
      <c r="B47" s="4" t="inlineStr">
        <is>
          <t xml:space="preserve"> </t>
        </is>
      </c>
      <c r="C47" s="4" t="inlineStr">
        <is>
          <t xml:space="preserve"> </t>
        </is>
      </c>
    </row>
    <row r="48">
      <c r="A48" s="4" t="inlineStr">
        <is>
          <t>Revenue, Remaining Performance Obligation, Expected Timing of Satisfaction, Start Date: 2027-07-01</t>
        </is>
      </c>
      <c r="B48" s="4" t="inlineStr">
        <is>
          <t xml:space="preserve"> </t>
        </is>
      </c>
      <c r="C48" s="4" t="inlineStr">
        <is>
          <t xml:space="preserve"> </t>
        </is>
      </c>
    </row>
    <row r="49">
      <c r="A49" s="3" t="inlineStr">
        <is>
          <t>Revenue Remaining Performance Obligation Expected Timing Of Satisfaction [Line Items]</t>
        </is>
      </c>
      <c r="B49" s="4" t="inlineStr">
        <is>
          <t xml:space="preserve"> </t>
        </is>
      </c>
      <c r="C49" s="4" t="inlineStr">
        <is>
          <t xml:space="preserve"> </t>
        </is>
      </c>
    </row>
    <row r="50">
      <c r="A50" s="4" t="inlineStr">
        <is>
          <t>Remaining performance obligations</t>
        </is>
      </c>
      <c r="B50" s="6" t="n">
        <v>60315</v>
      </c>
      <c r="C50" s="4" t="inlineStr">
        <is>
          <t xml:space="preserve"> </t>
        </is>
      </c>
    </row>
    <row r="51">
      <c r="A51" s="4" t="inlineStr">
        <is>
          <t>Performance obligations expected to be satisfied, expected timing</t>
        </is>
      </c>
      <c r="B51" s="4" t="inlineStr">
        <is>
          <t xml:space="preserve"> </t>
        </is>
      </c>
      <c r="C5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maining Performance Obligations (Details 1) - USD ($) $ in Thousands</t>
        </is>
      </c>
      <c r="B1" s="2" t="inlineStr">
        <is>
          <t>Jun. 30,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t>
        </is>
      </c>
      <c r="B3" s="6" t="n">
        <v>639442</v>
      </c>
      <c r="C3" s="6" t="n">
        <v>5787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Current Asset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income taxes</t>
        </is>
      </c>
      <c r="B3" s="6" t="n">
        <v>6463</v>
      </c>
      <c r="C3" s="6" t="n">
        <v>6103</v>
      </c>
    </row>
    <row r="4">
      <c r="A4" s="4" t="inlineStr">
        <is>
          <t>Prepaid expenses</t>
        </is>
      </c>
      <c r="B4" s="5" t="n">
        <v>20358</v>
      </c>
      <c r="C4" s="5" t="n">
        <v>18616</v>
      </c>
    </row>
    <row r="5">
      <c r="A5" s="4" t="inlineStr">
        <is>
          <t>Inventory</t>
        </is>
      </c>
      <c r="B5" s="5" t="n">
        <v>7600</v>
      </c>
      <c r="C5" s="5" t="n">
        <v>5101</v>
      </c>
    </row>
    <row r="6">
      <c r="A6" s="4" t="inlineStr">
        <is>
          <t>Other</t>
        </is>
      </c>
      <c r="B6" s="5" t="n">
        <v>6837</v>
      </c>
      <c r="C6" s="5" t="n">
        <v>6639</v>
      </c>
    </row>
    <row r="7">
      <c r="A7" s="4" t="inlineStr">
        <is>
          <t>Other current assets, total</t>
        </is>
      </c>
      <c r="B7" s="6" t="n">
        <v>41258</v>
      </c>
      <c r="C7" s="6" t="n">
        <v>364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2740</v>
      </c>
      <c r="C3" s="6" t="n">
        <v>3102</v>
      </c>
    </row>
    <row r="4">
      <c r="A4" s="4" t="inlineStr">
        <is>
          <t>Preferred stock, par value (in dollars per share)</t>
        </is>
      </c>
      <c r="B4" s="8" t="n">
        <v>0.001</v>
      </c>
      <c r="C4" s="8" t="n">
        <v>0.001</v>
      </c>
    </row>
    <row r="5">
      <c r="A5" s="4" t="inlineStr">
        <is>
          <t>Preferred stock, shares authorized (in shares)</t>
        </is>
      </c>
      <c r="B5" s="5" t="n">
        <v>15000000</v>
      </c>
      <c r="C5" s="5" t="n">
        <v>1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01</v>
      </c>
      <c r="C8" s="8" t="n">
        <v>0.001</v>
      </c>
    </row>
    <row r="9">
      <c r="A9" s="4" t="inlineStr">
        <is>
          <t>Common stock, shares authorized (in shares)</t>
        </is>
      </c>
      <c r="B9" s="5" t="n">
        <v>350000000</v>
      </c>
      <c r="C9" s="5" t="n">
        <v>350000000</v>
      </c>
    </row>
    <row r="10">
      <c r="A10" s="4" t="inlineStr">
        <is>
          <t>Common stock, shares issued (in shares)</t>
        </is>
      </c>
      <c r="B10" s="5" t="n">
        <v>115764000</v>
      </c>
      <c r="C10" s="5" t="n">
        <v>113460000</v>
      </c>
    </row>
    <row r="11">
      <c r="A11" s="4" t="inlineStr">
        <is>
          <t>Common stock, shares outstanding (in shares)</t>
        </is>
      </c>
      <c r="B11" s="5" t="n">
        <v>104030000</v>
      </c>
      <c r="C11" s="5" t="n">
        <v>103260000</v>
      </c>
    </row>
    <row r="12">
      <c r="A12" s="4" t="inlineStr">
        <is>
          <t>Treasury stock, shares (in shares)</t>
        </is>
      </c>
      <c r="B12" s="5" t="n">
        <v>11734000</v>
      </c>
      <c r="C12" s="5" t="n">
        <v>102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36343</v>
      </c>
      <c r="C3" s="6" t="n">
        <v>130242</v>
      </c>
    </row>
    <row r="4">
      <c r="A4" s="4" t="inlineStr">
        <is>
          <t>Less: accumulated depreciation and amortization</t>
        </is>
      </c>
      <c r="B4" s="5" t="n">
        <v>-78247</v>
      </c>
      <c r="C4" s="5" t="n">
        <v>-69268</v>
      </c>
    </row>
    <row r="5">
      <c r="A5" s="4" t="inlineStr">
        <is>
          <t>Property and equipment, net</t>
        </is>
      </c>
      <c r="B5" s="5" t="n">
        <v>58096</v>
      </c>
      <c r="C5" s="5" t="n">
        <v>60974</v>
      </c>
    </row>
    <row r="6">
      <c r="A6" s="4" t="inlineStr">
        <is>
          <t>Equipment, furniture and oth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6241</v>
      </c>
      <c r="C8" s="5" t="n">
        <v>81076</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8331</v>
      </c>
      <c r="C11" s="5" t="n">
        <v>18331</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300</v>
      </c>
      <c r="C14" s="5" t="n">
        <v>530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6471</v>
      </c>
      <c r="C17" s="6" t="n">
        <v>255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Long Term Asset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Long-term deferred tax assets</t>
        </is>
      </c>
      <c r="B3" s="6" t="n">
        <v>3778</v>
      </c>
      <c r="C3" s="6" t="n">
        <v>3758</v>
      </c>
    </row>
    <row r="4">
      <c r="A4" s="4" t="inlineStr">
        <is>
          <t>Non-current income tax receivable</t>
        </is>
      </c>
      <c r="B4" s="5" t="n">
        <v>114350</v>
      </c>
      <c r="C4" s="5" t="n">
        <v>118085</v>
      </c>
    </row>
    <row r="5">
      <c r="A5" s="4" t="inlineStr">
        <is>
          <t>Other assets</t>
        </is>
      </c>
      <c r="B5" s="5" t="n">
        <v>32698</v>
      </c>
      <c r="C5" s="5" t="n">
        <v>26122</v>
      </c>
    </row>
    <row r="6">
      <c r="A6" s="4" t="inlineStr">
        <is>
          <t>Other long-term assets, total</t>
        </is>
      </c>
      <c r="B6" s="6" t="n">
        <v>150826</v>
      </c>
      <c r="C6" s="6" t="n">
        <v>1479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position of Certain Financial Statement Captions -Schedule of Accrued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Employee compensation and benefits</t>
        </is>
      </c>
      <c r="B3" s="6" t="n">
        <v>31486</v>
      </c>
      <c r="C3" s="6" t="n">
        <v>42075</v>
      </c>
    </row>
    <row r="4">
      <c r="A4" s="4" t="inlineStr">
        <is>
          <t>Third-party royalties</t>
        </is>
      </c>
      <c r="B4" s="5" t="n">
        <v>4844</v>
      </c>
      <c r="C4" s="5" t="n">
        <v>4428</v>
      </c>
    </row>
    <row r="5">
      <c r="A5" s="4" t="inlineStr">
        <is>
          <t>Accrued legal fees</t>
        </is>
      </c>
      <c r="B5" s="5" t="n">
        <v>5451</v>
      </c>
      <c r="C5" s="5" t="n">
        <v>7190</v>
      </c>
    </row>
    <row r="6">
      <c r="A6" s="4" t="inlineStr">
        <is>
          <t>Accrued expenses</t>
        </is>
      </c>
      <c r="B6" s="5" t="n">
        <v>27270</v>
      </c>
      <c r="C6" s="5" t="n">
        <v>30899</v>
      </c>
    </row>
    <row r="7">
      <c r="A7" s="4" t="inlineStr">
        <is>
          <t>Accrued severance</t>
        </is>
      </c>
      <c r="B7" s="5" t="n">
        <v>1872</v>
      </c>
      <c r="C7" s="5" t="n">
        <v>1921</v>
      </c>
    </row>
    <row r="8">
      <c r="A8" s="4" t="inlineStr">
        <is>
          <t>Current portion of operating lease liabilities</t>
        </is>
      </c>
      <c r="B8" s="6" t="n">
        <v>16319</v>
      </c>
      <c r="C8" s="6" t="n">
        <v>16467</v>
      </c>
    </row>
    <row r="9">
      <c r="A9" s="4" t="inlineStr">
        <is>
          <t>Operating Lease, Liability, Current, Statement of Financial Position [Extensible Enumeration]</t>
        </is>
      </c>
      <c r="B9" s="4" t="inlineStr">
        <is>
          <t>Accrued liabilities, total</t>
        </is>
      </c>
      <c r="C9" s="4" t="inlineStr">
        <is>
          <t>Accrued liabilities, total</t>
        </is>
      </c>
    </row>
    <row r="10">
      <c r="A10" s="4" t="inlineStr">
        <is>
          <t>Accrued income taxes</t>
        </is>
      </c>
      <c r="B10" s="6" t="n">
        <v>24658</v>
      </c>
      <c r="C10" s="6" t="n">
        <v>2791</v>
      </c>
    </row>
    <row r="11">
      <c r="A11" s="4" t="inlineStr">
        <is>
          <t>Other</t>
        </is>
      </c>
      <c r="B11" s="5" t="n">
        <v>4107</v>
      </c>
      <c r="C11" s="5" t="n">
        <v>4934</v>
      </c>
    </row>
    <row r="12">
      <c r="A12" s="4" t="inlineStr">
        <is>
          <t>Accrued liabilities, total</t>
        </is>
      </c>
      <c r="B12" s="6" t="n">
        <v>116007</v>
      </c>
      <c r="C12" s="6" t="n">
        <v>1107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Long-Term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Long-term income tax payable</t>
        </is>
      </c>
      <c r="B3" s="6" t="n">
        <v>98487</v>
      </c>
      <c r="C3" s="6" t="n">
        <v>91614</v>
      </c>
    </row>
    <row r="4">
      <c r="A4" s="4" t="inlineStr">
        <is>
          <t>Other</t>
        </is>
      </c>
      <c r="B4" s="5" t="n">
        <v>5599</v>
      </c>
      <c r="C4" s="5" t="n">
        <v>7228</v>
      </c>
    </row>
    <row r="5">
      <c r="A5" s="4" t="inlineStr">
        <is>
          <t>Other long-term liabilities, total</t>
        </is>
      </c>
      <c r="B5" s="6" t="n">
        <v>104086</v>
      </c>
      <c r="C5" s="6" t="n">
        <v>988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umulated Other Comprehensive Los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Unrealized loss on available-for-sale debt securities, net of tax</t>
        </is>
      </c>
      <c r="B3" s="6" t="n">
        <v>-100</v>
      </c>
      <c r="C3" s="6" t="n">
        <v>-122</v>
      </c>
    </row>
    <row r="4">
      <c r="A4" s="4" t="inlineStr">
        <is>
          <t>Foreign currency translation adjustment, net of tax</t>
        </is>
      </c>
      <c r="B4" s="5" t="n">
        <v>-3548</v>
      </c>
      <c r="C4" s="5" t="n">
        <v>-630</v>
      </c>
    </row>
    <row r="5">
      <c r="A5" s="4" t="inlineStr">
        <is>
          <t>Accumulated other comprehensive income</t>
        </is>
      </c>
      <c r="B5" s="6" t="n">
        <v>-3648</v>
      </c>
      <c r="C5" s="6" t="n">
        <v>-7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Marketable Securities (Details) - USD ($) $ in Thousands</t>
        </is>
      </c>
      <c r="B1" s="2" t="inlineStr">
        <is>
          <t>Jun. 30, 2022</t>
        </is>
      </c>
      <c r="C1" s="2" t="inlineStr">
        <is>
          <t>Dec. 31, 2021</t>
        </is>
      </c>
      <c r="D1" s="2" t="inlineStr">
        <is>
          <t>Jun. 30, 2021</t>
        </is>
      </c>
    </row>
    <row r="2">
      <c r="A2" s="3" t="inlineStr">
        <is>
          <t>Marketable Securities [Line Items]</t>
        </is>
      </c>
      <c r="B2" s="4" t="inlineStr">
        <is>
          <t xml:space="preserve"> </t>
        </is>
      </c>
      <c r="C2" s="4" t="inlineStr">
        <is>
          <t xml:space="preserve"> </t>
        </is>
      </c>
      <c r="D2" s="4" t="inlineStr">
        <is>
          <t xml:space="preserve"> </t>
        </is>
      </c>
    </row>
    <row r="3">
      <c r="A3" s="4" t="inlineStr">
        <is>
          <t>Debt securities, Cost</t>
        </is>
      </c>
      <c r="B3" s="6" t="n">
        <v>28724</v>
      </c>
      <c r="C3" s="6" t="n">
        <v>90075</v>
      </c>
      <c r="D3" s="4" t="inlineStr">
        <is>
          <t xml:space="preserve"> </t>
        </is>
      </c>
    </row>
    <row r="4">
      <c r="A4" s="4" t="inlineStr">
        <is>
          <t>Debt securities, Gross Unrealized Gains</t>
        </is>
      </c>
      <c r="B4" s="5" t="n">
        <v>0</v>
      </c>
      <c r="C4" s="5" t="n">
        <v>0</v>
      </c>
      <c r="D4" s="4" t="inlineStr">
        <is>
          <t xml:space="preserve"> </t>
        </is>
      </c>
    </row>
    <row r="5">
      <c r="A5" s="4" t="inlineStr">
        <is>
          <t>Debt securities, Gross Unrealized Losses</t>
        </is>
      </c>
      <c r="B5" s="5" t="n">
        <v>-50</v>
      </c>
      <c r="C5" s="5" t="n">
        <v>-71</v>
      </c>
      <c r="D5" s="4" t="inlineStr">
        <is>
          <t xml:space="preserve"> </t>
        </is>
      </c>
    </row>
    <row r="6">
      <c r="A6" s="4" t="inlineStr">
        <is>
          <t>Debt securities, Allowance for Credit Losses</t>
        </is>
      </c>
      <c r="B6" s="5" t="n">
        <v>0</v>
      </c>
      <c r="C6" s="5" t="n">
        <v>0</v>
      </c>
      <c r="D6" s="6" t="n">
        <v>0</v>
      </c>
    </row>
    <row r="7">
      <c r="A7" s="4" t="inlineStr">
        <is>
          <t>Debt securities, Estimated Fair Values</t>
        </is>
      </c>
      <c r="B7" s="5" t="n">
        <v>28674</v>
      </c>
      <c r="C7" s="5" t="n">
        <v>90004</v>
      </c>
      <c r="D7" s="4" t="inlineStr">
        <is>
          <t xml:space="preserve"> </t>
        </is>
      </c>
    </row>
    <row r="8">
      <c r="A8" s="4" t="inlineStr">
        <is>
          <t>Equity securities, Cost</t>
        </is>
      </c>
      <c r="B8" s="5" t="n">
        <v>3949</v>
      </c>
      <c r="C8" s="5" t="n">
        <v>12372</v>
      </c>
      <c r="D8" s="4" t="inlineStr">
        <is>
          <t xml:space="preserve"> </t>
        </is>
      </c>
    </row>
    <row r="9">
      <c r="A9" s="4" t="inlineStr">
        <is>
          <t>Equity securities, Gross Unrealized Gains</t>
        </is>
      </c>
      <c r="B9" s="5" t="n">
        <v>0</v>
      </c>
      <c r="C9" s="5" t="n">
        <v>0</v>
      </c>
      <c r="D9" s="4" t="inlineStr">
        <is>
          <t xml:space="preserve"> </t>
        </is>
      </c>
    </row>
    <row r="10">
      <c r="A10" s="4" t="inlineStr">
        <is>
          <t>Equity securities, Gross Unrealized Losses</t>
        </is>
      </c>
      <c r="B10" s="5" t="n">
        <v>0</v>
      </c>
      <c r="C10" s="5" t="n">
        <v>0</v>
      </c>
      <c r="D10" s="4" t="inlineStr">
        <is>
          <t xml:space="preserve"> </t>
        </is>
      </c>
    </row>
    <row r="11">
      <c r="A11" s="4" t="inlineStr">
        <is>
          <t>Equity securities, Allowance for Credit Losses</t>
        </is>
      </c>
      <c r="B11" s="5" t="n">
        <v>0</v>
      </c>
      <c r="C11" s="5" t="n">
        <v>0</v>
      </c>
      <c r="D11" s="4" t="inlineStr">
        <is>
          <t xml:space="preserve"> </t>
        </is>
      </c>
    </row>
    <row r="12">
      <c r="A12" s="4" t="inlineStr">
        <is>
          <t>Equity securities, Estimated Fair Values</t>
        </is>
      </c>
      <c r="B12" s="5" t="n">
        <v>3949</v>
      </c>
      <c r="C12" s="5" t="n">
        <v>12372</v>
      </c>
      <c r="D12" s="4" t="inlineStr">
        <is>
          <t xml:space="preserve"> </t>
        </is>
      </c>
    </row>
    <row r="13">
      <c r="A13" s="4" t="inlineStr">
        <is>
          <t>Marketable securities, Cost</t>
        </is>
      </c>
      <c r="B13" s="5" t="n">
        <v>32673</v>
      </c>
      <c r="C13" s="5" t="n">
        <v>102447</v>
      </c>
      <c r="D13" s="4" t="inlineStr">
        <is>
          <t xml:space="preserve"> </t>
        </is>
      </c>
    </row>
    <row r="14">
      <c r="A14" s="4" t="inlineStr">
        <is>
          <t>Marketable securities, Gross Unrealized Gains</t>
        </is>
      </c>
      <c r="B14" s="5" t="n">
        <v>0</v>
      </c>
      <c r="C14" s="5" t="n">
        <v>0</v>
      </c>
      <c r="D14" s="4" t="inlineStr">
        <is>
          <t xml:space="preserve"> </t>
        </is>
      </c>
    </row>
    <row r="15">
      <c r="A15" s="4" t="inlineStr">
        <is>
          <t>Marketable securities, Gross Unrealized Losses</t>
        </is>
      </c>
      <c r="B15" s="5" t="n">
        <v>-50</v>
      </c>
      <c r="C15" s="5" t="n">
        <v>-71</v>
      </c>
      <c r="D15" s="4" t="inlineStr">
        <is>
          <t xml:space="preserve"> </t>
        </is>
      </c>
    </row>
    <row r="16">
      <c r="A16" s="4" t="inlineStr">
        <is>
          <t>Marketable securities, Allowance for Credit Losses</t>
        </is>
      </c>
      <c r="B16" s="5" t="n">
        <v>0</v>
      </c>
      <c r="C16" s="5" t="n">
        <v>0</v>
      </c>
      <c r="D16" s="4" t="inlineStr">
        <is>
          <t xml:space="preserve"> </t>
        </is>
      </c>
    </row>
    <row r="17">
      <c r="A17" s="4" t="inlineStr">
        <is>
          <t>Marketable securities, Estimated Fair Values</t>
        </is>
      </c>
      <c r="B17" s="5" t="n">
        <v>32623</v>
      </c>
      <c r="C17" s="5" t="n">
        <v>102376</v>
      </c>
      <c r="D17" s="4" t="inlineStr">
        <is>
          <t xml:space="preserve"> </t>
        </is>
      </c>
    </row>
    <row r="18">
      <c r="A18" s="4" t="inlineStr">
        <is>
          <t>Corporate bonds and notes</t>
        </is>
      </c>
      <c r="B18" s="4" t="inlineStr">
        <is>
          <t xml:space="preserve"> </t>
        </is>
      </c>
      <c r="C18" s="4" t="inlineStr">
        <is>
          <t xml:space="preserve"> </t>
        </is>
      </c>
      <c r="D18" s="4" t="inlineStr">
        <is>
          <t xml:space="preserve"> </t>
        </is>
      </c>
    </row>
    <row r="19">
      <c r="A19" s="3" t="inlineStr">
        <is>
          <t>Marketable Securities [Line Items]</t>
        </is>
      </c>
      <c r="B19" s="4" t="inlineStr">
        <is>
          <t xml:space="preserve"> </t>
        </is>
      </c>
      <c r="C19" s="4" t="inlineStr">
        <is>
          <t xml:space="preserve"> </t>
        </is>
      </c>
      <c r="D19" s="4" t="inlineStr">
        <is>
          <t xml:space="preserve"> </t>
        </is>
      </c>
    </row>
    <row r="20">
      <c r="A20" s="4" t="inlineStr">
        <is>
          <t>Debt securities, Cost</t>
        </is>
      </c>
      <c r="B20" s="5" t="n">
        <v>5339</v>
      </c>
      <c r="C20" s="5" t="n">
        <v>40466</v>
      </c>
      <c r="D20" s="4" t="inlineStr">
        <is>
          <t xml:space="preserve"> </t>
        </is>
      </c>
    </row>
    <row r="21">
      <c r="A21" s="4" t="inlineStr">
        <is>
          <t>Debt securities, Gross Unrealized Gains</t>
        </is>
      </c>
      <c r="B21" s="5" t="n">
        <v>0</v>
      </c>
      <c r="C21" s="5" t="n">
        <v>0</v>
      </c>
      <c r="D21" s="4" t="inlineStr">
        <is>
          <t xml:space="preserve"> </t>
        </is>
      </c>
    </row>
    <row r="22">
      <c r="A22" s="4" t="inlineStr">
        <is>
          <t>Debt securities, Gross Unrealized Losses</t>
        </is>
      </c>
      <c r="B22" s="5" t="n">
        <v>-18</v>
      </c>
      <c r="C22" s="5" t="n">
        <v>-53</v>
      </c>
      <c r="D22" s="4" t="inlineStr">
        <is>
          <t xml:space="preserve"> </t>
        </is>
      </c>
    </row>
    <row r="23">
      <c r="A23" s="4" t="inlineStr">
        <is>
          <t>Debt securities, Allowance for Credit Losses</t>
        </is>
      </c>
      <c r="B23" s="5" t="n">
        <v>0</v>
      </c>
      <c r="C23" s="5" t="n">
        <v>0</v>
      </c>
      <c r="D23" s="4" t="inlineStr">
        <is>
          <t xml:space="preserve"> </t>
        </is>
      </c>
    </row>
    <row r="24">
      <c r="A24" s="4" t="inlineStr">
        <is>
          <t>Debt securities, Estimated Fair Values</t>
        </is>
      </c>
      <c r="B24" s="5" t="n">
        <v>5321</v>
      </c>
      <c r="C24" s="5" t="n">
        <v>40413</v>
      </c>
      <c r="D24" s="4" t="inlineStr">
        <is>
          <t xml:space="preserve"> </t>
        </is>
      </c>
    </row>
    <row r="25">
      <c r="A25" s="4" t="inlineStr">
        <is>
          <t>Commercial paper</t>
        </is>
      </c>
      <c r="B25" s="4" t="inlineStr">
        <is>
          <t xml:space="preserve"> </t>
        </is>
      </c>
      <c r="C25" s="4" t="inlineStr">
        <is>
          <t xml:space="preserve"> </t>
        </is>
      </c>
      <c r="D25" s="4" t="inlineStr">
        <is>
          <t xml:space="preserve"> </t>
        </is>
      </c>
    </row>
    <row r="26">
      <c r="A26" s="3" t="inlineStr">
        <is>
          <t>Marketable Securities [Line Items]</t>
        </is>
      </c>
      <c r="B26" s="4" t="inlineStr">
        <is>
          <t xml:space="preserve"> </t>
        </is>
      </c>
      <c r="C26" s="4" t="inlineStr">
        <is>
          <t xml:space="preserve"> </t>
        </is>
      </c>
      <c r="D26" s="4" t="inlineStr">
        <is>
          <t xml:space="preserve"> </t>
        </is>
      </c>
    </row>
    <row r="27">
      <c r="A27" s="4" t="inlineStr">
        <is>
          <t>Debt securities, Cost</t>
        </is>
      </c>
      <c r="B27" s="5" t="n">
        <v>23385</v>
      </c>
      <c r="C27" s="5" t="n">
        <v>49609</v>
      </c>
      <c r="D27" s="4" t="inlineStr">
        <is>
          <t xml:space="preserve"> </t>
        </is>
      </c>
    </row>
    <row r="28">
      <c r="A28" s="4" t="inlineStr">
        <is>
          <t>Debt securities, Gross Unrealized Gains</t>
        </is>
      </c>
      <c r="B28" s="5" t="n">
        <v>0</v>
      </c>
      <c r="C28" s="5" t="n">
        <v>0</v>
      </c>
      <c r="D28" s="4" t="inlineStr">
        <is>
          <t xml:space="preserve"> </t>
        </is>
      </c>
    </row>
    <row r="29">
      <c r="A29" s="4" t="inlineStr">
        <is>
          <t>Debt securities, Gross Unrealized Losses</t>
        </is>
      </c>
      <c r="B29" s="5" t="n">
        <v>-32</v>
      </c>
      <c r="C29" s="5" t="n">
        <v>-18</v>
      </c>
      <c r="D29" s="4" t="inlineStr">
        <is>
          <t xml:space="preserve"> </t>
        </is>
      </c>
    </row>
    <row r="30">
      <c r="A30" s="4" t="inlineStr">
        <is>
          <t>Debt securities, Allowance for Credit Losses</t>
        </is>
      </c>
      <c r="B30" s="5" t="n">
        <v>0</v>
      </c>
      <c r="C30" s="5" t="n">
        <v>0</v>
      </c>
      <c r="D30" s="4" t="inlineStr">
        <is>
          <t xml:space="preserve"> </t>
        </is>
      </c>
    </row>
    <row r="31">
      <c r="A31" s="4" t="inlineStr">
        <is>
          <t>Debt securities, Estimated Fair Values</t>
        </is>
      </c>
      <c r="B31" s="5" t="n">
        <v>23353</v>
      </c>
      <c r="C31" s="5" t="n">
        <v>49591</v>
      </c>
      <c r="D31" s="4" t="inlineStr">
        <is>
          <t xml:space="preserve"> </t>
        </is>
      </c>
    </row>
    <row r="32">
      <c r="A32" s="4" t="inlineStr">
        <is>
          <t>Money market funds</t>
        </is>
      </c>
      <c r="B32" s="4" t="inlineStr">
        <is>
          <t xml:space="preserve"> </t>
        </is>
      </c>
      <c r="C32" s="4" t="inlineStr">
        <is>
          <t xml:space="preserve"> </t>
        </is>
      </c>
      <c r="D32" s="4" t="inlineStr">
        <is>
          <t xml:space="preserve"> </t>
        </is>
      </c>
    </row>
    <row r="33">
      <c r="A33" s="3" t="inlineStr">
        <is>
          <t>Marketable Securities [Line Items]</t>
        </is>
      </c>
      <c r="B33" s="4" t="inlineStr">
        <is>
          <t xml:space="preserve"> </t>
        </is>
      </c>
      <c r="C33" s="4" t="inlineStr">
        <is>
          <t xml:space="preserve"> </t>
        </is>
      </c>
      <c r="D33" s="4" t="inlineStr">
        <is>
          <t xml:space="preserve"> </t>
        </is>
      </c>
    </row>
    <row r="34">
      <c r="A34" s="4" t="inlineStr">
        <is>
          <t>Equity securities, Cost</t>
        </is>
      </c>
      <c r="B34" s="5" t="n">
        <v>3949</v>
      </c>
      <c r="C34" s="5" t="n">
        <v>12372</v>
      </c>
      <c r="D34" s="4" t="inlineStr">
        <is>
          <t xml:space="preserve"> </t>
        </is>
      </c>
    </row>
    <row r="35">
      <c r="A35" s="4" t="inlineStr">
        <is>
          <t>Equity securities, Gross Unrealized Gains</t>
        </is>
      </c>
      <c r="B35" s="5" t="n">
        <v>0</v>
      </c>
      <c r="C35" s="5" t="n">
        <v>0</v>
      </c>
      <c r="D35" s="4" t="inlineStr">
        <is>
          <t xml:space="preserve"> </t>
        </is>
      </c>
    </row>
    <row r="36">
      <c r="A36" s="4" t="inlineStr">
        <is>
          <t>Equity securities, Gross Unrealized Losses</t>
        </is>
      </c>
      <c r="B36" s="5" t="n">
        <v>0</v>
      </c>
      <c r="C36" s="5" t="n">
        <v>0</v>
      </c>
      <c r="D36" s="4" t="inlineStr">
        <is>
          <t xml:space="preserve"> </t>
        </is>
      </c>
    </row>
    <row r="37">
      <c r="A37" s="4" t="inlineStr">
        <is>
          <t>Equity securities, Allowance for Credit Losses</t>
        </is>
      </c>
      <c r="B37" s="5" t="n">
        <v>0</v>
      </c>
      <c r="C37" s="5" t="n">
        <v>0</v>
      </c>
      <c r="D37" s="4" t="inlineStr">
        <is>
          <t xml:space="preserve"> </t>
        </is>
      </c>
    </row>
    <row r="38">
      <c r="A38" s="4" t="inlineStr">
        <is>
          <t>Equity securities, Estimated Fair Values</t>
        </is>
      </c>
      <c r="B38" s="5" t="n">
        <v>3949</v>
      </c>
      <c r="C38" s="5" t="n">
        <v>12372</v>
      </c>
      <c r="D38" s="4" t="inlineStr">
        <is>
          <t xml:space="preserve"> </t>
        </is>
      </c>
    </row>
    <row r="39">
      <c r="A39" s="4" t="inlineStr">
        <is>
          <t>Cash and cash equivalents</t>
        </is>
      </c>
      <c r="B39" s="4" t="inlineStr">
        <is>
          <t xml:space="preserve"> </t>
        </is>
      </c>
      <c r="C39" s="4" t="inlineStr">
        <is>
          <t xml:space="preserve"> </t>
        </is>
      </c>
      <c r="D39" s="4" t="inlineStr">
        <is>
          <t xml:space="preserve"> </t>
        </is>
      </c>
    </row>
    <row r="40">
      <c r="A40" s="3" t="inlineStr">
        <is>
          <t>Marketable Securities [Line Items]</t>
        </is>
      </c>
      <c r="B40" s="4" t="inlineStr">
        <is>
          <t xml:space="preserve"> </t>
        </is>
      </c>
      <c r="C40" s="4" t="inlineStr">
        <is>
          <t xml:space="preserve"> </t>
        </is>
      </c>
      <c r="D40" s="4" t="inlineStr">
        <is>
          <t xml:space="preserve"> </t>
        </is>
      </c>
    </row>
    <row r="41">
      <c r="A41" s="4" t="inlineStr">
        <is>
          <t>Marketable securities, Estimated Fair Values</t>
        </is>
      </c>
      <c r="B41" s="5" t="n">
        <v>22128</v>
      </c>
      <c r="C41" s="5" t="n">
        <v>41842</v>
      </c>
      <c r="D41" s="4" t="inlineStr">
        <is>
          <t xml:space="preserve"> </t>
        </is>
      </c>
    </row>
    <row r="42">
      <c r="A42" s="4" t="inlineStr">
        <is>
          <t>Available-for-sale debt securities</t>
        </is>
      </c>
      <c r="B42" s="4" t="inlineStr">
        <is>
          <t xml:space="preserve"> </t>
        </is>
      </c>
      <c r="C42" s="4" t="inlineStr">
        <is>
          <t xml:space="preserve"> </t>
        </is>
      </c>
      <c r="D42" s="4" t="inlineStr">
        <is>
          <t xml:space="preserve"> </t>
        </is>
      </c>
    </row>
    <row r="43">
      <c r="A43" s="3" t="inlineStr">
        <is>
          <t>Marketable Securities [Line Items]</t>
        </is>
      </c>
      <c r="B43" s="4" t="inlineStr">
        <is>
          <t xml:space="preserve"> </t>
        </is>
      </c>
      <c r="C43" s="4" t="inlineStr">
        <is>
          <t xml:space="preserve"> </t>
        </is>
      </c>
      <c r="D43" s="4" t="inlineStr">
        <is>
          <t xml:space="preserve"> </t>
        </is>
      </c>
    </row>
    <row r="44">
      <c r="A44" s="4" t="inlineStr">
        <is>
          <t>Marketable securities, Estimated Fair Values</t>
        </is>
      </c>
      <c r="B44" s="6" t="n">
        <v>10495</v>
      </c>
      <c r="C44" s="6" t="n">
        <v>60534</v>
      </c>
      <c r="D4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Additional Information (Details) - USD ($)</t>
        </is>
      </c>
      <c r="B1" s="2" t="inlineStr">
        <is>
          <t>6 Months Ended</t>
        </is>
      </c>
    </row>
    <row r="2">
      <c r="B2" s="2" t="inlineStr">
        <is>
          <t>Jun. 30, 2022</t>
        </is>
      </c>
      <c r="C2" s="2" t="inlineStr">
        <is>
          <t>Jun. 30, 2021</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Cash, cash equivalents and short -term investments</t>
        </is>
      </c>
      <c r="B4" s="6" t="n">
        <v>285800000</v>
      </c>
      <c r="C4" s="4" t="inlineStr">
        <is>
          <t xml:space="preserve"> </t>
        </is>
      </c>
      <c r="D4" s="6" t="n">
        <v>261700000</v>
      </c>
    </row>
    <row r="5">
      <c r="A5" s="4" t="inlineStr">
        <is>
          <t>Unrealized losses net of tax on available-for-sale debt securities</t>
        </is>
      </c>
      <c r="B5" s="5" t="n">
        <v>100000</v>
      </c>
      <c r="C5" s="4" t="inlineStr">
        <is>
          <t xml:space="preserve"> </t>
        </is>
      </c>
      <c r="D5" s="5" t="n">
        <v>100000</v>
      </c>
    </row>
    <row r="6">
      <c r="A6" s="4" t="inlineStr">
        <is>
          <t>Provision for credit losses related available for sale debt securities</t>
        </is>
      </c>
      <c r="B6" s="5" t="n">
        <v>0</v>
      </c>
      <c r="C6" s="6" t="n">
        <v>0</v>
      </c>
      <c r="D6" s="5" t="n">
        <v>0</v>
      </c>
    </row>
    <row r="7">
      <c r="A7" s="4" t="inlineStr">
        <is>
          <t>TiVo Merger | Non-marketable Equity Securities</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Equity securities accounted for under equity method</t>
        </is>
      </c>
      <c r="B9" s="5" t="n">
        <v>4400000</v>
      </c>
      <c r="C9" s="4" t="inlineStr">
        <is>
          <t xml:space="preserve"> </t>
        </is>
      </c>
      <c r="D9" s="5" t="n">
        <v>4800000</v>
      </c>
    </row>
    <row r="10">
      <c r="A10" s="4" t="inlineStr">
        <is>
          <t>Equity securities without a readily determinable fair value</t>
        </is>
      </c>
      <c r="B10" s="5" t="n">
        <v>100000</v>
      </c>
      <c r="C10" s="4" t="inlineStr">
        <is>
          <t xml:space="preserve"> </t>
        </is>
      </c>
      <c r="D10" s="5" t="n">
        <v>100000</v>
      </c>
    </row>
    <row r="11">
      <c r="A11" s="4" t="inlineStr">
        <is>
          <t>Non-marketable equity securities, without a readily determinable fair value, impairments or adjustments</t>
        </is>
      </c>
      <c r="B11" s="5" t="n">
        <v>0</v>
      </c>
      <c r="C11" s="6" t="n">
        <v>0</v>
      </c>
      <c r="D11" s="4" t="inlineStr">
        <is>
          <t xml:space="preserve"> </t>
        </is>
      </c>
    </row>
    <row r="12">
      <c r="A12" s="4" t="inlineStr">
        <is>
          <t>Operating Accounts</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Cash, cash equivalents and short -term investments</t>
        </is>
      </c>
      <c r="B14" s="6" t="n">
        <v>253200000</v>
      </c>
      <c r="C14" s="4" t="inlineStr">
        <is>
          <t xml:space="preserve"> </t>
        </is>
      </c>
      <c r="D14" s="6" t="n">
        <v>1593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nd Gross Unrealized Losses Related to Individual Available-for-Sale Debt Securitie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for-sale Securities, Continuous Unrealized Loss Position, Less than 12 Months, Fair Value</t>
        </is>
      </c>
      <c r="B3" s="6" t="n">
        <v>23353</v>
      </c>
      <c r="C3" s="6" t="n">
        <v>77898</v>
      </c>
    </row>
    <row r="4">
      <c r="A4" s="4" t="inlineStr">
        <is>
          <t>Available-for-sale Securities, Continuous Unrealized Loss Position, Less than 12 Months, Gross Unrealized Losses</t>
        </is>
      </c>
      <c r="B4" s="5" t="n">
        <v>-32</v>
      </c>
      <c r="C4" s="5" t="n">
        <v>-63</v>
      </c>
    </row>
    <row r="5">
      <c r="A5" s="4" t="inlineStr">
        <is>
          <t>Available-for-sale Securities, Continuous Unrealized Loss Position, 12 months or more, Fair Value</t>
        </is>
      </c>
      <c r="B5" s="5" t="n">
        <v>5321</v>
      </c>
      <c r="C5" s="5" t="n">
        <v>10382</v>
      </c>
    </row>
    <row r="6">
      <c r="A6" s="4" t="inlineStr">
        <is>
          <t>Available-for-sale Securities, Continuous Unrealized Loss Position, 12 months or more, Gross Unrealized Losses</t>
        </is>
      </c>
      <c r="B6" s="5" t="n">
        <v>-18</v>
      </c>
      <c r="C6" s="5" t="n">
        <v>-8</v>
      </c>
    </row>
    <row r="7">
      <c r="A7" s="4" t="inlineStr">
        <is>
          <t>Available-for-sale Securities, Continuous Unrealized Loss Position, Fair Value</t>
        </is>
      </c>
      <c r="B7" s="5" t="n">
        <v>28674</v>
      </c>
      <c r="C7" s="5" t="n">
        <v>88280</v>
      </c>
    </row>
    <row r="8">
      <c r="A8" s="4" t="inlineStr">
        <is>
          <t>Available-for-sale Securities, Continuous Unrealized Loss Position, Gross Unrealized Losses</t>
        </is>
      </c>
      <c r="B8" s="5" t="n">
        <v>-50</v>
      </c>
      <c r="C8" s="5" t="n">
        <v>-71</v>
      </c>
    </row>
    <row r="9">
      <c r="A9" s="4" t="inlineStr">
        <is>
          <t>Available-for-sale Securities, Continuous Unrealized Loss Position, Fair Value, Cash and Cash Equivalents</t>
        </is>
      </c>
      <c r="B9" s="5" t="n">
        <v>18179</v>
      </c>
      <c r="C9" s="5" t="n">
        <v>29470</v>
      </c>
    </row>
    <row r="10">
      <c r="A10" s="4" t="inlineStr">
        <is>
          <t>Available-for-sale Securities, Continuous Unrealized Loss Position, Fair Value, AFS Debt Securities</t>
        </is>
      </c>
      <c r="B10" s="5" t="n">
        <v>10495</v>
      </c>
      <c r="C10" s="5" t="n">
        <v>58810</v>
      </c>
    </row>
    <row r="11">
      <c r="A11" s="4" t="inlineStr">
        <is>
          <t>Corporate bonds and not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vailable-for-sale Securities, Continuous Unrealized Loss Position, Less than 12 Months, Fair Value</t>
        </is>
      </c>
      <c r="B13" s="5" t="n">
        <v>0</v>
      </c>
      <c r="C13" s="5" t="n">
        <v>29807</v>
      </c>
    </row>
    <row r="14">
      <c r="A14" s="4" t="inlineStr">
        <is>
          <t>Available-for-sale Securities, Continuous Unrealized Loss Position, Less than 12 Months, Gross Unrealized Losses</t>
        </is>
      </c>
      <c r="B14" s="5" t="n">
        <v>0</v>
      </c>
      <c r="C14" s="5" t="n">
        <v>-45</v>
      </c>
    </row>
    <row r="15">
      <c r="A15" s="4" t="inlineStr">
        <is>
          <t>Available-for-sale Securities, Continuous Unrealized Loss Position, 12 months or more, Fair Value</t>
        </is>
      </c>
      <c r="B15" s="5" t="n">
        <v>5321</v>
      </c>
      <c r="C15" s="5" t="n">
        <v>10382</v>
      </c>
    </row>
    <row r="16">
      <c r="A16" s="4" t="inlineStr">
        <is>
          <t>Available-for-sale Securities, Continuous Unrealized Loss Position, 12 months or more, Gross Unrealized Losses</t>
        </is>
      </c>
      <c r="B16" s="5" t="n">
        <v>-18</v>
      </c>
      <c r="C16" s="5" t="n">
        <v>-8</v>
      </c>
    </row>
    <row r="17">
      <c r="A17" s="4" t="inlineStr">
        <is>
          <t>Available-for-sale Securities, Continuous Unrealized Loss Position, Fair Value</t>
        </is>
      </c>
      <c r="B17" s="5" t="n">
        <v>5321</v>
      </c>
      <c r="C17" s="5" t="n">
        <v>40189</v>
      </c>
    </row>
    <row r="18">
      <c r="A18" s="4" t="inlineStr">
        <is>
          <t>Available-for-sale Securities, Continuous Unrealized Loss Position, Gross Unrealized Losses</t>
        </is>
      </c>
      <c r="B18" s="5" t="n">
        <v>-18</v>
      </c>
      <c r="C18" s="5" t="n">
        <v>-53</v>
      </c>
    </row>
    <row r="19">
      <c r="A19" s="4" t="inlineStr">
        <is>
          <t>Available-for-sale Securities, Continuous Unrealized Loss Position, Fair Value, Cash and Cash Equivalents</t>
        </is>
      </c>
      <c r="B19" s="5" t="n">
        <v>0</v>
      </c>
      <c r="C19" s="5" t="n">
        <v>0</v>
      </c>
    </row>
    <row r="20">
      <c r="A20" s="4" t="inlineStr">
        <is>
          <t>Available-for-sale Securities, Continuous Unrealized Loss Position, Fair Value, AFS Debt Securities</t>
        </is>
      </c>
      <c r="B20" s="5" t="n">
        <v>5321</v>
      </c>
      <c r="C20" s="5" t="n">
        <v>40189</v>
      </c>
    </row>
    <row r="21">
      <c r="A21" s="4" t="inlineStr">
        <is>
          <t>Commercial pap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vailable-for-sale Securities, Continuous Unrealized Loss Position, Less than 12 Months, Fair Value</t>
        </is>
      </c>
      <c r="B23" s="5" t="n">
        <v>23353</v>
      </c>
      <c r="C23" s="5" t="n">
        <v>48091</v>
      </c>
    </row>
    <row r="24">
      <c r="A24" s="4" t="inlineStr">
        <is>
          <t>Available-for-sale Securities, Continuous Unrealized Loss Position, Less than 12 Months, Gross Unrealized Losses</t>
        </is>
      </c>
      <c r="B24" s="5" t="n">
        <v>-32</v>
      </c>
      <c r="C24" s="5" t="n">
        <v>-18</v>
      </c>
    </row>
    <row r="25">
      <c r="A25" s="4" t="inlineStr">
        <is>
          <t>Available-for-sale Securities, Continuous Unrealized Loss Position, 12 months or more, Fair Value</t>
        </is>
      </c>
      <c r="B25" s="5" t="n">
        <v>0</v>
      </c>
      <c r="C25" s="5" t="n">
        <v>0</v>
      </c>
    </row>
    <row r="26">
      <c r="A26" s="4" t="inlineStr">
        <is>
          <t>Available-for-sale Securities, Continuous Unrealized Loss Position, 12 months or more, Gross Unrealized Losses</t>
        </is>
      </c>
      <c r="B26" s="5" t="n">
        <v>0</v>
      </c>
      <c r="C26" s="5" t="n">
        <v>0</v>
      </c>
    </row>
    <row r="27">
      <c r="A27" s="4" t="inlineStr">
        <is>
          <t>Available-for-sale Securities, Continuous Unrealized Loss Position, Fair Value</t>
        </is>
      </c>
      <c r="B27" s="5" t="n">
        <v>23353</v>
      </c>
      <c r="C27" s="5" t="n">
        <v>48091</v>
      </c>
    </row>
    <row r="28">
      <c r="A28" s="4" t="inlineStr">
        <is>
          <t>Available-for-sale Securities, Continuous Unrealized Loss Position, Gross Unrealized Losses</t>
        </is>
      </c>
      <c r="B28" s="5" t="n">
        <v>-32</v>
      </c>
      <c r="C28" s="5" t="n">
        <v>-18</v>
      </c>
    </row>
    <row r="29">
      <c r="A29" s="4" t="inlineStr">
        <is>
          <t>Available-for-sale Securities, Continuous Unrealized Loss Position, Fair Value, Cash and Cash Equivalents</t>
        </is>
      </c>
      <c r="B29" s="5" t="n">
        <v>18179</v>
      </c>
      <c r="C29" s="5" t="n">
        <v>29470</v>
      </c>
    </row>
    <row r="30">
      <c r="A30" s="4" t="inlineStr">
        <is>
          <t>Available-for-sale Securities, Continuous Unrealized Loss Position, Fair Value, AFS Debt Securities</t>
        </is>
      </c>
      <c r="B30" s="6" t="n">
        <v>5174</v>
      </c>
      <c r="C30" s="6" t="n">
        <v>186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 of Marketable Debt Securities by Contractual Maturity (Details)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Due in one year or less</t>
        </is>
      </c>
      <c r="B3" s="6" t="n">
        <v>28674</v>
      </c>
      <c r="C3" s="4" t="inlineStr">
        <is>
          <t xml:space="preserve"> </t>
        </is>
      </c>
    </row>
    <row r="4">
      <c r="A4" s="4" t="inlineStr">
        <is>
          <t>Due in one to two years</t>
        </is>
      </c>
      <c r="B4" s="5" t="n">
        <v>0</v>
      </c>
      <c r="C4" s="4" t="inlineStr">
        <is>
          <t xml:space="preserve"> </t>
        </is>
      </c>
    </row>
    <row r="5">
      <c r="A5" s="4" t="inlineStr">
        <is>
          <t>Total</t>
        </is>
      </c>
      <c r="B5" s="6" t="n">
        <v>28674</v>
      </c>
      <c r="C5" s="6" t="n">
        <v>900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Recurring Basis (Details) -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2623</v>
      </c>
      <c r="C3" s="6" t="n">
        <v>102376</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3949</v>
      </c>
      <c r="C6" s="5" t="n">
        <v>10372</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28674</v>
      </c>
      <c r="C9" s="5" t="n">
        <v>92004</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0</v>
      </c>
      <c r="C12" s="5"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3949</v>
      </c>
      <c r="C15" s="5" t="n">
        <v>12372</v>
      </c>
    </row>
    <row r="16">
      <c r="A16" s="4" t="inlineStr">
        <is>
          <t>Money market funds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3949</v>
      </c>
      <c r="C18" s="5" t="n">
        <v>10372</v>
      </c>
    </row>
    <row r="19">
      <c r="A19" s="4" t="inlineStr">
        <is>
          <t>Money market funds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0</v>
      </c>
      <c r="C21" s="5" t="n">
        <v>2000</v>
      </c>
    </row>
    <row r="22">
      <c r="A22" s="4" t="inlineStr">
        <is>
          <t>Money market funds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0</v>
      </c>
      <c r="C24" s="5" t="n">
        <v>0</v>
      </c>
    </row>
    <row r="25">
      <c r="A25" s="4" t="inlineStr">
        <is>
          <t>Corporate bonds and not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5321</v>
      </c>
      <c r="C27" s="5" t="n">
        <v>40413</v>
      </c>
    </row>
    <row r="28">
      <c r="A28" s="4" t="inlineStr">
        <is>
          <t>Corporate bonds and notes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0</v>
      </c>
      <c r="C30" s="5" t="n">
        <v>0</v>
      </c>
    </row>
    <row r="31">
      <c r="A31" s="4" t="inlineStr">
        <is>
          <t>Corporate bonds and notes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5321</v>
      </c>
      <c r="C33" s="5" t="n">
        <v>40413</v>
      </c>
    </row>
    <row r="34">
      <c r="A34" s="4" t="inlineStr">
        <is>
          <t>Corporate bonds and notes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0</v>
      </c>
      <c r="C36" s="5" t="n">
        <v>0</v>
      </c>
    </row>
    <row r="37">
      <c r="A37" s="4" t="inlineStr">
        <is>
          <t>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23353</v>
      </c>
      <c r="C39" s="5" t="n">
        <v>49591</v>
      </c>
    </row>
    <row r="40">
      <c r="A40" s="4" t="inlineStr">
        <is>
          <t>Commercial paper | Quoted Prices in Active Markets for Identical Asse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0</v>
      </c>
      <c r="C42" s="5" t="n">
        <v>0</v>
      </c>
    </row>
    <row r="43">
      <c r="A43" s="4" t="inlineStr">
        <is>
          <t>Commercial paper | 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23353</v>
      </c>
      <c r="C45" s="5" t="n">
        <v>49591</v>
      </c>
    </row>
    <row r="46">
      <c r="A46" s="4" t="inlineStr">
        <is>
          <t>Commercial paper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6" t="n">
        <v>0</v>
      </c>
      <c r="C4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7503</v>
      </c>
      <c r="C4" s="6" t="n">
        <v>2653</v>
      </c>
    </row>
    <row r="5">
      <c r="A5" s="3" t="inlineStr">
        <is>
          <t>Adjustments to reconcile net income to net cash from operating activities:</t>
        </is>
      </c>
      <c r="B5" s="4" t="inlineStr">
        <is>
          <t xml:space="preserve"> </t>
        </is>
      </c>
      <c r="C5" s="4" t="inlineStr">
        <is>
          <t xml:space="preserve"> </t>
        </is>
      </c>
    </row>
    <row r="6">
      <c r="A6" s="4" t="inlineStr">
        <is>
          <t>Depreciation of property and equipment</t>
        </is>
      </c>
      <c r="B6" s="5" t="n">
        <v>11371</v>
      </c>
      <c r="C6" s="5" t="n">
        <v>11198</v>
      </c>
    </row>
    <row r="7">
      <c r="A7" s="4" t="inlineStr">
        <is>
          <t>Amortization of intangible assets</t>
        </is>
      </c>
      <c r="B7" s="5" t="n">
        <v>78485</v>
      </c>
      <c r="C7" s="5" t="n">
        <v>104437</v>
      </c>
    </row>
    <row r="8">
      <c r="A8" s="4" t="inlineStr">
        <is>
          <t>Stock-based compensation expense</t>
        </is>
      </c>
      <c r="B8" s="5" t="n">
        <v>32284</v>
      </c>
      <c r="C8" s="5" t="n">
        <v>28054</v>
      </c>
    </row>
    <row r="9">
      <c r="A9" s="4" t="inlineStr">
        <is>
          <t>Deferred income taxes</t>
        </is>
      </c>
      <c r="B9" s="5" t="n">
        <v>-1641</v>
      </c>
      <c r="C9" s="5" t="n">
        <v>-1796</v>
      </c>
    </row>
    <row r="10">
      <c r="A10" s="4" t="inlineStr">
        <is>
          <t>Loss on debt extinguishment</t>
        </is>
      </c>
      <c r="B10" s="5" t="n">
        <v>0</v>
      </c>
      <c r="C10" s="5" t="n">
        <v>8012</v>
      </c>
    </row>
    <row r="11">
      <c r="A11" s="4" t="inlineStr">
        <is>
          <t>Other</t>
        </is>
      </c>
      <c r="B11" s="5" t="n">
        <v>3148</v>
      </c>
      <c r="C11" s="5" t="n">
        <v>8289</v>
      </c>
    </row>
    <row r="12">
      <c r="A12" s="3" t="inlineStr">
        <is>
          <t>Changes in operating assets and liabilities:</t>
        </is>
      </c>
      <c r="B12" s="4" t="inlineStr">
        <is>
          <t xml:space="preserve"> </t>
        </is>
      </c>
      <c r="C12" s="4" t="inlineStr">
        <is>
          <t xml:space="preserve"> </t>
        </is>
      </c>
    </row>
    <row r="13">
      <c r="A13" s="4" t="inlineStr">
        <is>
          <t>Accounts receivable</t>
        </is>
      </c>
      <c r="B13" s="5" t="n">
        <v>14820</v>
      </c>
      <c r="C13" s="5" t="n">
        <v>-9260</v>
      </c>
    </row>
    <row r="14">
      <c r="A14" s="4" t="inlineStr">
        <is>
          <t>Unbilled contracts receivable</t>
        </is>
      </c>
      <c r="B14" s="5" t="n">
        <v>-82767</v>
      </c>
      <c r="C14" s="5" t="n">
        <v>5978</v>
      </c>
    </row>
    <row r="15">
      <c r="A15" s="4" t="inlineStr">
        <is>
          <t>Other assets</t>
        </is>
      </c>
      <c r="B15" s="5" t="n">
        <v>-1291</v>
      </c>
      <c r="C15" s="5" t="n">
        <v>-24096</v>
      </c>
    </row>
    <row r="16">
      <c r="A16" s="4" t="inlineStr">
        <is>
          <t>Accounts payable</t>
        </is>
      </c>
      <c r="B16" s="5" t="n">
        <v>6868</v>
      </c>
      <c r="C16" s="5" t="n">
        <v>1307</v>
      </c>
    </row>
    <row r="17">
      <c r="A17" s="4" t="inlineStr">
        <is>
          <t>Accrued and other liabilities</t>
        </is>
      </c>
      <c r="B17" s="5" t="n">
        <v>4340</v>
      </c>
      <c r="C17" s="5" t="n">
        <v>-44096</v>
      </c>
    </row>
    <row r="18">
      <c r="A18" s="4" t="inlineStr">
        <is>
          <t>Deferred revenue</t>
        </is>
      </c>
      <c r="B18" s="5" t="n">
        <v>3913</v>
      </c>
      <c r="C18" s="5" t="n">
        <v>-7701</v>
      </c>
    </row>
    <row r="19">
      <c r="A19" s="4" t="inlineStr">
        <is>
          <t>Net cash from operating activities</t>
        </is>
      </c>
      <c r="B19" s="5" t="n">
        <v>87033</v>
      </c>
      <c r="C19" s="5" t="n">
        <v>82979</v>
      </c>
    </row>
    <row r="20">
      <c r="A20" s="3" t="inlineStr">
        <is>
          <t>Cash flows from investing activities:</t>
        </is>
      </c>
      <c r="B20" s="4" t="inlineStr">
        <is>
          <t xml:space="preserve"> </t>
        </is>
      </c>
      <c r="C20" s="4" t="inlineStr">
        <is>
          <t xml:space="preserve"> </t>
        </is>
      </c>
    </row>
    <row r="21">
      <c r="A21" s="4" t="inlineStr">
        <is>
          <t>Purchases of property and equipment</t>
        </is>
      </c>
      <c r="B21" s="5" t="n">
        <v>-8870</v>
      </c>
      <c r="C21" s="5" t="n">
        <v>-4858</v>
      </c>
    </row>
    <row r="22">
      <c r="A22" s="4" t="inlineStr">
        <is>
          <t>Proceeds from sale of property and equipment</t>
        </is>
      </c>
      <c r="B22" s="5" t="n">
        <v>86</v>
      </c>
      <c r="C22" s="5" t="n">
        <v>19</v>
      </c>
    </row>
    <row r="23">
      <c r="A23" s="4" t="inlineStr">
        <is>
          <t>Net cash paid for acquisitions</t>
        </is>
      </c>
      <c r="B23" s="5" t="n">
        <v>0</v>
      </c>
      <c r="C23" s="5" t="n">
        <v>-17400</v>
      </c>
    </row>
    <row r="24">
      <c r="A24" s="4" t="inlineStr">
        <is>
          <t>Purchases of intangible assets</t>
        </is>
      </c>
      <c r="B24" s="5" t="n">
        <v>-233</v>
      </c>
      <c r="C24" s="5" t="n">
        <v>-92</v>
      </c>
    </row>
    <row r="25">
      <c r="A25" s="4" t="inlineStr">
        <is>
          <t>Purchases of short-term investments</t>
        </is>
      </c>
      <c r="B25" s="5" t="n">
        <v>-4490</v>
      </c>
      <c r="C25" s="5" t="n">
        <v>-45755</v>
      </c>
    </row>
    <row r="26">
      <c r="A26" s="4" t="inlineStr">
        <is>
          <t>Proceeds from sales of investments</t>
        </is>
      </c>
      <c r="B26" s="5" t="n">
        <v>28254</v>
      </c>
      <c r="C26" s="5" t="n">
        <v>44321</v>
      </c>
    </row>
    <row r="27">
      <c r="A27" s="4" t="inlineStr">
        <is>
          <t>Proceeds from maturities of investments</t>
        </is>
      </c>
      <c r="B27" s="5" t="n">
        <v>26053</v>
      </c>
      <c r="C27" s="5" t="n">
        <v>17550</v>
      </c>
    </row>
    <row r="28">
      <c r="A28" s="4" t="inlineStr">
        <is>
          <t>Net cash from investing activities</t>
        </is>
      </c>
      <c r="B28" s="5" t="n">
        <v>40800</v>
      </c>
      <c r="C28" s="5" t="n">
        <v>-6215</v>
      </c>
    </row>
    <row r="29">
      <c r="A29" s="3" t="inlineStr">
        <is>
          <t>Cash flows from financing activities:</t>
        </is>
      </c>
      <c r="B29" s="4" t="inlineStr">
        <is>
          <t xml:space="preserve"> </t>
        </is>
      </c>
      <c r="C29" s="4" t="inlineStr">
        <is>
          <t xml:space="preserve"> </t>
        </is>
      </c>
    </row>
    <row r="30">
      <c r="A30" s="4" t="inlineStr">
        <is>
          <t>Dividends paid</t>
        </is>
      </c>
      <c r="B30" s="5" t="n">
        <v>-10418</v>
      </c>
      <c r="C30" s="5" t="n">
        <v>-10514</v>
      </c>
    </row>
    <row r="31">
      <c r="A31" s="4" t="inlineStr">
        <is>
          <t>Repayment of debt</t>
        </is>
      </c>
      <c r="B31" s="5" t="n">
        <v>-20250</v>
      </c>
      <c r="C31" s="5" t="n">
        <v>-63750</v>
      </c>
    </row>
    <row r="32">
      <c r="A32" s="4" t="inlineStr">
        <is>
          <t>Proceeds from debt, net of debt discount and issuance costs</t>
        </is>
      </c>
      <c r="B32" s="5" t="n">
        <v>0</v>
      </c>
      <c r="C32" s="5" t="n">
        <v>-6843</v>
      </c>
    </row>
    <row r="33">
      <c r="A33" s="4" t="inlineStr">
        <is>
          <t>Proceeds from employee stock purchase program and exercise of stock options</t>
        </is>
      </c>
      <c r="B33" s="5" t="n">
        <v>8059</v>
      </c>
      <c r="C33" s="5" t="n">
        <v>7247</v>
      </c>
    </row>
    <row r="34">
      <c r="A34" s="4" t="inlineStr">
        <is>
          <t>Repurchases of common stock</t>
        </is>
      </c>
      <c r="B34" s="5" t="n">
        <v>-28735</v>
      </c>
      <c r="C34" s="5" t="n">
        <v>-43324</v>
      </c>
    </row>
    <row r="35">
      <c r="A35" s="4" t="inlineStr">
        <is>
          <t>Net cash from financing activities</t>
        </is>
      </c>
      <c r="B35" s="5" t="n">
        <v>-51344</v>
      </c>
      <c r="C35" s="5" t="n">
        <v>-117184</v>
      </c>
    </row>
    <row r="36">
      <c r="A36" s="4" t="inlineStr">
        <is>
          <t>Effect of exchange rate changes on cash and cash equivalents</t>
        </is>
      </c>
      <c r="B36" s="5" t="n">
        <v>-2291</v>
      </c>
      <c r="C36" s="5" t="n">
        <v>-808</v>
      </c>
    </row>
    <row r="37">
      <c r="A37" s="4" t="inlineStr">
        <is>
          <t>Net increase (decrease) in cash and cash equivalents</t>
        </is>
      </c>
      <c r="B37" s="5" t="n">
        <v>74198</v>
      </c>
      <c r="C37" s="5" t="n">
        <v>-41228</v>
      </c>
    </row>
    <row r="38">
      <c r="A38" s="4" t="inlineStr">
        <is>
          <t>Cash and cash equivalents at beginning of period</t>
        </is>
      </c>
      <c r="B38" s="5" t="n">
        <v>201121</v>
      </c>
      <c r="C38" s="5" t="n">
        <v>170188</v>
      </c>
    </row>
    <row r="39">
      <c r="A39" s="4" t="inlineStr">
        <is>
          <t>Cash and cash equivalents at end of period</t>
        </is>
      </c>
      <c r="B39" s="5" t="n">
        <v>275319</v>
      </c>
      <c r="C39" s="5" t="n">
        <v>128960</v>
      </c>
    </row>
    <row r="40">
      <c r="A40" s="3" t="inlineStr">
        <is>
          <t>Supplemental disclosure of cash flow information:</t>
        </is>
      </c>
      <c r="B40" s="4" t="inlineStr">
        <is>
          <t xml:space="preserve"> </t>
        </is>
      </c>
      <c r="C40" s="4" t="inlineStr">
        <is>
          <t xml:space="preserve"> </t>
        </is>
      </c>
    </row>
    <row r="41">
      <c r="A41" s="4" t="inlineStr">
        <is>
          <t>Interest paid</t>
        </is>
      </c>
      <c r="B41" s="5" t="n">
        <v>15590</v>
      </c>
      <c r="C41" s="5" t="n">
        <v>17677</v>
      </c>
    </row>
    <row r="42">
      <c r="A42" s="4" t="inlineStr">
        <is>
          <t>Income taxes paid, net of refunds</t>
        </is>
      </c>
      <c r="B42" s="6" t="n">
        <v>13400</v>
      </c>
      <c r="C42" s="6" t="n">
        <v>149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s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long-term debt, net - Carrying Amount</t>
        </is>
      </c>
      <c r="B3" s="6" t="n">
        <v>747469</v>
      </c>
      <c r="C3" s="6" t="n">
        <v>765487</v>
      </c>
    </row>
    <row r="4">
      <c r="A4" s="4" t="inlineStr">
        <is>
          <t>Recurring | Refinanced Term B Loan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long-term debt, net - Carrying Amount</t>
        </is>
      </c>
      <c r="B6" s="5" t="n">
        <v>747469</v>
      </c>
      <c r="C6" s="5" t="n">
        <v>765487</v>
      </c>
    </row>
    <row r="7">
      <c r="A7" s="4" t="inlineStr">
        <is>
          <t>Total long-term debt, net - Estimated Fair Value</t>
        </is>
      </c>
      <c r="B7" s="6" t="n">
        <v>710096</v>
      </c>
      <c r="C7" s="6" t="n">
        <v>7645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s (Parenthetical)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Unamortized debt discount and issuance costs</t>
        </is>
      </c>
      <c r="B3" s="6" t="n">
        <v>22031</v>
      </c>
      <c r="C3" s="6" t="n">
        <v>24263</v>
      </c>
    </row>
    <row r="4">
      <c r="A4" s="4" t="inlineStr">
        <is>
          <t>Term B Loan Facilit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Unamortized debt discount and issuance costs</t>
        </is>
      </c>
      <c r="B6" s="6" t="n">
        <v>22000</v>
      </c>
      <c r="C6" s="6" t="n">
        <v>24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Business Combinations - Additional Information (Details) $ in Thousands</t>
        </is>
      </c>
      <c r="B1" s="2" t="inlineStr">
        <is>
          <t>May 31, 2021 USD ($)</t>
        </is>
      </c>
    </row>
    <row r="2">
      <c r="A2" s="4" t="inlineStr">
        <is>
          <t>MobiTV</t>
        </is>
      </c>
      <c r="B2" s="4" t="inlineStr">
        <is>
          <t xml:space="preserve"> </t>
        </is>
      </c>
    </row>
    <row r="3">
      <c r="A3" s="3" t="inlineStr">
        <is>
          <t>Business Acquisition [Line Items]</t>
        </is>
      </c>
      <c r="B3" s="4" t="inlineStr">
        <is>
          <t xml:space="preserve"> </t>
        </is>
      </c>
    </row>
    <row r="4">
      <c r="A4" s="4" t="inlineStr">
        <is>
          <t>Purchase price</t>
        </is>
      </c>
      <c r="B4" s="6" t="n">
        <v>17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 Schedule of Purchase Price Allocation (Details) - USD ($) $ in Thousands</t>
        </is>
      </c>
      <c r="B1" s="2" t="inlineStr">
        <is>
          <t>May 31, 2021</t>
        </is>
      </c>
      <c r="C1" s="2" t="inlineStr">
        <is>
          <t>Jun. 30, 2022</t>
        </is>
      </c>
      <c r="D1" s="2" t="inlineStr">
        <is>
          <t>Dec. 31, 2021</t>
        </is>
      </c>
    </row>
    <row r="2">
      <c r="A2" s="3" t="inlineStr">
        <is>
          <t>Identifiable intangible assets:</t>
        </is>
      </c>
      <c r="B2" s="4" t="inlineStr">
        <is>
          <t xml:space="preserve"> </t>
        </is>
      </c>
      <c r="C2" s="4" t="inlineStr">
        <is>
          <t xml:space="preserve"> </t>
        </is>
      </c>
      <c r="D2" s="4" t="inlineStr">
        <is>
          <t xml:space="preserve"> </t>
        </is>
      </c>
    </row>
    <row r="3">
      <c r="A3" s="4" t="inlineStr">
        <is>
          <t>Goodwill</t>
        </is>
      </c>
      <c r="B3" s="4" t="inlineStr">
        <is>
          <t xml:space="preserve"> </t>
        </is>
      </c>
      <c r="C3" s="6" t="n">
        <v>850100</v>
      </c>
      <c r="D3" s="6" t="n">
        <v>851088</v>
      </c>
    </row>
    <row r="4">
      <c r="A4" s="4" t="inlineStr">
        <is>
          <t>MobiTV</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Other current assets</t>
        </is>
      </c>
      <c r="B6" s="6" t="n">
        <v>390</v>
      </c>
      <c r="C6" s="4" t="inlineStr">
        <is>
          <t xml:space="preserve"> </t>
        </is>
      </c>
      <c r="D6" s="4" t="inlineStr">
        <is>
          <t xml:space="preserve"> </t>
        </is>
      </c>
    </row>
    <row r="7">
      <c r="A7" s="4" t="inlineStr">
        <is>
          <t>Property and equipment</t>
        </is>
      </c>
      <c r="B7" s="5" t="n">
        <v>9223</v>
      </c>
      <c r="C7" s="4" t="inlineStr">
        <is>
          <t xml:space="preserve"> </t>
        </is>
      </c>
      <c r="D7" s="4" t="inlineStr">
        <is>
          <t xml:space="preserve"> </t>
        </is>
      </c>
    </row>
    <row r="8">
      <c r="A8" s="4" t="inlineStr">
        <is>
          <t>Operating lease right-of-use assets</t>
        </is>
      </c>
      <c r="B8" s="5" t="n">
        <v>1186</v>
      </c>
      <c r="C8" s="4" t="inlineStr">
        <is>
          <t xml:space="preserve"> </t>
        </is>
      </c>
      <c r="D8" s="4" t="inlineStr">
        <is>
          <t xml:space="preserve"> </t>
        </is>
      </c>
    </row>
    <row r="9">
      <c r="A9" s="3" t="inlineStr">
        <is>
          <t>Identifiable intangible assets:</t>
        </is>
      </c>
      <c r="B9" s="4" t="inlineStr">
        <is>
          <t xml:space="preserve"> </t>
        </is>
      </c>
      <c r="C9" s="4" t="inlineStr">
        <is>
          <t xml:space="preserve"> </t>
        </is>
      </c>
      <c r="D9" s="4" t="inlineStr">
        <is>
          <t xml:space="preserve"> </t>
        </is>
      </c>
    </row>
    <row r="10">
      <c r="A10" s="4" t="inlineStr">
        <is>
          <t>Total identifiable intangible assets</t>
        </is>
      </c>
      <c r="B10" s="5" t="n">
        <v>8260</v>
      </c>
      <c r="C10" s="4" t="inlineStr">
        <is>
          <t xml:space="preserve"> </t>
        </is>
      </c>
      <c r="D10" s="4" t="inlineStr">
        <is>
          <t xml:space="preserve"> </t>
        </is>
      </c>
    </row>
    <row r="11">
      <c r="A11" s="4" t="inlineStr">
        <is>
          <t>Goodwill</t>
        </is>
      </c>
      <c r="B11" s="5" t="n">
        <v>4059</v>
      </c>
      <c r="C11" s="4" t="inlineStr">
        <is>
          <t xml:space="preserve"> </t>
        </is>
      </c>
      <c r="D11" s="4" t="inlineStr">
        <is>
          <t xml:space="preserve"> </t>
        </is>
      </c>
    </row>
    <row r="12">
      <c r="A12" s="4" t="inlineStr">
        <is>
          <t>Other long-term assets</t>
        </is>
      </c>
      <c r="B12" s="5" t="n">
        <v>115</v>
      </c>
      <c r="C12" s="4" t="inlineStr">
        <is>
          <t xml:space="preserve"> </t>
        </is>
      </c>
      <c r="D12" s="4" t="inlineStr">
        <is>
          <t xml:space="preserve"> </t>
        </is>
      </c>
    </row>
    <row r="13">
      <c r="A13" s="4" t="inlineStr">
        <is>
          <t>Accrued liabilities</t>
        </is>
      </c>
      <c r="B13" s="5" t="n">
        <v>-5288</v>
      </c>
      <c r="C13" s="4" t="inlineStr">
        <is>
          <t xml:space="preserve"> </t>
        </is>
      </c>
      <c r="D13" s="4" t="inlineStr">
        <is>
          <t xml:space="preserve"> </t>
        </is>
      </c>
    </row>
    <row r="14">
      <c r="A14" s="4" t="inlineStr">
        <is>
          <t>Noncurrent operating lease liabilities</t>
        </is>
      </c>
      <c r="B14" s="5" t="n">
        <v>-545</v>
      </c>
      <c r="C14" s="4" t="inlineStr">
        <is>
          <t xml:space="preserve"> </t>
        </is>
      </c>
      <c r="D14" s="4" t="inlineStr">
        <is>
          <t xml:space="preserve"> </t>
        </is>
      </c>
    </row>
    <row r="15">
      <c r="A15" s="4" t="inlineStr">
        <is>
          <t>Total purchase price</t>
        </is>
      </c>
      <c r="B15" s="6" t="n">
        <v>17400</v>
      </c>
      <c r="C15" s="4" t="inlineStr">
        <is>
          <t xml:space="preserve"> </t>
        </is>
      </c>
      <c r="D15" s="4" t="inlineStr">
        <is>
          <t xml:space="preserve"> </t>
        </is>
      </c>
    </row>
    <row r="16">
      <c r="A16" s="4" t="inlineStr">
        <is>
          <t>MobiTV | Patent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Estimated Useful Life (years)</t>
        </is>
      </c>
      <c r="B18" s="4" t="inlineStr">
        <is>
          <t>10 years</t>
        </is>
      </c>
      <c r="C18" s="4" t="inlineStr">
        <is>
          <t xml:space="preserve"> </t>
        </is>
      </c>
      <c r="D18" s="4" t="inlineStr">
        <is>
          <t xml:space="preserve"> </t>
        </is>
      </c>
    </row>
    <row r="19">
      <c r="A19" s="3" t="inlineStr">
        <is>
          <t>Identifiable intangible assets:</t>
        </is>
      </c>
      <c r="B19" s="4" t="inlineStr">
        <is>
          <t xml:space="preserve"> </t>
        </is>
      </c>
      <c r="C19" s="4" t="inlineStr">
        <is>
          <t xml:space="preserve"> </t>
        </is>
      </c>
      <c r="D19" s="4" t="inlineStr">
        <is>
          <t xml:space="preserve"> </t>
        </is>
      </c>
    </row>
    <row r="20">
      <c r="A20" s="4" t="inlineStr">
        <is>
          <t>Total identifiable intangible assets</t>
        </is>
      </c>
      <c r="B20" s="6" t="n">
        <v>5000</v>
      </c>
      <c r="C20" s="4" t="inlineStr">
        <is>
          <t xml:space="preserve"> </t>
        </is>
      </c>
      <c r="D20" s="4" t="inlineStr">
        <is>
          <t xml:space="preserve"> </t>
        </is>
      </c>
    </row>
    <row r="21">
      <c r="A21" s="4" t="inlineStr">
        <is>
          <t>MobiTV | Technology</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Estimated Useful Life (years)</t>
        </is>
      </c>
      <c r="B23" s="4" t="inlineStr">
        <is>
          <t>6 years</t>
        </is>
      </c>
      <c r="C23" s="4" t="inlineStr">
        <is>
          <t xml:space="preserve"> </t>
        </is>
      </c>
      <c r="D23" s="4" t="inlineStr">
        <is>
          <t xml:space="preserve"> </t>
        </is>
      </c>
    </row>
    <row r="24">
      <c r="A24" s="3" t="inlineStr">
        <is>
          <t>Identifiable intangible assets:</t>
        </is>
      </c>
      <c r="B24" s="4" t="inlineStr">
        <is>
          <t xml:space="preserve"> </t>
        </is>
      </c>
      <c r="C24" s="4" t="inlineStr">
        <is>
          <t xml:space="preserve"> </t>
        </is>
      </c>
      <c r="D24" s="4" t="inlineStr">
        <is>
          <t xml:space="preserve"> </t>
        </is>
      </c>
    </row>
    <row r="25">
      <c r="A25" s="4" t="inlineStr">
        <is>
          <t>Total identifiable intangible assets</t>
        </is>
      </c>
      <c r="B25" s="6" t="n">
        <v>3260</v>
      </c>
      <c r="C25" s="4" t="inlineStr">
        <is>
          <t xml:space="preserve"> </t>
        </is>
      </c>
      <c r="D2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chedule of Unaudited Pro Forma Financial Information (Details) - MobiTV - USD ($) $ in Thousands</t>
        </is>
      </c>
      <c r="B1" s="2" t="inlineStr">
        <is>
          <t>3 Months Ended</t>
        </is>
      </c>
      <c r="C1" s="2" t="inlineStr">
        <is>
          <t>6 Months Ended</t>
        </is>
      </c>
    </row>
    <row r="2">
      <c r="B2" s="2" t="inlineStr">
        <is>
          <t>Jun. 30, 2021</t>
        </is>
      </c>
      <c r="C2" s="2" t="inlineStr">
        <is>
          <t>Jun. 30, 2021</t>
        </is>
      </c>
    </row>
    <row r="3">
      <c r="A3" s="3" t="inlineStr">
        <is>
          <t>Business Acquisition [Line Items]</t>
        </is>
      </c>
      <c r="B3" s="4" t="inlineStr">
        <is>
          <t xml:space="preserve"> </t>
        </is>
      </c>
      <c r="C3" s="4" t="inlineStr">
        <is>
          <t xml:space="preserve"> </t>
        </is>
      </c>
    </row>
    <row r="4">
      <c r="A4" s="4" t="inlineStr">
        <is>
          <t>Revenue</t>
        </is>
      </c>
      <c r="B4" s="6" t="n">
        <v>223363</v>
      </c>
      <c r="C4" s="6" t="n">
        <v>447727</v>
      </c>
    </row>
    <row r="5">
      <c r="A5" s="4" t="inlineStr">
        <is>
          <t>Net loss attributable to Xperi Holding Corporation</t>
        </is>
      </c>
      <c r="B5" s="6" t="n">
        <v>-8606</v>
      </c>
      <c r="C5" s="6" t="n">
        <v>-1486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dentified Intangible Assets - Summary of Changes to Carrying Value of Goodwill (Details) $ in Thousands</t>
        </is>
      </c>
      <c r="B1" s="2" t="inlineStr">
        <is>
          <t>6 Months Ended</t>
        </is>
      </c>
    </row>
    <row r="2">
      <c r="B2" s="2" t="inlineStr">
        <is>
          <t>Jun. 30, 2022 USD ($)</t>
        </is>
      </c>
    </row>
    <row r="3">
      <c r="A3" s="3" t="inlineStr">
        <is>
          <t>Goodwill and Intangible Assets Disclosure [Abstract]</t>
        </is>
      </c>
      <c r="B3" s="4" t="inlineStr">
        <is>
          <t xml:space="preserve"> </t>
        </is>
      </c>
    </row>
    <row r="4">
      <c r="A4" s="4" t="inlineStr">
        <is>
          <t>Goodwill, beginning</t>
        </is>
      </c>
      <c r="B4" s="6" t="n">
        <v>851088</v>
      </c>
    </row>
    <row r="5">
      <c r="A5" s="4" t="inlineStr">
        <is>
          <t>Goodwill adjustment related to Mergers in prior periods</t>
        </is>
      </c>
      <c r="B5" s="5" t="n">
        <v>-988</v>
      </c>
    </row>
    <row r="6">
      <c r="A6" s="4" t="inlineStr">
        <is>
          <t>Goodwill, ending</t>
        </is>
      </c>
      <c r="B6" s="6" t="n">
        <v>8501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ed Intangible Assets - Summary of Changes to Carrying Value of Goodwill (Parenthetical) (Details) - USD ($) $ in Thousands</t>
        </is>
      </c>
      <c r="B1" s="2" t="inlineStr">
        <is>
          <t>Jun. 30, 2022</t>
        </is>
      </c>
      <c r="C1" s="2" t="inlineStr">
        <is>
          <t>Dec. 31, 2021</t>
        </is>
      </c>
    </row>
    <row r="2">
      <c r="A2" s="3" t="inlineStr">
        <is>
          <t>Goodwill [Line Items]</t>
        </is>
      </c>
      <c r="B2" s="4" t="inlineStr">
        <is>
          <t xml:space="preserve"> </t>
        </is>
      </c>
      <c r="C2" s="4" t="inlineStr">
        <is>
          <t xml:space="preserve"> </t>
        </is>
      </c>
    </row>
    <row r="3">
      <c r="A3" s="4" t="inlineStr">
        <is>
          <t>Goodwill</t>
        </is>
      </c>
      <c r="B3" s="6" t="n">
        <v>850100</v>
      </c>
      <c r="C3" s="6" t="n">
        <v>851088</v>
      </c>
    </row>
    <row r="4">
      <c r="A4" s="4" t="inlineStr">
        <is>
          <t>IP Licensing Segment</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322300</v>
      </c>
      <c r="C6" s="4" t="inlineStr">
        <is>
          <t xml:space="preserve"> </t>
        </is>
      </c>
    </row>
    <row r="7">
      <c r="A7" s="4" t="inlineStr">
        <is>
          <t>Product Revenue</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527800</v>
      </c>
      <c r="C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dentified Intangible Assets - Identified Intangible Assets (Details) - USD ($) $ in Thousand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6" t="n">
        <v>1637771</v>
      </c>
      <c r="C4" s="6" t="n">
        <v>1637957</v>
      </c>
    </row>
    <row r="5">
      <c r="A5" s="4" t="inlineStr">
        <is>
          <t>Finite-lived intangible assets, Gross Assets</t>
        </is>
      </c>
      <c r="B5" s="5" t="n">
        <v>1616371</v>
      </c>
      <c r="C5" s="5" t="n">
        <v>1616557</v>
      </c>
    </row>
    <row r="6">
      <c r="A6" s="4" t="inlineStr">
        <is>
          <t>Finite-lived intangible assets, Accumulated Amortization</t>
        </is>
      </c>
      <c r="B6" s="5" t="n">
        <v>-898417</v>
      </c>
      <c r="C6" s="5" t="n">
        <v>-820041</v>
      </c>
    </row>
    <row r="7">
      <c r="A7" s="4" t="inlineStr">
        <is>
          <t>Intangible assets, net</t>
        </is>
      </c>
      <c r="B7" s="5" t="n">
        <v>739354</v>
      </c>
      <c r="C7" s="5" t="n">
        <v>817916</v>
      </c>
    </row>
    <row r="8">
      <c r="A8" s="4" t="inlineStr">
        <is>
          <t>Finite-lived intangible assets, Net</t>
        </is>
      </c>
      <c r="B8" s="5" t="n">
        <v>717954</v>
      </c>
      <c r="C8" s="5" t="n">
        <v>796516</v>
      </c>
    </row>
    <row r="9">
      <c r="A9" s="4" t="inlineStr">
        <is>
          <t>TiVo Tradename/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definite-lived intangible assets, Gross Assets</t>
        </is>
      </c>
      <c r="B11" s="5" t="n">
        <v>21400</v>
      </c>
      <c r="C11" s="5" t="n">
        <v>21400</v>
      </c>
    </row>
    <row r="12">
      <c r="A12" s="4" t="inlineStr">
        <is>
          <t>Indefinite-lived intangible assets, Net</t>
        </is>
      </c>
      <c r="B12" s="5" t="n">
        <v>21400</v>
      </c>
      <c r="C12" s="5" t="n">
        <v>21400</v>
      </c>
    </row>
    <row r="13">
      <c r="A13" s="4" t="inlineStr">
        <is>
          <t>Acquired patents / core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 Assets</t>
        </is>
      </c>
      <c r="B15" s="5" t="n">
        <v>673032</v>
      </c>
      <c r="C15" s="5" t="n">
        <v>672872</v>
      </c>
    </row>
    <row r="16">
      <c r="A16" s="4" t="inlineStr">
        <is>
          <t>Finite-lived intangible assets, Accumulated Amortization</t>
        </is>
      </c>
      <c r="B16" s="5" t="n">
        <v>-252980</v>
      </c>
      <c r="C16" s="5" t="n">
        <v>-224508</v>
      </c>
    </row>
    <row r="17">
      <c r="A17" s="4" t="inlineStr">
        <is>
          <t>Finite-lived intangible assets, Net</t>
        </is>
      </c>
      <c r="B17" s="6" t="n">
        <v>420052</v>
      </c>
      <c r="C17" s="5" t="n">
        <v>448364</v>
      </c>
    </row>
    <row r="18">
      <c r="A18" s="4" t="inlineStr">
        <is>
          <t>Acquired patents / core technology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 (years)</t>
        </is>
      </c>
      <c r="B20" s="4" t="inlineStr">
        <is>
          <t>3 years</t>
        </is>
      </c>
      <c r="C20" s="4" t="inlineStr">
        <is>
          <t xml:space="preserve"> </t>
        </is>
      </c>
    </row>
    <row r="21">
      <c r="A21" s="4" t="inlineStr">
        <is>
          <t>Acquired patents / core technology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 (years)</t>
        </is>
      </c>
      <c r="B23" s="4" t="inlineStr">
        <is>
          <t>10 years</t>
        </is>
      </c>
      <c r="C23" s="4" t="inlineStr">
        <is>
          <t xml:space="preserve"> </t>
        </is>
      </c>
    </row>
    <row r="24">
      <c r="A24" s="4" t="inlineStr">
        <is>
          <t>Existing technology / content databas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 Assets</t>
        </is>
      </c>
      <c r="B26" s="6" t="n">
        <v>251388</v>
      </c>
      <c r="C26" s="5" t="n">
        <v>251445</v>
      </c>
    </row>
    <row r="27">
      <c r="A27" s="4" t="inlineStr">
        <is>
          <t>Finite-lived intangible assets, Accumulated Amortization</t>
        </is>
      </c>
      <c r="B27" s="5" t="n">
        <v>-216411</v>
      </c>
      <c r="C27" s="5" t="n">
        <v>-206934</v>
      </c>
    </row>
    <row r="28">
      <c r="A28" s="4" t="inlineStr">
        <is>
          <t>Finite-lived intangible assets, Net</t>
        </is>
      </c>
      <c r="B28" s="6" t="n">
        <v>34977</v>
      </c>
      <c r="C28" s="5" t="n">
        <v>44511</v>
      </c>
    </row>
    <row r="29">
      <c r="A29" s="4" t="inlineStr">
        <is>
          <t>Existing technology / content database | Min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Estimated Useful Life (years)</t>
        </is>
      </c>
      <c r="B31" s="4" t="inlineStr">
        <is>
          <t>5 years</t>
        </is>
      </c>
      <c r="C31" s="4" t="inlineStr">
        <is>
          <t xml:space="preserve"> </t>
        </is>
      </c>
    </row>
    <row r="32">
      <c r="A32" s="4" t="inlineStr">
        <is>
          <t>Existing technology / content database | Max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fe (years)</t>
        </is>
      </c>
      <c r="B34" s="4" t="inlineStr">
        <is>
          <t>10 years</t>
        </is>
      </c>
      <c r="C34" s="4" t="inlineStr">
        <is>
          <t xml:space="preserve"> </t>
        </is>
      </c>
    </row>
    <row r="35">
      <c r="A35" s="4" t="inlineStr">
        <is>
          <t>Customer contracts and related relationship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Finite-lived intangible assets, Gross Assets</t>
        </is>
      </c>
      <c r="B37" s="6" t="n">
        <v>649637</v>
      </c>
      <c r="C37" s="5" t="n">
        <v>649926</v>
      </c>
    </row>
    <row r="38">
      <c r="A38" s="4" t="inlineStr">
        <is>
          <t>Finite-lived intangible assets, Accumulated Amortization</t>
        </is>
      </c>
      <c r="B38" s="5" t="n">
        <v>-398462</v>
      </c>
      <c r="C38" s="5" t="n">
        <v>-360543</v>
      </c>
    </row>
    <row r="39">
      <c r="A39" s="4" t="inlineStr">
        <is>
          <t>Finite-lived intangible assets, Net</t>
        </is>
      </c>
      <c r="B39" s="6" t="n">
        <v>251175</v>
      </c>
      <c r="C39" s="5" t="n">
        <v>289383</v>
      </c>
    </row>
    <row r="40">
      <c r="A40" s="4" t="inlineStr">
        <is>
          <t>Customer contracts and related relationships | Min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Estimated Useful Life (years)</t>
        </is>
      </c>
      <c r="B42" s="4" t="inlineStr">
        <is>
          <t>3 years</t>
        </is>
      </c>
      <c r="C42" s="4" t="inlineStr">
        <is>
          <t xml:space="preserve"> </t>
        </is>
      </c>
    </row>
    <row r="43">
      <c r="A43" s="4" t="inlineStr">
        <is>
          <t>Customer contracts and related relationships | Max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Estimated Useful Life (years)</t>
        </is>
      </c>
      <c r="B45" s="4" t="inlineStr">
        <is>
          <t>9 years</t>
        </is>
      </c>
      <c r="C45" s="4" t="inlineStr">
        <is>
          <t xml:space="preserve"> </t>
        </is>
      </c>
    </row>
    <row r="46">
      <c r="A46" s="4" t="inlineStr">
        <is>
          <t>Trademarks/trade name</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Finite-lived intangible assets, Gross Assets</t>
        </is>
      </c>
      <c r="B48" s="6" t="n">
        <v>40083</v>
      </c>
      <c r="C48" s="5" t="n">
        <v>40083</v>
      </c>
    </row>
    <row r="49">
      <c r="A49" s="4" t="inlineStr">
        <is>
          <t>Finite-lived intangible assets, Accumulated Amortization</t>
        </is>
      </c>
      <c r="B49" s="5" t="n">
        <v>-28333</v>
      </c>
      <c r="C49" s="5" t="n">
        <v>-25825</v>
      </c>
    </row>
    <row r="50">
      <c r="A50" s="4" t="inlineStr">
        <is>
          <t>Finite-lived intangible assets, Net</t>
        </is>
      </c>
      <c r="B50" s="6" t="n">
        <v>11750</v>
      </c>
      <c r="C50" s="5" t="n">
        <v>14258</v>
      </c>
    </row>
    <row r="51">
      <c r="A51" s="4" t="inlineStr">
        <is>
          <t>Trademarks/trade name | Minimum</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Estimated Useful Life (years)</t>
        </is>
      </c>
      <c r="B53" s="4" t="inlineStr">
        <is>
          <t>4 years</t>
        </is>
      </c>
      <c r="C53" s="4" t="inlineStr">
        <is>
          <t xml:space="preserve"> </t>
        </is>
      </c>
    </row>
    <row r="54">
      <c r="A54" s="4" t="inlineStr">
        <is>
          <t>Trademarks/trade name | Maximum</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Estimated Useful Life (years)</t>
        </is>
      </c>
      <c r="B56" s="4" t="inlineStr">
        <is>
          <t>10 years</t>
        </is>
      </c>
      <c r="C56" s="4" t="inlineStr">
        <is>
          <t xml:space="preserve"> </t>
        </is>
      </c>
    </row>
    <row r="57">
      <c r="A57" s="4" t="inlineStr">
        <is>
          <t>Non-competition agreements</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Finite-lived intangible assets, Gross Assets</t>
        </is>
      </c>
      <c r="B59" s="6" t="n">
        <v>2231</v>
      </c>
      <c r="C59" s="5" t="n">
        <v>2231</v>
      </c>
    </row>
    <row r="60">
      <c r="A60" s="4" t="inlineStr">
        <is>
          <t>Finite-lived intangible assets, Accumulated Amortization</t>
        </is>
      </c>
      <c r="B60" s="6" t="n">
        <v>-2231</v>
      </c>
      <c r="C60" s="6" t="n">
        <v>-2231</v>
      </c>
    </row>
    <row r="61">
      <c r="A61" s="4" t="inlineStr">
        <is>
          <t>Estimated Useful Life (years)</t>
        </is>
      </c>
      <c r="B61" s="4" t="inlineStr">
        <is>
          <t>1 year</t>
        </is>
      </c>
      <c r="C6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ed Intangible Assets - Estimated Future Amortization Expense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ing 6 months)</t>
        </is>
      </c>
      <c r="B3" s="6" t="n">
        <v>77558</v>
      </c>
      <c r="C3" s="4" t="inlineStr">
        <is>
          <t xml:space="preserve"> </t>
        </is>
      </c>
    </row>
    <row r="4">
      <c r="A4" s="4" t="inlineStr">
        <is>
          <t>2023</t>
        </is>
      </c>
      <c r="B4" s="5" t="n">
        <v>145092</v>
      </c>
      <c r="C4" s="4" t="inlineStr">
        <is>
          <t xml:space="preserve"> </t>
        </is>
      </c>
    </row>
    <row r="5">
      <c r="A5" s="4" t="inlineStr">
        <is>
          <t>2024</t>
        </is>
      </c>
      <c r="B5" s="5" t="n">
        <v>106178</v>
      </c>
      <c r="C5" s="4" t="inlineStr">
        <is>
          <t xml:space="preserve"> </t>
        </is>
      </c>
    </row>
    <row r="6">
      <c r="A6" s="4" t="inlineStr">
        <is>
          <t>2025</t>
        </is>
      </c>
      <c r="B6" s="5" t="n">
        <v>81673</v>
      </c>
      <c r="C6" s="4" t="inlineStr">
        <is>
          <t xml:space="preserve"> </t>
        </is>
      </c>
    </row>
    <row r="7">
      <c r="A7" s="4" t="inlineStr">
        <is>
          <t>2026</t>
        </is>
      </c>
      <c r="B7" s="5" t="n">
        <v>78727</v>
      </c>
      <c r="C7" s="4" t="inlineStr">
        <is>
          <t xml:space="preserve"> </t>
        </is>
      </c>
    </row>
    <row r="8">
      <c r="A8" s="4" t="inlineStr">
        <is>
          <t>Thereafter</t>
        </is>
      </c>
      <c r="B8" s="5" t="n">
        <v>228726</v>
      </c>
      <c r="C8" s="4" t="inlineStr">
        <is>
          <t xml:space="preserve"> </t>
        </is>
      </c>
    </row>
    <row r="9">
      <c r="A9" s="4" t="inlineStr">
        <is>
          <t>Finite-lived intangible assets, Net</t>
        </is>
      </c>
      <c r="B9" s="6" t="n">
        <v>717954</v>
      </c>
      <c r="C9" s="6" t="n">
        <v>7965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Amounts of Debt (Details) - USD ($) $ in Thousands</t>
        </is>
      </c>
      <c r="B1" s="2" t="inlineStr">
        <is>
          <t>Jun. 30, 2022</t>
        </is>
      </c>
      <c r="C1" s="2" t="inlineStr">
        <is>
          <t>Dec. 31, 2021</t>
        </is>
      </c>
    </row>
    <row r="2">
      <c r="A2" s="3" t="inlineStr">
        <is>
          <t>Line Of Credit Facility [Line Items]</t>
        </is>
      </c>
      <c r="B2" s="4" t="inlineStr">
        <is>
          <t xml:space="preserve"> </t>
        </is>
      </c>
      <c r="C2" s="4" t="inlineStr">
        <is>
          <t xml:space="preserve"> </t>
        </is>
      </c>
    </row>
    <row r="3">
      <c r="A3" s="4" t="inlineStr">
        <is>
          <t>Long-term debt, Gross</t>
        </is>
      </c>
      <c r="B3" s="6" t="n">
        <v>769500</v>
      </c>
      <c r="C3" s="4" t="inlineStr">
        <is>
          <t xml:space="preserve"> </t>
        </is>
      </c>
    </row>
    <row r="4">
      <c r="A4" s="4" t="inlineStr">
        <is>
          <t>Unamortized debt discount and issuance costs</t>
        </is>
      </c>
      <c r="B4" s="5" t="n">
        <v>-22031</v>
      </c>
      <c r="C4" s="6" t="n">
        <v>-24263</v>
      </c>
    </row>
    <row r="5">
      <c r="A5" s="4" t="inlineStr">
        <is>
          <t>Long-term debt</t>
        </is>
      </c>
      <c r="B5" s="5" t="n">
        <v>747469</v>
      </c>
      <c r="C5" s="5" t="n">
        <v>765487</v>
      </c>
    </row>
    <row r="6">
      <c r="A6" s="4" t="inlineStr">
        <is>
          <t>Less: current portion, net of debt discount and issuance costs</t>
        </is>
      </c>
      <c r="B6" s="5" t="n">
        <v>-36210</v>
      </c>
      <c r="C6" s="5" t="n">
        <v>-36095</v>
      </c>
    </row>
    <row r="7">
      <c r="A7" s="4" t="inlineStr">
        <is>
          <t>Long-term debt, net</t>
        </is>
      </c>
      <c r="B7" s="5" t="n">
        <v>711259</v>
      </c>
      <c r="C7" s="5" t="n">
        <v>729392</v>
      </c>
    </row>
    <row r="8">
      <c r="A8" s="4" t="inlineStr">
        <is>
          <t>Refinanced Term B Loan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ong-term debt, Gross</t>
        </is>
      </c>
      <c r="B10" s="6" t="n">
        <v>769500</v>
      </c>
      <c r="C10" s="6" t="n">
        <v>789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18" customWidth="1" min="7" max="7"/>
    <col width="24" customWidth="1" min="8" max="8"/>
  </cols>
  <sheetData>
    <row r="1">
      <c r="A1" s="1" t="inlineStr">
        <is>
          <t>Condensed Consolidated Statements of Equity (Unaudited)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Retained Earnings</t>
        </is>
      </c>
      <c r="H1" s="2" t="inlineStr">
        <is>
          <t>Noncontrolling Interest</t>
        </is>
      </c>
    </row>
    <row r="2">
      <c r="A2" s="4" t="inlineStr">
        <is>
          <t>Beginning balance at Dec. 31, 2020</t>
        </is>
      </c>
      <c r="B2" s="6" t="n">
        <v>1451119</v>
      </c>
      <c r="C2" s="6" t="n">
        <v>110</v>
      </c>
      <c r="D2" s="6" t="n">
        <v>1268471</v>
      </c>
      <c r="E2" s="6" t="n">
        <v>-77218</v>
      </c>
      <c r="F2" s="6" t="n">
        <v>1264</v>
      </c>
      <c r="G2" s="6" t="n">
        <v>264250</v>
      </c>
      <c r="H2" s="6" t="n">
        <v>-5758</v>
      </c>
    </row>
    <row r="3">
      <c r="A3" s="4" t="inlineStr">
        <is>
          <t>Beginning balance (in shares) at Dec. 31, 2020</t>
        </is>
      </c>
      <c r="B3" s="4" t="inlineStr">
        <is>
          <t xml:space="preserve"> </t>
        </is>
      </c>
      <c r="C3" s="5" t="n">
        <v>104775</v>
      </c>
      <c r="D3" s="4" t="inlineStr">
        <is>
          <t xml:space="preserve"> </t>
        </is>
      </c>
      <c r="E3" s="5" t="n">
        <v>5407</v>
      </c>
      <c r="F3" s="4" t="inlineStr">
        <is>
          <t xml:space="preserve"> </t>
        </is>
      </c>
      <c r="G3" s="4" t="inlineStr">
        <is>
          <t xml:space="preserve"> </t>
        </is>
      </c>
      <c r="H3" s="4" t="inlineStr">
        <is>
          <t xml:space="preserve"> </t>
        </is>
      </c>
    </row>
    <row r="4">
      <c r="A4" s="4" t="inlineStr">
        <is>
          <t>Issuance of subsidiary shares to noncontrolling interest</t>
        </is>
      </c>
      <c r="B4" s="4" t="inlineStr">
        <is>
          <t xml:space="preserve"> </t>
        </is>
      </c>
      <c r="C4" s="4" t="inlineStr">
        <is>
          <t xml:space="preserve"> </t>
        </is>
      </c>
      <c r="D4" s="5" t="n">
        <v>-2</v>
      </c>
      <c r="E4" s="4" t="inlineStr">
        <is>
          <t xml:space="preserve"> </t>
        </is>
      </c>
      <c r="F4" s="4" t="inlineStr">
        <is>
          <t xml:space="preserve"> </t>
        </is>
      </c>
      <c r="G4" s="4" t="inlineStr">
        <is>
          <t xml:space="preserve"> </t>
        </is>
      </c>
      <c r="H4" s="5" t="n">
        <v>2</v>
      </c>
    </row>
    <row r="5">
      <c r="A5" s="4" t="inlineStr">
        <is>
          <t>Net income (loss)</t>
        </is>
      </c>
      <c r="B5" s="5" t="n">
        <v>2653</v>
      </c>
      <c r="C5" s="4" t="inlineStr">
        <is>
          <t xml:space="preserve"> </t>
        </is>
      </c>
      <c r="D5" s="4" t="inlineStr">
        <is>
          <t xml:space="preserve"> </t>
        </is>
      </c>
      <c r="E5" s="4" t="inlineStr">
        <is>
          <t xml:space="preserve"> </t>
        </is>
      </c>
      <c r="F5" s="4" t="inlineStr">
        <is>
          <t xml:space="preserve"> </t>
        </is>
      </c>
      <c r="G5" s="5" t="n">
        <v>4169</v>
      </c>
      <c r="H5" s="5" t="n">
        <v>-1516</v>
      </c>
    </row>
    <row r="6">
      <c r="A6" s="4" t="inlineStr">
        <is>
          <t>Other comprehensive income (loss)</t>
        </is>
      </c>
      <c r="B6" s="5" t="n">
        <v>-965</v>
      </c>
      <c r="C6" s="4" t="inlineStr">
        <is>
          <t xml:space="preserve"> </t>
        </is>
      </c>
      <c r="D6" s="4" t="inlineStr">
        <is>
          <t xml:space="preserve"> </t>
        </is>
      </c>
      <c r="E6" s="4" t="inlineStr">
        <is>
          <t xml:space="preserve"> </t>
        </is>
      </c>
      <c r="F6" s="5" t="n">
        <v>-965</v>
      </c>
      <c r="G6" s="4" t="inlineStr">
        <is>
          <t xml:space="preserve"> </t>
        </is>
      </c>
      <c r="H6" s="4" t="inlineStr">
        <is>
          <t xml:space="preserve"> </t>
        </is>
      </c>
    </row>
    <row r="7">
      <c r="A7" s="4" t="inlineStr">
        <is>
          <t>Cash dividends paid on common stock</t>
        </is>
      </c>
      <c r="B7" s="5" t="n">
        <v>-10514</v>
      </c>
      <c r="C7" s="4" t="inlineStr">
        <is>
          <t xml:space="preserve"> </t>
        </is>
      </c>
      <c r="D7" s="4" t="inlineStr">
        <is>
          <t xml:space="preserve"> </t>
        </is>
      </c>
      <c r="E7" s="4" t="inlineStr">
        <is>
          <t xml:space="preserve"> </t>
        </is>
      </c>
      <c r="F7" s="4" t="inlineStr">
        <is>
          <t xml:space="preserve"> </t>
        </is>
      </c>
      <c r="G7" s="5" t="n">
        <v>-10514</v>
      </c>
      <c r="H7" s="4" t="inlineStr">
        <is>
          <t xml:space="preserve"> </t>
        </is>
      </c>
    </row>
    <row r="8">
      <c r="A8" s="4" t="inlineStr">
        <is>
          <t>Issuance of common stock in connection with exercise of stock options</t>
        </is>
      </c>
      <c r="B8" s="5" t="n">
        <v>760</v>
      </c>
      <c r="C8" s="4" t="inlineStr">
        <is>
          <t xml:space="preserve"> </t>
        </is>
      </c>
      <c r="D8" s="5" t="n">
        <v>760</v>
      </c>
      <c r="E8" s="4" t="inlineStr">
        <is>
          <t xml:space="preserve"> </t>
        </is>
      </c>
      <c r="F8" s="4" t="inlineStr">
        <is>
          <t xml:space="preserve"> </t>
        </is>
      </c>
      <c r="G8" s="4" t="inlineStr">
        <is>
          <t xml:space="preserve"> </t>
        </is>
      </c>
      <c r="H8" s="4" t="inlineStr">
        <is>
          <t xml:space="preserve"> </t>
        </is>
      </c>
    </row>
    <row r="9">
      <c r="A9" s="4" t="inlineStr">
        <is>
          <t>Issuance of common stock in connection with exercise of stock options (in shares)</t>
        </is>
      </c>
      <c r="B9" s="4" t="inlineStr">
        <is>
          <t xml:space="preserve"> </t>
        </is>
      </c>
      <c r="C9" s="5" t="n">
        <v>3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in connection with employee stock purchase plan</t>
        </is>
      </c>
      <c r="B10" s="5" t="n">
        <v>6486</v>
      </c>
      <c r="C10" s="6" t="n">
        <v>1</v>
      </c>
      <c r="D10" s="5" t="n">
        <v>6485</v>
      </c>
      <c r="E10" s="4" t="inlineStr">
        <is>
          <t xml:space="preserve"> </t>
        </is>
      </c>
      <c r="F10" s="4" t="inlineStr">
        <is>
          <t xml:space="preserve"> </t>
        </is>
      </c>
      <c r="G10" s="4" t="inlineStr">
        <is>
          <t xml:space="preserve"> </t>
        </is>
      </c>
      <c r="H10" s="4" t="inlineStr">
        <is>
          <t xml:space="preserve"> </t>
        </is>
      </c>
    </row>
    <row r="11">
      <c r="A11" s="4" t="inlineStr">
        <is>
          <t>Issuance of common stock in connection with employee stock purchase plan (in shares)</t>
        </is>
      </c>
      <c r="B11" s="4" t="inlineStr">
        <is>
          <t xml:space="preserve"> </t>
        </is>
      </c>
      <c r="C11" s="5" t="n">
        <v>63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restricted stock, net of shares canceled</t>
        </is>
      </c>
      <c r="B12" s="5" t="n">
        <v>1</v>
      </c>
      <c r="C12" s="6"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restricted stock, net of shares canceled (in shares)</t>
        </is>
      </c>
      <c r="B13" s="4" t="inlineStr">
        <is>
          <t xml:space="preserve"> </t>
        </is>
      </c>
      <c r="C13" s="5" t="n">
        <v>105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urchases of common stock, shares exchanged</t>
        </is>
      </c>
      <c r="B14" s="5" t="n">
        <v>-8343</v>
      </c>
      <c r="C14" s="4" t="inlineStr">
        <is>
          <t xml:space="preserve"> </t>
        </is>
      </c>
      <c r="D14" s="4" t="inlineStr">
        <is>
          <t xml:space="preserve"> </t>
        </is>
      </c>
      <c r="E14" s="6" t="n">
        <v>-8343</v>
      </c>
      <c r="F14" s="4" t="inlineStr">
        <is>
          <t xml:space="preserve"> </t>
        </is>
      </c>
      <c r="G14" s="4" t="inlineStr">
        <is>
          <t xml:space="preserve"> </t>
        </is>
      </c>
      <c r="H14" s="4" t="inlineStr">
        <is>
          <t xml:space="preserve"> </t>
        </is>
      </c>
    </row>
    <row r="15">
      <c r="A15" s="4" t="inlineStr">
        <is>
          <t>Repurchases of common stock, shares exchanged (in shares)</t>
        </is>
      </c>
      <c r="B15" s="4" t="inlineStr">
        <is>
          <t xml:space="preserve"> </t>
        </is>
      </c>
      <c r="C15" s="5" t="n">
        <v>-392</v>
      </c>
      <c r="D15" s="4" t="inlineStr">
        <is>
          <t xml:space="preserve"> </t>
        </is>
      </c>
      <c r="E15" s="5" t="n">
        <v>392</v>
      </c>
      <c r="F15" s="4" t="inlineStr">
        <is>
          <t xml:space="preserve"> </t>
        </is>
      </c>
      <c r="G15" s="4" t="inlineStr">
        <is>
          <t xml:space="preserve"> </t>
        </is>
      </c>
      <c r="H15" s="4" t="inlineStr">
        <is>
          <t xml:space="preserve"> </t>
        </is>
      </c>
    </row>
    <row r="16">
      <c r="A16" s="4" t="inlineStr">
        <is>
          <t>Repurchases of common stock</t>
        </is>
      </c>
      <c r="B16" s="5" t="n">
        <v>-34981</v>
      </c>
      <c r="C16" s="4" t="inlineStr">
        <is>
          <t xml:space="preserve"> </t>
        </is>
      </c>
      <c r="D16" s="4" t="inlineStr">
        <is>
          <t xml:space="preserve"> </t>
        </is>
      </c>
      <c r="E16" s="6" t="n">
        <v>-34981</v>
      </c>
      <c r="F16" s="4" t="inlineStr">
        <is>
          <t xml:space="preserve"> </t>
        </is>
      </c>
      <c r="G16" s="4" t="inlineStr">
        <is>
          <t xml:space="preserve"> </t>
        </is>
      </c>
      <c r="H16" s="4" t="inlineStr">
        <is>
          <t xml:space="preserve"> </t>
        </is>
      </c>
    </row>
    <row r="17">
      <c r="A17" s="4" t="inlineStr">
        <is>
          <t>Repurchases of common stock, (in shares)</t>
        </is>
      </c>
      <c r="B17" s="4" t="inlineStr">
        <is>
          <t xml:space="preserve"> </t>
        </is>
      </c>
      <c r="C17" s="5" t="n">
        <v>-1525</v>
      </c>
      <c r="D17" s="4" t="inlineStr">
        <is>
          <t xml:space="preserve"> </t>
        </is>
      </c>
      <c r="E17" s="5" t="n">
        <v>1525</v>
      </c>
      <c r="F17" s="4" t="inlineStr">
        <is>
          <t xml:space="preserve"> </t>
        </is>
      </c>
      <c r="G17" s="4" t="inlineStr">
        <is>
          <t xml:space="preserve"> </t>
        </is>
      </c>
      <c r="H17" s="4" t="inlineStr">
        <is>
          <t xml:space="preserve"> </t>
        </is>
      </c>
    </row>
    <row r="18">
      <c r="A18" s="4" t="inlineStr">
        <is>
          <t>Stock-based compensation expense</t>
        </is>
      </c>
      <c r="B18" s="5" t="n">
        <v>28054</v>
      </c>
      <c r="C18" s="4" t="inlineStr">
        <is>
          <t xml:space="preserve"> </t>
        </is>
      </c>
      <c r="D18" s="5" t="n">
        <v>28054</v>
      </c>
      <c r="E18" s="4" t="inlineStr">
        <is>
          <t xml:space="preserve"> </t>
        </is>
      </c>
      <c r="F18" s="4" t="inlineStr">
        <is>
          <t xml:space="preserve"> </t>
        </is>
      </c>
      <c r="G18" s="4" t="inlineStr">
        <is>
          <t xml:space="preserve"> </t>
        </is>
      </c>
      <c r="H18" s="4" t="inlineStr">
        <is>
          <t xml:space="preserve"> </t>
        </is>
      </c>
    </row>
    <row r="19">
      <c r="A19" s="4" t="inlineStr">
        <is>
          <t>Ending balance at Jun. 30, 2021</t>
        </is>
      </c>
      <c r="B19" s="5" t="n">
        <v>1434270</v>
      </c>
      <c r="C19" s="6" t="n">
        <v>112</v>
      </c>
      <c r="D19" s="5" t="n">
        <v>1303768</v>
      </c>
      <c r="E19" s="6" t="n">
        <v>-120542</v>
      </c>
      <c r="F19" s="5" t="n">
        <v>299</v>
      </c>
      <c r="G19" s="5" t="n">
        <v>257905</v>
      </c>
      <c r="H19" s="5" t="n">
        <v>-7272</v>
      </c>
    </row>
    <row r="20">
      <c r="A20" s="4" t="inlineStr">
        <is>
          <t>Ending balance (in shares) at Jun. 30, 2021</t>
        </is>
      </c>
      <c r="B20" s="4" t="inlineStr">
        <is>
          <t xml:space="preserve"> </t>
        </is>
      </c>
      <c r="C20" s="5" t="n">
        <v>104578</v>
      </c>
      <c r="D20" s="4" t="inlineStr">
        <is>
          <t xml:space="preserve"> </t>
        </is>
      </c>
      <c r="E20" s="5" t="n">
        <v>7324</v>
      </c>
      <c r="F20" s="4" t="inlineStr">
        <is>
          <t xml:space="preserve"> </t>
        </is>
      </c>
      <c r="G20" s="4" t="inlineStr">
        <is>
          <t xml:space="preserve"> </t>
        </is>
      </c>
      <c r="H20" s="4" t="inlineStr">
        <is>
          <t xml:space="preserve"> </t>
        </is>
      </c>
    </row>
    <row r="21">
      <c r="A21" s="4" t="inlineStr">
        <is>
          <t>Beginning balance at Mar. 31, 2021</t>
        </is>
      </c>
      <c r="B21" s="5" t="n">
        <v>1436877</v>
      </c>
      <c r="C21" s="6" t="n">
        <v>112</v>
      </c>
      <c r="D21" s="5" t="n">
        <v>1288400</v>
      </c>
      <c r="E21" s="6" t="n">
        <v>-109577</v>
      </c>
      <c r="F21" s="5" t="n">
        <v>185</v>
      </c>
      <c r="G21" s="5" t="n">
        <v>264273</v>
      </c>
      <c r="H21" s="5" t="n">
        <v>-6516</v>
      </c>
    </row>
    <row r="22">
      <c r="A22" s="4" t="inlineStr">
        <is>
          <t>Beginning balance (in shares) at Mar. 31, 2021</t>
        </is>
      </c>
      <c r="B22" s="4" t="inlineStr">
        <is>
          <t xml:space="preserve"> </t>
        </is>
      </c>
      <c r="C22" s="5" t="n">
        <v>104875</v>
      </c>
      <c r="D22" s="4" t="inlineStr">
        <is>
          <t xml:space="preserve"> </t>
        </is>
      </c>
      <c r="E22" s="5" t="n">
        <v>6825</v>
      </c>
      <c r="F22" s="4" t="inlineStr">
        <is>
          <t xml:space="preserve"> </t>
        </is>
      </c>
      <c r="G22" s="4" t="inlineStr">
        <is>
          <t xml:space="preserve"> </t>
        </is>
      </c>
      <c r="H22" s="4" t="inlineStr">
        <is>
          <t xml:space="preserve"> </t>
        </is>
      </c>
    </row>
    <row r="23">
      <c r="A23" s="4" t="inlineStr">
        <is>
          <t>Issuance of subsidiary shares to noncontrolling interest</t>
        </is>
      </c>
      <c r="B23" s="4" t="inlineStr">
        <is>
          <t xml:space="preserve"> </t>
        </is>
      </c>
      <c r="C23" s="4" t="inlineStr">
        <is>
          <t xml:space="preserve"> </t>
        </is>
      </c>
      <c r="D23" s="5" t="n">
        <v>1</v>
      </c>
      <c r="E23" s="4" t="inlineStr">
        <is>
          <t xml:space="preserve"> </t>
        </is>
      </c>
      <c r="F23" s="4" t="inlineStr">
        <is>
          <t xml:space="preserve"> </t>
        </is>
      </c>
      <c r="G23" s="4" t="inlineStr">
        <is>
          <t xml:space="preserve"> </t>
        </is>
      </c>
      <c r="H23" s="5" t="n">
        <v>-1</v>
      </c>
    </row>
    <row r="24">
      <c r="A24" s="4" t="inlineStr">
        <is>
          <t>Net income (loss)</t>
        </is>
      </c>
      <c r="B24" s="5" t="n">
        <v>-1873</v>
      </c>
      <c r="C24" s="4" t="inlineStr">
        <is>
          <t xml:space="preserve"> </t>
        </is>
      </c>
      <c r="D24" s="4" t="inlineStr">
        <is>
          <t xml:space="preserve"> </t>
        </is>
      </c>
      <c r="E24" s="4" t="inlineStr">
        <is>
          <t xml:space="preserve"> </t>
        </is>
      </c>
      <c r="F24" s="4" t="inlineStr">
        <is>
          <t xml:space="preserve"> </t>
        </is>
      </c>
      <c r="G24" s="5" t="n">
        <v>-1118</v>
      </c>
      <c r="H24" s="5" t="n">
        <v>-755</v>
      </c>
    </row>
    <row r="25">
      <c r="A25" s="4" t="inlineStr">
        <is>
          <t>Other comprehensive income (loss)</t>
        </is>
      </c>
      <c r="B25" s="5" t="n">
        <v>114</v>
      </c>
      <c r="C25" s="4" t="inlineStr">
        <is>
          <t xml:space="preserve"> </t>
        </is>
      </c>
      <c r="D25" s="4" t="inlineStr">
        <is>
          <t xml:space="preserve"> </t>
        </is>
      </c>
      <c r="E25" s="4" t="inlineStr">
        <is>
          <t xml:space="preserve"> </t>
        </is>
      </c>
      <c r="F25" s="5" t="n">
        <v>114</v>
      </c>
      <c r="G25" s="4" t="inlineStr">
        <is>
          <t xml:space="preserve"> </t>
        </is>
      </c>
      <c r="H25" s="4" t="inlineStr">
        <is>
          <t xml:space="preserve"> </t>
        </is>
      </c>
    </row>
    <row r="26">
      <c r="A26" s="4" t="inlineStr">
        <is>
          <t>Cash dividends paid on common stock</t>
        </is>
      </c>
      <c r="B26" s="5" t="n">
        <v>-5250</v>
      </c>
      <c r="C26" s="4" t="inlineStr">
        <is>
          <t xml:space="preserve"> </t>
        </is>
      </c>
      <c r="D26" s="4" t="inlineStr">
        <is>
          <t xml:space="preserve"> </t>
        </is>
      </c>
      <c r="E26" s="4" t="inlineStr">
        <is>
          <t xml:space="preserve"> </t>
        </is>
      </c>
      <c r="F26" s="4" t="inlineStr">
        <is>
          <t xml:space="preserve"> </t>
        </is>
      </c>
      <c r="G26" s="5" t="n">
        <v>-5250</v>
      </c>
      <c r="H26" s="4" t="inlineStr">
        <is>
          <t xml:space="preserve"> </t>
        </is>
      </c>
    </row>
    <row r="27">
      <c r="A27" s="4" t="inlineStr">
        <is>
          <t>Issuance of common stock in connection with exercise of stock options</t>
        </is>
      </c>
      <c r="B27" s="5" t="n">
        <v>532</v>
      </c>
      <c r="C27" s="4" t="inlineStr">
        <is>
          <t xml:space="preserve"> </t>
        </is>
      </c>
      <c r="D27" s="5" t="n">
        <v>532</v>
      </c>
      <c r="E27" s="4" t="inlineStr">
        <is>
          <t xml:space="preserve"> </t>
        </is>
      </c>
      <c r="F27" s="4" t="inlineStr">
        <is>
          <t xml:space="preserve"> </t>
        </is>
      </c>
      <c r="G27" s="4" t="inlineStr">
        <is>
          <t xml:space="preserve"> </t>
        </is>
      </c>
      <c r="H27" s="4" t="inlineStr">
        <is>
          <t xml:space="preserve"> </t>
        </is>
      </c>
    </row>
    <row r="28">
      <c r="A28" s="4" t="inlineStr">
        <is>
          <t>Issuance of common stock in connection with exercise of stock options (in shares)</t>
        </is>
      </c>
      <c r="B28" s="4" t="inlineStr">
        <is>
          <t xml:space="preserve"> </t>
        </is>
      </c>
      <c r="C28" s="5" t="n">
        <v>2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restricted stock, net of shares canceled (in shares)</t>
        </is>
      </c>
      <c r="B29" s="4" t="inlineStr">
        <is>
          <t xml:space="preserve"> </t>
        </is>
      </c>
      <c r="C29" s="5" t="n">
        <v>17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urchases of common stock, shares exchanged</t>
        </is>
      </c>
      <c r="B30" s="5" t="n">
        <v>-991</v>
      </c>
      <c r="C30" s="4" t="inlineStr">
        <is>
          <t xml:space="preserve"> </t>
        </is>
      </c>
      <c r="D30" s="4" t="inlineStr">
        <is>
          <t xml:space="preserve"> </t>
        </is>
      </c>
      <c r="E30" s="6" t="n">
        <v>-991</v>
      </c>
      <c r="F30" s="4" t="inlineStr">
        <is>
          <t xml:space="preserve"> </t>
        </is>
      </c>
      <c r="G30" s="4" t="inlineStr">
        <is>
          <t xml:space="preserve"> </t>
        </is>
      </c>
      <c r="H30" s="4" t="inlineStr">
        <is>
          <t xml:space="preserve"> </t>
        </is>
      </c>
    </row>
    <row r="31">
      <c r="A31" s="4" t="inlineStr">
        <is>
          <t>Repurchases of common stock, shares exchanged (in shares)</t>
        </is>
      </c>
      <c r="B31" s="4" t="inlineStr">
        <is>
          <t xml:space="preserve"> </t>
        </is>
      </c>
      <c r="C31" s="5" t="n">
        <v>-45</v>
      </c>
      <c r="D31" s="4" t="inlineStr">
        <is>
          <t xml:space="preserve"> </t>
        </is>
      </c>
      <c r="E31" s="5" t="n">
        <v>45</v>
      </c>
      <c r="F31" s="4" t="inlineStr">
        <is>
          <t xml:space="preserve"> </t>
        </is>
      </c>
      <c r="G31" s="4" t="inlineStr">
        <is>
          <t xml:space="preserve"> </t>
        </is>
      </c>
      <c r="H31" s="4" t="inlineStr">
        <is>
          <t xml:space="preserve"> </t>
        </is>
      </c>
    </row>
    <row r="32">
      <c r="A32" s="4" t="inlineStr">
        <is>
          <t>Repurchases of common stock</t>
        </is>
      </c>
      <c r="B32" s="5" t="n">
        <v>-9974</v>
      </c>
      <c r="C32" s="4" t="inlineStr">
        <is>
          <t xml:space="preserve"> </t>
        </is>
      </c>
      <c r="D32" s="4" t="inlineStr">
        <is>
          <t xml:space="preserve"> </t>
        </is>
      </c>
      <c r="E32" s="6" t="n">
        <v>-9974</v>
      </c>
      <c r="F32" s="4" t="inlineStr">
        <is>
          <t xml:space="preserve"> </t>
        </is>
      </c>
      <c r="G32" s="4" t="inlineStr">
        <is>
          <t xml:space="preserve"> </t>
        </is>
      </c>
      <c r="H32" s="4" t="inlineStr">
        <is>
          <t xml:space="preserve"> </t>
        </is>
      </c>
    </row>
    <row r="33">
      <c r="A33" s="4" t="inlineStr">
        <is>
          <t>Repurchases of common stock, (in shares)</t>
        </is>
      </c>
      <c r="B33" s="4" t="inlineStr">
        <is>
          <t xml:space="preserve"> </t>
        </is>
      </c>
      <c r="C33" s="5" t="n">
        <v>-454</v>
      </c>
      <c r="D33" s="4" t="inlineStr">
        <is>
          <t xml:space="preserve"> </t>
        </is>
      </c>
      <c r="E33" s="5" t="n">
        <v>454</v>
      </c>
      <c r="F33" s="4" t="inlineStr">
        <is>
          <t xml:space="preserve"> </t>
        </is>
      </c>
      <c r="G33" s="4" t="inlineStr">
        <is>
          <t xml:space="preserve"> </t>
        </is>
      </c>
      <c r="H33" s="4" t="inlineStr">
        <is>
          <t xml:space="preserve"> </t>
        </is>
      </c>
    </row>
    <row r="34">
      <c r="A34" s="4" t="inlineStr">
        <is>
          <t>Stock-based compensation expense</t>
        </is>
      </c>
      <c r="B34" s="5" t="n">
        <v>14835</v>
      </c>
      <c r="C34" s="4" t="inlineStr">
        <is>
          <t xml:space="preserve"> </t>
        </is>
      </c>
      <c r="D34" s="5" t="n">
        <v>14835</v>
      </c>
      <c r="E34" s="4" t="inlineStr">
        <is>
          <t xml:space="preserve"> </t>
        </is>
      </c>
      <c r="F34" s="4" t="inlineStr">
        <is>
          <t xml:space="preserve"> </t>
        </is>
      </c>
      <c r="G34" s="4" t="inlineStr">
        <is>
          <t xml:space="preserve"> </t>
        </is>
      </c>
      <c r="H34" s="4" t="inlineStr">
        <is>
          <t xml:space="preserve"> </t>
        </is>
      </c>
    </row>
    <row r="35">
      <c r="A35" s="4" t="inlineStr">
        <is>
          <t>Ending balance at Jun. 30, 2021</t>
        </is>
      </c>
      <c r="B35" s="5" t="n">
        <v>1434270</v>
      </c>
      <c r="C35" s="6" t="n">
        <v>112</v>
      </c>
      <c r="D35" s="5" t="n">
        <v>1303768</v>
      </c>
      <c r="E35" s="6" t="n">
        <v>-120542</v>
      </c>
      <c r="F35" s="5" t="n">
        <v>299</v>
      </c>
      <c r="G35" s="5" t="n">
        <v>257905</v>
      </c>
      <c r="H35" s="5" t="n">
        <v>-7272</v>
      </c>
    </row>
    <row r="36">
      <c r="A36" s="4" t="inlineStr">
        <is>
          <t>Ending balance (in shares) at Jun. 30, 2021</t>
        </is>
      </c>
      <c r="B36" s="4" t="inlineStr">
        <is>
          <t xml:space="preserve"> </t>
        </is>
      </c>
      <c r="C36" s="5" t="n">
        <v>104578</v>
      </c>
      <c r="D36" s="4" t="inlineStr">
        <is>
          <t xml:space="preserve"> </t>
        </is>
      </c>
      <c r="E36" s="5" t="n">
        <v>7324</v>
      </c>
      <c r="F36" s="4" t="inlineStr">
        <is>
          <t xml:space="preserve"> </t>
        </is>
      </c>
      <c r="G36" s="4" t="inlineStr">
        <is>
          <t xml:space="preserve"> </t>
        </is>
      </c>
      <c r="H36" s="4" t="inlineStr">
        <is>
          <t xml:space="preserve"> </t>
        </is>
      </c>
    </row>
    <row r="37">
      <c r="A37" s="4" t="inlineStr">
        <is>
          <t>Beginning balance at Dec. 31, 2021</t>
        </is>
      </c>
      <c r="B37" s="5" t="n">
        <v>1340428</v>
      </c>
      <c r="C37" s="6" t="n">
        <v>113</v>
      </c>
      <c r="D37" s="5" t="n">
        <v>1340480</v>
      </c>
      <c r="E37" s="6" t="n">
        <v>-178022</v>
      </c>
      <c r="F37" s="5" t="n">
        <v>-752</v>
      </c>
      <c r="G37" s="5" t="n">
        <v>187814</v>
      </c>
      <c r="H37" s="5" t="n">
        <v>-9205</v>
      </c>
    </row>
    <row r="38">
      <c r="A38" s="4" t="inlineStr">
        <is>
          <t>Beginning balance (in shares) at Dec. 31, 2021</t>
        </is>
      </c>
      <c r="B38" s="4" t="inlineStr">
        <is>
          <t xml:space="preserve"> </t>
        </is>
      </c>
      <c r="C38" s="5" t="n">
        <v>103260</v>
      </c>
      <c r="D38" s="4" t="inlineStr">
        <is>
          <t xml:space="preserve"> </t>
        </is>
      </c>
      <c r="E38" s="5" t="n">
        <v>10200</v>
      </c>
      <c r="F38" s="4" t="inlineStr">
        <is>
          <t xml:space="preserve"> </t>
        </is>
      </c>
      <c r="G38" s="4" t="inlineStr">
        <is>
          <t xml:space="preserve"> </t>
        </is>
      </c>
      <c r="H38" s="4" t="inlineStr">
        <is>
          <t xml:space="preserve"> </t>
        </is>
      </c>
    </row>
    <row r="39">
      <c r="A39" s="4" t="inlineStr">
        <is>
          <t>Issuance of subsidiary shares to noncontrolling interest</t>
        </is>
      </c>
      <c r="B39" s="4" t="inlineStr">
        <is>
          <t xml:space="preserve"> </t>
        </is>
      </c>
      <c r="C39" s="4" t="inlineStr">
        <is>
          <t xml:space="preserve"> </t>
        </is>
      </c>
      <c r="D39" s="5" t="n">
        <v>-6</v>
      </c>
      <c r="E39" s="4" t="inlineStr">
        <is>
          <t xml:space="preserve"> </t>
        </is>
      </c>
      <c r="F39" s="4" t="inlineStr">
        <is>
          <t xml:space="preserve"> </t>
        </is>
      </c>
      <c r="G39" s="4" t="inlineStr">
        <is>
          <t xml:space="preserve"> </t>
        </is>
      </c>
      <c r="H39" s="5" t="n">
        <v>6</v>
      </c>
    </row>
    <row r="40">
      <c r="A40" s="4" t="inlineStr">
        <is>
          <t>Net income (loss)</t>
        </is>
      </c>
      <c r="B40" s="5" t="n">
        <v>17503</v>
      </c>
      <c r="C40" s="4" t="inlineStr">
        <is>
          <t xml:space="preserve"> </t>
        </is>
      </c>
      <c r="D40" s="4" t="inlineStr">
        <is>
          <t xml:space="preserve"> </t>
        </is>
      </c>
      <c r="E40" s="4" t="inlineStr">
        <is>
          <t xml:space="preserve"> </t>
        </is>
      </c>
      <c r="F40" s="4" t="inlineStr">
        <is>
          <t xml:space="preserve"> </t>
        </is>
      </c>
      <c r="G40" s="5" t="n">
        <v>19319</v>
      </c>
      <c r="H40" s="5" t="n">
        <v>-1816</v>
      </c>
    </row>
    <row r="41">
      <c r="A41" s="4" t="inlineStr">
        <is>
          <t>Other comprehensive income (loss)</t>
        </is>
      </c>
      <c r="B41" s="5" t="n">
        <v>-2896</v>
      </c>
      <c r="C41" s="4" t="inlineStr">
        <is>
          <t xml:space="preserve"> </t>
        </is>
      </c>
      <c r="D41" s="4" t="inlineStr">
        <is>
          <t xml:space="preserve"> </t>
        </is>
      </c>
      <c r="E41" s="4" t="inlineStr">
        <is>
          <t xml:space="preserve"> </t>
        </is>
      </c>
      <c r="F41" s="5" t="n">
        <v>-2896</v>
      </c>
      <c r="G41" s="4" t="inlineStr">
        <is>
          <t xml:space="preserve"> </t>
        </is>
      </c>
      <c r="H41" s="4" t="inlineStr">
        <is>
          <t xml:space="preserve"> </t>
        </is>
      </c>
    </row>
    <row r="42">
      <c r="A42" s="4" t="inlineStr">
        <is>
          <t>Cash dividends paid on common stock</t>
        </is>
      </c>
      <c r="B42" s="5" t="n">
        <v>-10418</v>
      </c>
      <c r="C42" s="4" t="inlineStr">
        <is>
          <t xml:space="preserve"> </t>
        </is>
      </c>
      <c r="D42" s="4" t="inlineStr">
        <is>
          <t xml:space="preserve"> </t>
        </is>
      </c>
      <c r="E42" s="4" t="inlineStr">
        <is>
          <t xml:space="preserve"> </t>
        </is>
      </c>
      <c r="F42" s="4" t="inlineStr">
        <is>
          <t xml:space="preserve"> </t>
        </is>
      </c>
      <c r="G42" s="5" t="n">
        <v>-10418</v>
      </c>
      <c r="H42" s="4" t="inlineStr">
        <is>
          <t xml:space="preserve"> </t>
        </is>
      </c>
    </row>
    <row r="43">
      <c r="A43" s="4" t="inlineStr">
        <is>
          <t>Issuance of common stock in connection with exercise of stock options</t>
        </is>
      </c>
      <c r="B43" s="5" t="n">
        <v>63</v>
      </c>
      <c r="C43" s="4" t="inlineStr">
        <is>
          <t xml:space="preserve"> </t>
        </is>
      </c>
      <c r="D43" s="5" t="n">
        <v>63</v>
      </c>
      <c r="E43" s="4" t="inlineStr">
        <is>
          <t xml:space="preserve"> </t>
        </is>
      </c>
      <c r="F43" s="4" t="inlineStr">
        <is>
          <t xml:space="preserve"> </t>
        </is>
      </c>
      <c r="G43" s="4" t="inlineStr">
        <is>
          <t xml:space="preserve"> </t>
        </is>
      </c>
      <c r="H43" s="4" t="inlineStr">
        <is>
          <t xml:space="preserve"> </t>
        </is>
      </c>
    </row>
    <row r="44">
      <c r="A44" s="4" t="inlineStr">
        <is>
          <t>Issuance of common stock in connection with exercise of stock options (in shares)</t>
        </is>
      </c>
      <c r="B44" s="4" t="inlineStr">
        <is>
          <t xml:space="preserve"> </t>
        </is>
      </c>
      <c r="C44" s="5" t="n">
        <v>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common stock in connection with employee stock purchase plan</t>
        </is>
      </c>
      <c r="B45" s="5" t="n">
        <v>7994</v>
      </c>
      <c r="C45" s="6" t="n">
        <v>1</v>
      </c>
      <c r="D45" s="5" t="n">
        <v>7993</v>
      </c>
      <c r="E45" s="4" t="inlineStr">
        <is>
          <t xml:space="preserve"> </t>
        </is>
      </c>
      <c r="F45" s="4" t="inlineStr">
        <is>
          <t xml:space="preserve"> </t>
        </is>
      </c>
      <c r="G45" s="4" t="inlineStr">
        <is>
          <t xml:space="preserve"> </t>
        </is>
      </c>
      <c r="H45" s="4" t="inlineStr">
        <is>
          <t xml:space="preserve"> </t>
        </is>
      </c>
    </row>
    <row r="46">
      <c r="A46" s="4" t="inlineStr">
        <is>
          <t>Issuance of common stock in connection with employee stock purchase plan (in shares)</t>
        </is>
      </c>
      <c r="B46" s="4" t="inlineStr">
        <is>
          <t xml:space="preserve"> </t>
        </is>
      </c>
      <c r="C46" s="5" t="n">
        <v>739</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restricted stock, net of shares canceled</t>
        </is>
      </c>
      <c r="B47" s="5" t="n">
        <v>2</v>
      </c>
      <c r="C47" s="6" t="n">
        <v>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restricted stock, net of shares canceled (in shares)</t>
        </is>
      </c>
      <c r="B48" s="4" t="inlineStr">
        <is>
          <t xml:space="preserve"> </t>
        </is>
      </c>
      <c r="C48" s="5" t="n">
        <v>173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purchases of common stock, shares exchanged</t>
        </is>
      </c>
      <c r="B49" s="5" t="n">
        <v>-11475</v>
      </c>
      <c r="C49" s="4" t="inlineStr">
        <is>
          <t xml:space="preserve"> </t>
        </is>
      </c>
      <c r="D49" s="4" t="inlineStr">
        <is>
          <t xml:space="preserve"> </t>
        </is>
      </c>
      <c r="E49" s="6" t="n">
        <v>-11475</v>
      </c>
      <c r="F49" s="4" t="inlineStr">
        <is>
          <t xml:space="preserve"> </t>
        </is>
      </c>
      <c r="G49" s="4" t="inlineStr">
        <is>
          <t xml:space="preserve"> </t>
        </is>
      </c>
      <c r="H49" s="4" t="inlineStr">
        <is>
          <t xml:space="preserve"> </t>
        </is>
      </c>
    </row>
    <row r="50">
      <c r="A50" s="4" t="inlineStr">
        <is>
          <t>Repurchases of common stock, shares exchanged (in shares)</t>
        </is>
      </c>
      <c r="B50" s="4" t="inlineStr">
        <is>
          <t xml:space="preserve"> </t>
        </is>
      </c>
      <c r="C50" s="5" t="n">
        <v>-683</v>
      </c>
      <c r="D50" s="4" t="inlineStr">
        <is>
          <t xml:space="preserve"> </t>
        </is>
      </c>
      <c r="E50" s="5" t="n">
        <v>683</v>
      </c>
      <c r="F50" s="4" t="inlineStr">
        <is>
          <t xml:space="preserve"> </t>
        </is>
      </c>
      <c r="G50" s="4" t="inlineStr">
        <is>
          <t xml:space="preserve"> </t>
        </is>
      </c>
      <c r="H50" s="4" t="inlineStr">
        <is>
          <t xml:space="preserve"> </t>
        </is>
      </c>
    </row>
    <row r="51">
      <c r="A51" s="4" t="inlineStr">
        <is>
          <t>Shares exchanged and returned to assumed plans</t>
        </is>
      </c>
      <c r="B51" s="4" t="inlineStr">
        <is>
          <t xml:space="preserve"> </t>
        </is>
      </c>
      <c r="C51" s="4" t="inlineStr">
        <is>
          <t xml:space="preserve"> </t>
        </is>
      </c>
      <c r="D51" s="4" t="inlineStr">
        <is>
          <t xml:space="preserve"> </t>
        </is>
      </c>
      <c r="E51" s="5" t="n">
        <v>-178</v>
      </c>
      <c r="F51" s="4" t="inlineStr">
        <is>
          <t xml:space="preserve"> </t>
        </is>
      </c>
      <c r="G51" s="4" t="inlineStr">
        <is>
          <t xml:space="preserve"> </t>
        </is>
      </c>
      <c r="H51" s="4" t="inlineStr">
        <is>
          <t xml:space="preserve"> </t>
        </is>
      </c>
    </row>
    <row r="52">
      <c r="A52" s="4" t="inlineStr">
        <is>
          <t>Repurchases of common stock</t>
        </is>
      </c>
      <c r="B52" s="5" t="n">
        <v>-17260</v>
      </c>
      <c r="C52" s="4" t="inlineStr">
        <is>
          <t xml:space="preserve"> </t>
        </is>
      </c>
      <c r="D52" s="4" t="inlineStr">
        <is>
          <t xml:space="preserve"> </t>
        </is>
      </c>
      <c r="E52" s="6" t="n">
        <v>-17260</v>
      </c>
      <c r="F52" s="4" t="inlineStr">
        <is>
          <t xml:space="preserve"> </t>
        </is>
      </c>
      <c r="G52" s="4" t="inlineStr">
        <is>
          <t xml:space="preserve"> </t>
        </is>
      </c>
      <c r="H52" s="4" t="inlineStr">
        <is>
          <t xml:space="preserve"> </t>
        </is>
      </c>
    </row>
    <row r="53">
      <c r="A53" s="4" t="inlineStr">
        <is>
          <t>Repurchases of common stock, (in shares)</t>
        </is>
      </c>
      <c r="B53" s="4" t="inlineStr">
        <is>
          <t xml:space="preserve"> </t>
        </is>
      </c>
      <c r="C53" s="5" t="n">
        <v>-1029</v>
      </c>
      <c r="D53" s="4" t="inlineStr">
        <is>
          <t xml:space="preserve"> </t>
        </is>
      </c>
      <c r="E53" s="5" t="n">
        <v>1029</v>
      </c>
      <c r="F53" s="4" t="inlineStr">
        <is>
          <t xml:space="preserve"> </t>
        </is>
      </c>
      <c r="G53" s="4" t="inlineStr">
        <is>
          <t xml:space="preserve"> </t>
        </is>
      </c>
      <c r="H53" s="4" t="inlineStr">
        <is>
          <t xml:space="preserve"> </t>
        </is>
      </c>
    </row>
    <row r="54">
      <c r="A54" s="4" t="inlineStr">
        <is>
          <t>Stock-based compensation expense</t>
        </is>
      </c>
      <c r="B54" s="5" t="n">
        <v>32284</v>
      </c>
      <c r="C54" s="4" t="inlineStr">
        <is>
          <t xml:space="preserve"> </t>
        </is>
      </c>
      <c r="D54" s="5" t="n">
        <v>32284</v>
      </c>
      <c r="E54" s="4" t="inlineStr">
        <is>
          <t xml:space="preserve"> </t>
        </is>
      </c>
      <c r="F54" s="4" t="inlineStr">
        <is>
          <t xml:space="preserve"> </t>
        </is>
      </c>
      <c r="G54" s="4" t="inlineStr">
        <is>
          <t xml:space="preserve"> </t>
        </is>
      </c>
      <c r="H54" s="4" t="inlineStr">
        <is>
          <t xml:space="preserve"> </t>
        </is>
      </c>
    </row>
    <row r="55">
      <c r="A55" s="4" t="inlineStr">
        <is>
          <t>Ending balance at Jun. 30, 2022</t>
        </is>
      </c>
      <c r="B55" s="5" t="n">
        <v>1356225</v>
      </c>
      <c r="C55" s="6" t="n">
        <v>116</v>
      </c>
      <c r="D55" s="5" t="n">
        <v>1380814</v>
      </c>
      <c r="E55" s="6" t="n">
        <v>-206757</v>
      </c>
      <c r="F55" s="5" t="n">
        <v>-3648</v>
      </c>
      <c r="G55" s="5" t="n">
        <v>196715</v>
      </c>
      <c r="H55" s="5" t="n">
        <v>-11015</v>
      </c>
    </row>
    <row r="56">
      <c r="A56" s="4" t="inlineStr">
        <is>
          <t>Ending balance (in shares) at Jun. 30, 2022</t>
        </is>
      </c>
      <c r="B56" s="4" t="inlineStr">
        <is>
          <t xml:space="preserve"> </t>
        </is>
      </c>
      <c r="C56" s="5" t="n">
        <v>104030</v>
      </c>
      <c r="D56" s="4" t="inlineStr">
        <is>
          <t xml:space="preserve"> </t>
        </is>
      </c>
      <c r="E56" s="5" t="n">
        <v>11734</v>
      </c>
      <c r="F56" s="4" t="inlineStr">
        <is>
          <t xml:space="preserve"> </t>
        </is>
      </c>
      <c r="G56" s="4" t="inlineStr">
        <is>
          <t xml:space="preserve"> </t>
        </is>
      </c>
      <c r="H56" s="4" t="inlineStr">
        <is>
          <t xml:space="preserve"> </t>
        </is>
      </c>
    </row>
    <row r="57">
      <c r="A57" s="4" t="inlineStr">
        <is>
          <t>Beginning balance at Mar. 31, 2022</t>
        </is>
      </c>
      <c r="B57" s="5" t="n">
        <v>1354647</v>
      </c>
      <c r="C57" s="6" t="n">
        <v>116</v>
      </c>
      <c r="D57" s="5" t="n">
        <v>1365277</v>
      </c>
      <c r="E57" s="6" t="n">
        <v>-206350</v>
      </c>
      <c r="F57" s="5" t="n">
        <v>-1766</v>
      </c>
      <c r="G57" s="5" t="n">
        <v>207539</v>
      </c>
      <c r="H57" s="5" t="n">
        <v>-10169</v>
      </c>
    </row>
    <row r="58">
      <c r="A58" s="4" t="inlineStr">
        <is>
          <t>Beginning balance (in shares) at Mar. 31, 2022</t>
        </is>
      </c>
      <c r="B58" s="4" t="inlineStr">
        <is>
          <t xml:space="preserve"> </t>
        </is>
      </c>
      <c r="C58" s="5" t="n">
        <v>103921</v>
      </c>
      <c r="D58" s="4" t="inlineStr">
        <is>
          <t xml:space="preserve"> </t>
        </is>
      </c>
      <c r="E58" s="5" t="n">
        <v>11726</v>
      </c>
      <c r="F58" s="4" t="inlineStr">
        <is>
          <t xml:space="preserve"> </t>
        </is>
      </c>
      <c r="G58" s="4" t="inlineStr">
        <is>
          <t xml:space="preserve"> </t>
        </is>
      </c>
      <c r="H58" s="4" t="inlineStr">
        <is>
          <t xml:space="preserve"> </t>
        </is>
      </c>
    </row>
    <row r="59">
      <c r="A59" s="4" t="inlineStr">
        <is>
          <t>Issuance of subsidiary shares to noncontrolling interest</t>
        </is>
      </c>
      <c r="B59" s="4" t="inlineStr">
        <is>
          <t xml:space="preserve"> </t>
        </is>
      </c>
      <c r="C59" s="4" t="inlineStr">
        <is>
          <t xml:space="preserve"> </t>
        </is>
      </c>
      <c r="D59" s="5" t="n">
        <v>-2</v>
      </c>
      <c r="E59" s="4" t="inlineStr">
        <is>
          <t xml:space="preserve"> </t>
        </is>
      </c>
      <c r="F59" s="4" t="inlineStr">
        <is>
          <t xml:space="preserve"> </t>
        </is>
      </c>
      <c r="G59" s="4" t="inlineStr">
        <is>
          <t xml:space="preserve"> </t>
        </is>
      </c>
      <c r="H59" s="5" t="n">
        <v>2</v>
      </c>
    </row>
    <row r="60">
      <c r="A60" s="4" t="inlineStr">
        <is>
          <t>Net income (loss)</t>
        </is>
      </c>
      <c r="B60" s="5" t="n">
        <v>-6473</v>
      </c>
      <c r="C60" s="4" t="inlineStr">
        <is>
          <t xml:space="preserve"> </t>
        </is>
      </c>
      <c r="D60" s="4" t="inlineStr">
        <is>
          <t xml:space="preserve"> </t>
        </is>
      </c>
      <c r="E60" s="4" t="inlineStr">
        <is>
          <t xml:space="preserve"> </t>
        </is>
      </c>
      <c r="F60" s="4" t="inlineStr">
        <is>
          <t xml:space="preserve"> </t>
        </is>
      </c>
      <c r="G60" s="5" t="n">
        <v>-5625</v>
      </c>
      <c r="H60" s="5" t="n">
        <v>-848</v>
      </c>
    </row>
    <row r="61">
      <c r="A61" s="4" t="inlineStr">
        <is>
          <t>Other comprehensive income (loss)</t>
        </is>
      </c>
      <c r="B61" s="5" t="n">
        <v>-1882</v>
      </c>
      <c r="C61" s="4" t="inlineStr">
        <is>
          <t xml:space="preserve"> </t>
        </is>
      </c>
      <c r="D61" s="4" t="inlineStr">
        <is>
          <t xml:space="preserve"> </t>
        </is>
      </c>
      <c r="E61" s="4" t="inlineStr">
        <is>
          <t xml:space="preserve"> </t>
        </is>
      </c>
      <c r="F61" s="5" t="n">
        <v>-1882</v>
      </c>
      <c r="G61" s="4" t="inlineStr">
        <is>
          <t xml:space="preserve"> </t>
        </is>
      </c>
      <c r="H61" s="4" t="inlineStr">
        <is>
          <t xml:space="preserve"> </t>
        </is>
      </c>
    </row>
    <row r="62">
      <c r="A62" s="4" t="inlineStr">
        <is>
          <t>Cash dividends paid on common stock</t>
        </is>
      </c>
      <c r="B62" s="5" t="n">
        <v>-5199</v>
      </c>
      <c r="C62" s="4" t="inlineStr">
        <is>
          <t xml:space="preserve"> </t>
        </is>
      </c>
      <c r="D62" s="4" t="inlineStr">
        <is>
          <t xml:space="preserve"> </t>
        </is>
      </c>
      <c r="E62" s="4" t="inlineStr">
        <is>
          <t xml:space="preserve"> </t>
        </is>
      </c>
      <c r="F62" s="4" t="inlineStr">
        <is>
          <t xml:space="preserve"> </t>
        </is>
      </c>
      <c r="G62" s="5" t="n">
        <v>-5199</v>
      </c>
      <c r="H62" s="4" t="inlineStr">
        <is>
          <t xml:space="preserve"> </t>
        </is>
      </c>
    </row>
    <row r="63">
      <c r="A63" s="4" t="inlineStr">
        <is>
          <t>Issuance of common stock in connection with exercise of stock options</t>
        </is>
      </c>
      <c r="B63" s="5" t="n">
        <v>58</v>
      </c>
      <c r="C63" s="4" t="inlineStr">
        <is>
          <t xml:space="preserve"> </t>
        </is>
      </c>
      <c r="D63" s="5" t="n">
        <v>58</v>
      </c>
      <c r="E63" s="4" t="inlineStr">
        <is>
          <t xml:space="preserve"> </t>
        </is>
      </c>
      <c r="F63" s="4" t="inlineStr">
        <is>
          <t xml:space="preserve"> </t>
        </is>
      </c>
      <c r="G63" s="4" t="inlineStr">
        <is>
          <t xml:space="preserve"> </t>
        </is>
      </c>
      <c r="H63" s="4" t="inlineStr">
        <is>
          <t xml:space="preserve"> </t>
        </is>
      </c>
    </row>
    <row r="64">
      <c r="A64" s="4" t="inlineStr">
        <is>
          <t>Issuance of common stock in connection with exercise of stock options (in shares)</t>
        </is>
      </c>
      <c r="B64" s="4" t="inlineStr">
        <is>
          <t xml:space="preserve"> </t>
        </is>
      </c>
      <c r="C64" s="5" t="n">
        <v>4</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ssuance of restricted stock, net of shares canceled (in shares)</t>
        </is>
      </c>
      <c r="B65" s="4" t="inlineStr">
        <is>
          <t xml:space="preserve"> </t>
        </is>
      </c>
      <c r="C65" s="5" t="n">
        <v>129</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purchases of common stock, shares exchanged</t>
        </is>
      </c>
      <c r="B66" s="5" t="n">
        <v>-407</v>
      </c>
      <c r="C66" s="4" t="inlineStr">
        <is>
          <t xml:space="preserve"> </t>
        </is>
      </c>
      <c r="D66" s="4" t="inlineStr">
        <is>
          <t xml:space="preserve"> </t>
        </is>
      </c>
      <c r="E66" s="6" t="n">
        <v>-407</v>
      </c>
      <c r="F66" s="4" t="inlineStr">
        <is>
          <t xml:space="preserve"> </t>
        </is>
      </c>
      <c r="G66" s="4" t="inlineStr">
        <is>
          <t xml:space="preserve"> </t>
        </is>
      </c>
      <c r="H66" s="4" t="inlineStr">
        <is>
          <t xml:space="preserve"> </t>
        </is>
      </c>
    </row>
    <row r="67">
      <c r="A67" s="4" t="inlineStr">
        <is>
          <t>Repurchases of common stock, shares exchanged (in shares)</t>
        </is>
      </c>
      <c r="B67" s="4" t="inlineStr">
        <is>
          <t xml:space="preserve"> </t>
        </is>
      </c>
      <c r="C67" s="5" t="n">
        <v>-24</v>
      </c>
      <c r="D67" s="4" t="inlineStr">
        <is>
          <t xml:space="preserve"> </t>
        </is>
      </c>
      <c r="E67" s="5" t="n">
        <v>24</v>
      </c>
      <c r="F67" s="4" t="inlineStr">
        <is>
          <t xml:space="preserve"> </t>
        </is>
      </c>
      <c r="G67" s="4" t="inlineStr">
        <is>
          <t xml:space="preserve"> </t>
        </is>
      </c>
      <c r="H67" s="4" t="inlineStr">
        <is>
          <t xml:space="preserve"> </t>
        </is>
      </c>
    </row>
    <row r="68">
      <c r="A68" s="4" t="inlineStr">
        <is>
          <t>Shares exchanged and returned to assumed plans</t>
        </is>
      </c>
      <c r="B68" s="4" t="inlineStr">
        <is>
          <t xml:space="preserve"> </t>
        </is>
      </c>
      <c r="C68" s="4" t="inlineStr">
        <is>
          <t xml:space="preserve"> </t>
        </is>
      </c>
      <c r="D68" s="4" t="inlineStr">
        <is>
          <t xml:space="preserve"> </t>
        </is>
      </c>
      <c r="E68" s="5" t="n">
        <v>-16</v>
      </c>
      <c r="F68" s="4" t="inlineStr">
        <is>
          <t xml:space="preserve"> </t>
        </is>
      </c>
      <c r="G68" s="4" t="inlineStr">
        <is>
          <t xml:space="preserve"> </t>
        </is>
      </c>
      <c r="H68" s="4" t="inlineStr">
        <is>
          <t xml:space="preserve"> </t>
        </is>
      </c>
    </row>
    <row r="69">
      <c r="A69" s="4" t="inlineStr">
        <is>
          <t>Stock-based compensation expense</t>
        </is>
      </c>
      <c r="B69" s="5" t="n">
        <v>15481</v>
      </c>
      <c r="C69" s="4" t="inlineStr">
        <is>
          <t xml:space="preserve"> </t>
        </is>
      </c>
      <c r="D69" s="5" t="n">
        <v>15481</v>
      </c>
      <c r="E69" s="4" t="inlineStr">
        <is>
          <t xml:space="preserve"> </t>
        </is>
      </c>
      <c r="F69" s="4" t="inlineStr">
        <is>
          <t xml:space="preserve"> </t>
        </is>
      </c>
      <c r="G69" s="4" t="inlineStr">
        <is>
          <t xml:space="preserve"> </t>
        </is>
      </c>
      <c r="H69" s="4" t="inlineStr">
        <is>
          <t xml:space="preserve"> </t>
        </is>
      </c>
    </row>
    <row r="70">
      <c r="A70" s="4" t="inlineStr">
        <is>
          <t>Ending balance at Jun. 30, 2022</t>
        </is>
      </c>
      <c r="B70" s="6" t="n">
        <v>1356225</v>
      </c>
      <c r="C70" s="6" t="n">
        <v>116</v>
      </c>
      <c r="D70" s="6" t="n">
        <v>1380814</v>
      </c>
      <c r="E70" s="6" t="n">
        <v>-206757</v>
      </c>
      <c r="F70" s="6" t="n">
        <v>-3648</v>
      </c>
      <c r="G70" s="6" t="n">
        <v>196715</v>
      </c>
      <c r="H70" s="6" t="n">
        <v>-11015</v>
      </c>
    </row>
    <row r="71">
      <c r="A71" s="4" t="inlineStr">
        <is>
          <t>Ending balance (in shares) at Jun. 30, 2022</t>
        </is>
      </c>
      <c r="B71" s="4" t="inlineStr">
        <is>
          <t xml:space="preserve"> </t>
        </is>
      </c>
      <c r="C71" s="5" t="n">
        <v>104030</v>
      </c>
      <c r="D71" s="4" t="inlineStr">
        <is>
          <t xml:space="preserve"> </t>
        </is>
      </c>
      <c r="E71" s="5" t="n">
        <v>11734</v>
      </c>
      <c r="F71" s="4" t="inlineStr">
        <is>
          <t xml:space="preserve"> </t>
        </is>
      </c>
      <c r="G71" s="4" t="inlineStr">
        <is>
          <t xml:space="preserve"> </t>
        </is>
      </c>
      <c r="H7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Debt - Additional Information (Details) - USD ($)</t>
        </is>
      </c>
      <c r="D1" s="2" t="inlineStr">
        <is>
          <t>3 Months Ended</t>
        </is>
      </c>
      <c r="F1" s="2" t="inlineStr">
        <is>
          <t>6 Months Ended</t>
        </is>
      </c>
    </row>
    <row r="2">
      <c r="B2" s="2" t="inlineStr">
        <is>
          <t>Jun. 08, 2021</t>
        </is>
      </c>
      <c r="C2" s="2" t="inlineStr">
        <is>
          <t>Jun. 01, 2020</t>
        </is>
      </c>
      <c r="D2" s="2" t="inlineStr">
        <is>
          <t>Jun. 30, 2022</t>
        </is>
      </c>
      <c r="E2" s="2" t="inlineStr">
        <is>
          <t>Jun. 30, 2021</t>
        </is>
      </c>
      <c r="F2" s="2" t="inlineStr">
        <is>
          <t>Jun. 30, 2022</t>
        </is>
      </c>
      <c r="G2" s="2" t="inlineStr">
        <is>
          <t>Jun. 30, 2021</t>
        </is>
      </c>
      <c r="H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oluntary prepayment against the term loan</t>
        </is>
      </c>
      <c r="B4" s="4" t="inlineStr">
        <is>
          <t xml:space="preserve"> </t>
        </is>
      </c>
      <c r="C4" s="4" t="inlineStr">
        <is>
          <t xml:space="preserve"> </t>
        </is>
      </c>
      <c r="D4" s="4" t="inlineStr">
        <is>
          <t xml:space="preserve"> </t>
        </is>
      </c>
      <c r="E4" s="4" t="inlineStr">
        <is>
          <t xml:space="preserve"> </t>
        </is>
      </c>
      <c r="F4" s="6" t="n">
        <v>20250000</v>
      </c>
      <c r="G4" s="6" t="n">
        <v>63750000</v>
      </c>
      <c r="H4" s="4" t="inlineStr">
        <is>
          <t xml:space="preserve"> </t>
        </is>
      </c>
    </row>
    <row r="5">
      <c r="A5" s="4" t="inlineStr">
        <is>
          <t>Loss on debt extinguishment</t>
        </is>
      </c>
      <c r="B5" s="4" t="inlineStr">
        <is>
          <t xml:space="preserve"> </t>
        </is>
      </c>
      <c r="C5" s="4" t="inlineStr">
        <is>
          <t xml:space="preserve"> </t>
        </is>
      </c>
      <c r="D5" s="4" t="inlineStr">
        <is>
          <t xml:space="preserve"> </t>
        </is>
      </c>
      <c r="E5" s="6" t="n">
        <v>8012000</v>
      </c>
      <c r="F5" s="5" t="n">
        <v>0</v>
      </c>
      <c r="G5" s="5" t="n">
        <v>8012000</v>
      </c>
      <c r="H5" s="4" t="inlineStr">
        <is>
          <t xml:space="preserve"> </t>
        </is>
      </c>
    </row>
    <row r="6">
      <c r="A6" s="4" t="inlineStr">
        <is>
          <t>Unamortized debt discount and issuance costs</t>
        </is>
      </c>
      <c r="B6" s="4" t="inlineStr">
        <is>
          <t xml:space="preserve"> </t>
        </is>
      </c>
      <c r="C6" s="4" t="inlineStr">
        <is>
          <t xml:space="preserve"> </t>
        </is>
      </c>
      <c r="D6" s="6" t="n">
        <v>22031000</v>
      </c>
      <c r="E6" s="4" t="inlineStr">
        <is>
          <t xml:space="preserve"> </t>
        </is>
      </c>
      <c r="F6" s="5" t="n">
        <v>22031000</v>
      </c>
      <c r="G6" s="4" t="inlineStr">
        <is>
          <t xml:space="preserve"> </t>
        </is>
      </c>
      <c r="H6" s="6" t="n">
        <v>24263000</v>
      </c>
    </row>
    <row r="7">
      <c r="A7" s="4" t="inlineStr">
        <is>
          <t>Borrowings</t>
        </is>
      </c>
      <c r="B7" s="4" t="inlineStr">
        <is>
          <t xml:space="preserve"> </t>
        </is>
      </c>
      <c r="C7" s="4" t="inlineStr">
        <is>
          <t xml:space="preserve"> </t>
        </is>
      </c>
      <c r="D7" s="5" t="n">
        <v>747469000</v>
      </c>
      <c r="E7" s="4" t="inlineStr">
        <is>
          <t xml:space="preserve"> </t>
        </is>
      </c>
      <c r="F7" s="5" t="n">
        <v>747469000</v>
      </c>
      <c r="G7" s="4" t="inlineStr">
        <is>
          <t xml:space="preserve"> </t>
        </is>
      </c>
      <c r="H7" s="6" t="n">
        <v>765487000</v>
      </c>
    </row>
    <row r="8">
      <c r="A8" s="4" t="inlineStr">
        <is>
          <t>Interest expense</t>
        </is>
      </c>
      <c r="B8" s="4" t="inlineStr">
        <is>
          <t xml:space="preserve"> </t>
        </is>
      </c>
      <c r="C8" s="4" t="inlineStr">
        <is>
          <t xml:space="preserve"> </t>
        </is>
      </c>
      <c r="D8" s="5" t="n">
        <v>9440000</v>
      </c>
      <c r="E8" s="5" t="n">
        <v>10555000</v>
      </c>
      <c r="F8" s="5" t="n">
        <v>17868000</v>
      </c>
      <c r="G8" s="5" t="n">
        <v>21868000</v>
      </c>
      <c r="H8" s="4" t="inlineStr">
        <is>
          <t xml:space="preserve"> </t>
        </is>
      </c>
    </row>
    <row r="9">
      <c r="A9" s="4" t="inlineStr">
        <is>
          <t>2020 Term B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Term</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rrowing capacity</t>
        </is>
      </c>
      <c r="B12" s="4" t="inlineStr">
        <is>
          <t xml:space="preserve"> </t>
        </is>
      </c>
      <c r="C12" s="6" t="n">
        <v>105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on debt extinguishment</t>
        </is>
      </c>
      <c r="B13" s="4" t="inlineStr">
        <is>
          <t xml:space="preserve"> </t>
        </is>
      </c>
      <c r="C13" s="4" t="inlineStr">
        <is>
          <t xml:space="preserve"> </t>
        </is>
      </c>
      <c r="D13" s="4" t="inlineStr">
        <is>
          <t xml:space="preserve"> </t>
        </is>
      </c>
      <c r="E13" s="5" t="n">
        <v>8000000</v>
      </c>
      <c r="F13" s="4" t="inlineStr">
        <is>
          <t xml:space="preserve"> </t>
        </is>
      </c>
      <c r="G13" s="4" t="inlineStr">
        <is>
          <t xml:space="preserve"> </t>
        </is>
      </c>
      <c r="H13" s="4" t="inlineStr">
        <is>
          <t xml:space="preserve"> </t>
        </is>
      </c>
    </row>
    <row r="14">
      <c r="A14" s="4" t="inlineStr">
        <is>
          <t>Debt issuance cost</t>
        </is>
      </c>
      <c r="B14" s="4" t="inlineStr">
        <is>
          <t xml:space="preserve"> </t>
        </is>
      </c>
      <c r="C14" s="4" t="inlineStr">
        <is>
          <t xml:space="preserve"> </t>
        </is>
      </c>
      <c r="D14" s="5" t="n">
        <v>6800000</v>
      </c>
      <c r="E14" s="4" t="inlineStr">
        <is>
          <t xml:space="preserve"> </t>
        </is>
      </c>
      <c r="F14" s="5" t="n">
        <v>6800000</v>
      </c>
      <c r="G14" s="4" t="inlineStr">
        <is>
          <t xml:space="preserve"> </t>
        </is>
      </c>
      <c r="H14" s="4" t="inlineStr">
        <is>
          <t xml:space="preserve"> </t>
        </is>
      </c>
    </row>
    <row r="15">
      <c r="A15" s="4" t="inlineStr">
        <is>
          <t>Unamortized debt discount and issuance costs</t>
        </is>
      </c>
      <c r="B15" s="4" t="inlineStr">
        <is>
          <t xml:space="preserve"> </t>
        </is>
      </c>
      <c r="C15" s="4" t="inlineStr">
        <is>
          <t xml:space="preserve"> </t>
        </is>
      </c>
      <c r="D15" s="5" t="n">
        <v>4200000</v>
      </c>
      <c r="E15" s="4" t="inlineStr">
        <is>
          <t xml:space="preserve"> </t>
        </is>
      </c>
      <c r="F15" s="5" t="n">
        <v>4200000</v>
      </c>
      <c r="G15" s="4" t="inlineStr">
        <is>
          <t xml:space="preserve"> </t>
        </is>
      </c>
      <c r="H15" s="4" t="inlineStr">
        <is>
          <t xml:space="preserve"> </t>
        </is>
      </c>
    </row>
    <row r="16">
      <c r="A16" s="4" t="inlineStr">
        <is>
          <t>Debt issuance remaining third party fees</t>
        </is>
      </c>
      <c r="B16" s="4" t="inlineStr">
        <is>
          <t xml:space="preserve"> </t>
        </is>
      </c>
      <c r="C16" s="4" t="inlineStr">
        <is>
          <t xml:space="preserve"> </t>
        </is>
      </c>
      <c r="D16" s="4" t="inlineStr">
        <is>
          <t xml:space="preserve"> </t>
        </is>
      </c>
      <c r="E16" s="5" t="n">
        <v>2600000</v>
      </c>
      <c r="F16" s="4" t="inlineStr">
        <is>
          <t xml:space="preserve"> </t>
        </is>
      </c>
      <c r="G16" s="4" t="inlineStr">
        <is>
          <t xml:space="preserve"> </t>
        </is>
      </c>
      <c r="H16" s="4" t="inlineStr">
        <is>
          <t xml:space="preserve"> </t>
        </is>
      </c>
    </row>
    <row r="17">
      <c r="A17" s="4" t="inlineStr">
        <is>
          <t>Refinanced Term B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 capacity</t>
        </is>
      </c>
      <c r="B19" s="6" t="n">
        <v>81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oluntary prepayment against the term loan</t>
        </is>
      </c>
      <c r="B20" s="6" t="n">
        <v>50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prepayment premium</t>
        </is>
      </c>
      <c r="B21" s="9"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maturity date</t>
        </is>
      </c>
      <c r="B22" s="4" t="inlineStr">
        <is>
          <t>Jun.  08,  2028</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expense</t>
        </is>
      </c>
      <c r="B23" s="4" t="inlineStr">
        <is>
          <t xml:space="preserve"> </t>
        </is>
      </c>
      <c r="C23" s="4" t="inlineStr">
        <is>
          <t xml:space="preserve"> </t>
        </is>
      </c>
      <c r="D23" s="5" t="n">
        <v>9400000</v>
      </c>
      <c r="E23" s="5" t="n">
        <v>10600000</v>
      </c>
      <c r="F23" s="5" t="n">
        <v>17900000</v>
      </c>
      <c r="G23" s="5" t="n">
        <v>21900000</v>
      </c>
      <c r="H23" s="4" t="inlineStr">
        <is>
          <t xml:space="preserve"> </t>
        </is>
      </c>
    </row>
    <row r="24">
      <c r="A24" s="4" t="inlineStr">
        <is>
          <t>Amortized costs</t>
        </is>
      </c>
      <c r="B24" s="4" t="inlineStr">
        <is>
          <t xml:space="preserve"> </t>
        </is>
      </c>
      <c r="C24" s="4" t="inlineStr">
        <is>
          <t xml:space="preserve"> </t>
        </is>
      </c>
      <c r="D24" s="5" t="n">
        <v>1100000</v>
      </c>
      <c r="E24" s="6" t="n">
        <v>1900000</v>
      </c>
      <c r="F24" s="5" t="n">
        <v>2200000</v>
      </c>
      <c r="G24" s="6" t="n">
        <v>4100000</v>
      </c>
      <c r="H24" s="4" t="inlineStr">
        <is>
          <t xml:space="preserve"> </t>
        </is>
      </c>
    </row>
    <row r="25">
      <c r="A25" s="4" t="inlineStr">
        <is>
          <t>Refinanced Term B Loans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variable rate</t>
        </is>
      </c>
      <c r="B27" s="10" t="n">
        <v>0.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financed Term B Loans | Eurodollar, London Interbank Offered Rate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basis spread on variable rate</t>
        </is>
      </c>
      <c r="B30" s="10" t="n">
        <v>0.0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21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amortized debt discount and issuance costs</t>
        </is>
      </c>
      <c r="B33" s="4" t="inlineStr">
        <is>
          <t xml:space="preserve"> </t>
        </is>
      </c>
      <c r="C33" s="4" t="inlineStr">
        <is>
          <t xml:space="preserve"> </t>
        </is>
      </c>
      <c r="D33" s="5" t="n">
        <v>22000000</v>
      </c>
      <c r="E33" s="4" t="inlineStr">
        <is>
          <t xml:space="preserve"> </t>
        </is>
      </c>
      <c r="F33" s="5" t="n">
        <v>22000000</v>
      </c>
      <c r="G33" s="4" t="inlineStr">
        <is>
          <t xml:space="preserve"> </t>
        </is>
      </c>
      <c r="H33" s="4" t="inlineStr">
        <is>
          <t xml:space="preserve"> </t>
        </is>
      </c>
    </row>
    <row r="34">
      <c r="A34" s="4" t="inlineStr">
        <is>
          <t>Borrowings</t>
        </is>
      </c>
      <c r="B34" s="4" t="inlineStr">
        <is>
          <t xml:space="preserve"> </t>
        </is>
      </c>
      <c r="C34" s="4" t="inlineStr">
        <is>
          <t xml:space="preserve"> </t>
        </is>
      </c>
      <c r="D34" s="6" t="n">
        <v>769500000</v>
      </c>
      <c r="E34" s="4" t="inlineStr">
        <is>
          <t xml:space="preserve"> </t>
        </is>
      </c>
      <c r="F34" s="6" t="n">
        <v>769500000</v>
      </c>
      <c r="G34" s="4" t="inlineStr">
        <is>
          <t xml:space="preserve"> </t>
        </is>
      </c>
      <c r="H34" s="4" t="inlineStr">
        <is>
          <t xml:space="preserve"> </t>
        </is>
      </c>
    </row>
    <row r="35">
      <c r="A35" s="4" t="inlineStr">
        <is>
          <t>Interest rate</t>
        </is>
      </c>
      <c r="B35" s="4" t="inlineStr">
        <is>
          <t xml:space="preserve"> </t>
        </is>
      </c>
      <c r="C35" s="4" t="inlineStr">
        <is>
          <t xml:space="preserve"> </t>
        </is>
      </c>
      <c r="D35" s="10" t="n">
        <v>0.046</v>
      </c>
      <c r="E35" s="4" t="inlineStr">
        <is>
          <t xml:space="preserve"> </t>
        </is>
      </c>
      <c r="F35" s="10" t="n">
        <v>0.046</v>
      </c>
      <c r="G35" s="4" t="inlineStr">
        <is>
          <t xml:space="preserve"> </t>
        </is>
      </c>
      <c r="H35"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ize of Future Minimum Principal Payments for Long-term Debt (Details) $ in Thousands</t>
        </is>
      </c>
      <c r="B1" s="2" t="inlineStr">
        <is>
          <t>Jun. 30, 2022 USD ($)</t>
        </is>
      </c>
    </row>
    <row r="2">
      <c r="A2" s="3" t="inlineStr">
        <is>
          <t>Debt Disclosure [Abstract]</t>
        </is>
      </c>
      <c r="B2" s="4" t="inlineStr">
        <is>
          <t xml:space="preserve"> </t>
        </is>
      </c>
    </row>
    <row r="3">
      <c r="A3" s="4" t="inlineStr">
        <is>
          <t>2022 (remaining 6 months)</t>
        </is>
      </c>
      <c r="B3" s="6" t="n">
        <v>20250</v>
      </c>
    </row>
    <row r="4">
      <c r="A4" s="4" t="inlineStr">
        <is>
          <t>2023</t>
        </is>
      </c>
      <c r="B4" s="5" t="n">
        <v>40500</v>
      </c>
    </row>
    <row r="5">
      <c r="A5" s="4" t="inlineStr">
        <is>
          <t>2024</t>
        </is>
      </c>
      <c r="B5" s="5" t="n">
        <v>40500</v>
      </c>
    </row>
    <row r="6">
      <c r="A6" s="4" t="inlineStr">
        <is>
          <t>2025</t>
        </is>
      </c>
      <c r="B6" s="5" t="n">
        <v>40500</v>
      </c>
    </row>
    <row r="7">
      <c r="A7" s="4" t="inlineStr">
        <is>
          <t>2026</t>
        </is>
      </c>
      <c r="B7" s="5" t="n">
        <v>40500</v>
      </c>
    </row>
    <row r="8">
      <c r="A8" s="4" t="inlineStr">
        <is>
          <t>Thereafter</t>
        </is>
      </c>
      <c r="B8" s="5" t="n">
        <v>587250</v>
      </c>
    </row>
    <row r="9">
      <c r="A9" s="4" t="inlineStr">
        <is>
          <t>Total</t>
        </is>
      </c>
      <c r="B9" s="6" t="n">
        <v>769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Net Income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Weighted average shares of common stock outstanding</t>
        </is>
      </c>
      <c r="B4" s="5" t="n">
        <v>104001000</v>
      </c>
      <c r="C4" s="5" t="n">
        <v>104906000</v>
      </c>
      <c r="D4" s="5" t="n">
        <v>103841000</v>
      </c>
      <c r="E4" s="5" t="n">
        <v>104923000</v>
      </c>
    </row>
    <row r="5">
      <c r="A5" s="4" t="inlineStr">
        <is>
          <t>Total common shares-basic (in shares)</t>
        </is>
      </c>
      <c r="B5" s="5" t="n">
        <v>104001000</v>
      </c>
      <c r="C5" s="5" t="n">
        <v>104906000</v>
      </c>
      <c r="D5" s="5" t="n">
        <v>103841000</v>
      </c>
      <c r="E5" s="5" t="n">
        <v>104923000</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Options (in shares)</t>
        </is>
      </c>
      <c r="B7" s="5" t="n">
        <v>0</v>
      </c>
      <c r="C7" s="5" t="n">
        <v>0</v>
      </c>
      <c r="D7" s="5" t="n">
        <v>0</v>
      </c>
      <c r="E7" s="5" t="n">
        <v>29000</v>
      </c>
    </row>
    <row r="8">
      <c r="A8" s="4" t="inlineStr">
        <is>
          <t>Restricted stock awards and units (in shares)</t>
        </is>
      </c>
      <c r="B8" s="5" t="n">
        <v>0</v>
      </c>
      <c r="C8" s="5" t="n">
        <v>0</v>
      </c>
      <c r="D8" s="5" t="n">
        <v>1521000</v>
      </c>
      <c r="E8" s="5" t="n">
        <v>2715000</v>
      </c>
    </row>
    <row r="9">
      <c r="A9" s="4" t="inlineStr">
        <is>
          <t>Total common shares-diluted (in shares)</t>
        </is>
      </c>
      <c r="B9" s="5" t="n">
        <v>104001000</v>
      </c>
      <c r="C9" s="5" t="n">
        <v>104906000</v>
      </c>
      <c r="D9" s="5" t="n">
        <v>105362000</v>
      </c>
      <c r="E9" s="5" t="n">
        <v>107667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of common stock excluded from the computation of net income (loss) per share</t>
        </is>
      </c>
      <c r="B4" s="11" t="n">
        <v>7.9</v>
      </c>
      <c r="C4" s="11" t="n">
        <v>5.8</v>
      </c>
      <c r="D4" s="11" t="n">
        <v>3.8</v>
      </c>
      <c r="E4" s="11" t="n">
        <v>2.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9" customWidth="1" min="6" max="6"/>
    <col width="40" customWidth="1" min="7" max="7"/>
    <col width="40" customWidth="1" min="8" max="8"/>
    <col width="22" customWidth="1" min="9" max="9"/>
    <col width="22" customWidth="1" min="10" max="10"/>
  </cols>
  <sheetData>
    <row r="1">
      <c r="A1" s="1" t="inlineStr">
        <is>
          <t>Stockholders' Equity - Additional Information (Details)</t>
        </is>
      </c>
      <c r="C1" s="2" t="inlineStr">
        <is>
          <t>3 Months Ended</t>
        </is>
      </c>
      <c r="E1" s="2" t="inlineStr">
        <is>
          <t>6 Months Ended</t>
        </is>
      </c>
      <c r="G1" s="2" t="inlineStr">
        <is>
          <t>19 Months Ended</t>
        </is>
      </c>
      <c r="H1" s="2" t="inlineStr">
        <is>
          <t>25 Months Ended</t>
        </is>
      </c>
    </row>
    <row r="2">
      <c r="B2" s="2" t="inlineStr">
        <is>
          <t>Apr. 29, 2022 shares</t>
        </is>
      </c>
      <c r="C2" s="2" t="inlineStr">
        <is>
          <t>Jun. 30, 2022 USD ($) shares</t>
        </is>
      </c>
      <c r="D2" s="2" t="inlineStr">
        <is>
          <t>Jun. 30, 2021 USD ($) shares</t>
        </is>
      </c>
      <c r="E2" s="2" t="inlineStr">
        <is>
          <t>Jun. 30, 2022 USD ($) shares</t>
        </is>
      </c>
      <c r="F2" s="2" t="inlineStr">
        <is>
          <t>Jun. 30, 2021 USD ($) shares</t>
        </is>
      </c>
      <c r="G2" s="2" t="inlineStr">
        <is>
          <t>Dec. 31, 2021 USD ($) $ / shares shares</t>
        </is>
      </c>
      <c r="H2" s="2" t="inlineStr">
        <is>
          <t>Jun. 30, 2022 USD ($) $ / shares shares</t>
        </is>
      </c>
      <c r="I2" s="2" t="inlineStr">
        <is>
          <t>Apr. 22, 2021 USD ($)</t>
        </is>
      </c>
      <c r="J2" s="2" t="inlineStr">
        <is>
          <t>Jun. 12,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uthorized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0</v>
      </c>
      <c r="J4" s="6" t="n">
        <v>150000000</v>
      </c>
    </row>
    <row r="5">
      <c r="A5" s="4" t="inlineStr">
        <is>
          <t>Treasury stock, total repurchase during period (in shares)</t>
        </is>
      </c>
      <c r="B5" s="4" t="inlineStr">
        <is>
          <t xml:space="preserve"> </t>
        </is>
      </c>
      <c r="C5" s="4" t="inlineStr">
        <is>
          <t xml:space="preserve"> </t>
        </is>
      </c>
      <c r="D5" s="4" t="inlineStr">
        <is>
          <t xml:space="preserve"> </t>
        </is>
      </c>
      <c r="E5" s="4" t="inlineStr">
        <is>
          <t xml:space="preserve"> </t>
        </is>
      </c>
      <c r="F5" s="4" t="inlineStr">
        <is>
          <t xml:space="preserve"> </t>
        </is>
      </c>
      <c r="G5" s="5" t="n">
        <v>9000000</v>
      </c>
      <c r="H5" s="5" t="n">
        <v>10000000</v>
      </c>
      <c r="I5" s="4" t="inlineStr">
        <is>
          <t xml:space="preserve"> </t>
        </is>
      </c>
      <c r="J5" s="4" t="inlineStr">
        <is>
          <t xml:space="preserve"> </t>
        </is>
      </c>
    </row>
    <row r="6">
      <c r="A6" s="4" t="inlineStr">
        <is>
          <t>Treasury stock, average price of share repurchased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17.29</v>
      </c>
      <c r="H6" s="7" t="n">
        <v>17.24</v>
      </c>
      <c r="I6" s="4" t="inlineStr">
        <is>
          <t xml:space="preserve"> </t>
        </is>
      </c>
      <c r="J6" s="4" t="inlineStr">
        <is>
          <t xml:space="preserve"> </t>
        </is>
      </c>
    </row>
    <row r="7">
      <c r="A7" s="4" t="inlineStr">
        <is>
          <t>Treasury stock, total cost of repurchased stock | $</t>
        </is>
      </c>
      <c r="B7" s="4" t="inlineStr">
        <is>
          <t xml:space="preserve"> </t>
        </is>
      </c>
      <c r="C7" s="4" t="inlineStr">
        <is>
          <t xml:space="preserve"> </t>
        </is>
      </c>
      <c r="D7" s="6" t="n">
        <v>9974000</v>
      </c>
      <c r="E7" s="6" t="n">
        <v>17260000</v>
      </c>
      <c r="F7" s="6" t="n">
        <v>34981000</v>
      </c>
      <c r="G7" s="6" t="n">
        <v>155000000</v>
      </c>
      <c r="H7" s="6" t="n">
        <v>172200000</v>
      </c>
      <c r="I7" s="4" t="inlineStr">
        <is>
          <t xml:space="preserve"> </t>
        </is>
      </c>
      <c r="J7" s="4" t="inlineStr">
        <is>
          <t xml:space="preserve"> </t>
        </is>
      </c>
    </row>
    <row r="8">
      <c r="A8" s="4" t="inlineStr">
        <is>
          <t>Stock repurchase program, remaining amount available for repurchase | $</t>
        </is>
      </c>
      <c r="B8" s="4" t="inlineStr">
        <is>
          <t xml:space="preserve"> </t>
        </is>
      </c>
      <c r="C8" s="6" t="n">
        <v>77800000</v>
      </c>
      <c r="D8" s="4" t="inlineStr">
        <is>
          <t xml:space="preserve"> </t>
        </is>
      </c>
      <c r="E8" s="6" t="n">
        <v>77800000</v>
      </c>
      <c r="F8" s="4" t="inlineStr">
        <is>
          <t xml:space="preserve"> </t>
        </is>
      </c>
      <c r="G8" s="4" t="inlineStr">
        <is>
          <t xml:space="preserve"> </t>
        </is>
      </c>
      <c r="H8" s="6" t="n">
        <v>77800000</v>
      </c>
      <c r="I8" s="4" t="inlineStr">
        <is>
          <t xml:space="preserve"> </t>
        </is>
      </c>
      <c r="J8" s="4" t="inlineStr">
        <is>
          <t xml:space="preserve"> </t>
        </is>
      </c>
    </row>
    <row r="9">
      <c r="A9" s="4" t="inlineStr">
        <is>
          <t>Tax withholding on restricted stock units (in shares)</t>
        </is>
      </c>
      <c r="B9" s="4" t="inlineStr">
        <is>
          <t xml:space="preserve"> </t>
        </is>
      </c>
      <c r="C9" s="5" t="n">
        <v>100000</v>
      </c>
      <c r="D9" s="5" t="n">
        <v>100000</v>
      </c>
      <c r="E9" s="5" t="n">
        <v>700000</v>
      </c>
      <c r="F9" s="5" t="n">
        <v>400000</v>
      </c>
      <c r="G9" s="4" t="inlineStr">
        <is>
          <t xml:space="preserve"> </t>
        </is>
      </c>
      <c r="H9" s="4" t="inlineStr">
        <is>
          <t xml:space="preserve"> </t>
        </is>
      </c>
      <c r="I9" s="4" t="inlineStr">
        <is>
          <t xml:space="preserve"> </t>
        </is>
      </c>
      <c r="J9" s="4" t="inlineStr">
        <is>
          <t xml:space="preserve"> </t>
        </is>
      </c>
    </row>
    <row r="10">
      <c r="A10" s="4" t="inlineStr">
        <is>
          <t>Tax withholding on restricted stock units | $</t>
        </is>
      </c>
      <c r="B10" s="4" t="inlineStr">
        <is>
          <t xml:space="preserve"> </t>
        </is>
      </c>
      <c r="C10" s="6" t="n">
        <v>400000</v>
      </c>
      <c r="D10" s="6" t="n">
        <v>1000000</v>
      </c>
      <c r="E10" s="6" t="n">
        <v>11500000</v>
      </c>
      <c r="F10" s="6" t="n">
        <v>8300000</v>
      </c>
      <c r="G10" s="4" t="inlineStr">
        <is>
          <t xml:space="preserve"> </t>
        </is>
      </c>
      <c r="H10" s="4" t="inlineStr">
        <is>
          <t xml:space="preserve"> </t>
        </is>
      </c>
      <c r="I10" s="4" t="inlineStr">
        <is>
          <t xml:space="preserve"> </t>
        </is>
      </c>
      <c r="J10" s="4" t="inlineStr">
        <is>
          <t xml:space="preserve"> </t>
        </is>
      </c>
    </row>
    <row r="11">
      <c r="A11" s="4" t="inlineStr">
        <is>
          <t>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ditional shares reserved for issuance</t>
        </is>
      </c>
      <c r="B13" s="5" t="n">
        <v>6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piration period</t>
        </is>
      </c>
      <c r="B14" s="4" t="inlineStr">
        <is>
          <t xml:space="preserve"> </t>
        </is>
      </c>
      <c r="C14" s="4" t="inlineStr">
        <is>
          <t xml:space="preserve"> </t>
        </is>
      </c>
      <c r="D14" s="4" t="inlineStr">
        <is>
          <t xml:space="preserve"> </t>
        </is>
      </c>
      <c r="E14" s="4" t="inlineStr">
        <is>
          <t>24 month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reserved for grant (in shares)</t>
        </is>
      </c>
      <c r="B15" s="4" t="inlineStr">
        <is>
          <t xml:space="preserve"> </t>
        </is>
      </c>
      <c r="C15" s="5" t="n">
        <v>6100000</v>
      </c>
      <c r="D15" s="4" t="inlineStr">
        <is>
          <t xml:space="preserve"> </t>
        </is>
      </c>
      <c r="E15" s="5" t="n">
        <v>6100000</v>
      </c>
      <c r="F15" s="4" t="inlineStr">
        <is>
          <t xml:space="preserve"> </t>
        </is>
      </c>
      <c r="G15" s="4" t="inlineStr">
        <is>
          <t xml:space="preserve"> </t>
        </is>
      </c>
      <c r="H15" s="5" t="n">
        <v>6100000</v>
      </c>
      <c r="I15" s="4" t="inlineStr">
        <is>
          <t xml:space="preserve"> </t>
        </is>
      </c>
      <c r="J15" s="4" t="inlineStr">
        <is>
          <t xml:space="preserve"> </t>
        </is>
      </c>
    </row>
    <row r="16">
      <c r="A16" s="4" t="inlineStr">
        <is>
          <t>Rolling expiration period</t>
        </is>
      </c>
      <c r="B16" s="4" t="inlineStr">
        <is>
          <t xml:space="preserve"> </t>
        </is>
      </c>
      <c r="C16" s="4" t="inlineStr">
        <is>
          <t xml:space="preserve"> </t>
        </is>
      </c>
      <c r="D16" s="4" t="inlineStr">
        <is>
          <t xml:space="preserve"> </t>
        </is>
      </c>
      <c r="E16" s="4" t="inlineStr">
        <is>
          <t>24 months</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employee subscription rate</t>
        </is>
      </c>
      <c r="B17" s="4" t="inlineStr">
        <is>
          <t xml:space="preserve"> </t>
        </is>
      </c>
      <c r="C17" s="9" t="n">
        <v>1</v>
      </c>
      <c r="D17" s="4" t="inlineStr">
        <is>
          <t xml:space="preserve"> </t>
        </is>
      </c>
      <c r="E17" s="9" t="n">
        <v>1</v>
      </c>
      <c r="F17" s="4" t="inlineStr">
        <is>
          <t xml:space="preserve"> </t>
        </is>
      </c>
      <c r="G17" s="4" t="inlineStr">
        <is>
          <t xml:space="preserve"> </t>
        </is>
      </c>
      <c r="H17" s="9" t="n">
        <v>1</v>
      </c>
      <c r="I17" s="4" t="inlineStr">
        <is>
          <t xml:space="preserve"> </t>
        </is>
      </c>
      <c r="J17" s="4" t="inlineStr">
        <is>
          <t xml:space="preserve"> </t>
        </is>
      </c>
    </row>
    <row r="18">
      <c r="A18" s="4" t="inlineStr">
        <is>
          <t>Purchase price of common stock, percent</t>
        </is>
      </c>
      <c r="B18" s="4" t="inlineStr">
        <is>
          <t xml:space="preserve"> </t>
        </is>
      </c>
      <c r="C18" s="4" t="inlineStr">
        <is>
          <t xml:space="preserve"> </t>
        </is>
      </c>
      <c r="D18" s="4" t="inlineStr">
        <is>
          <t xml:space="preserve"> </t>
        </is>
      </c>
      <c r="E18" s="9" t="n">
        <v>0.8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employee subscription amount | $</t>
        </is>
      </c>
      <c r="B19" s="4" t="inlineStr">
        <is>
          <t xml:space="preserve"> </t>
        </is>
      </c>
      <c r="C19" s="6" t="n">
        <v>25000</v>
      </c>
      <c r="D19" s="4" t="inlineStr">
        <is>
          <t xml:space="preserve"> </t>
        </is>
      </c>
      <c r="E19" s="6" t="n">
        <v>25000</v>
      </c>
      <c r="F19" s="4" t="inlineStr">
        <is>
          <t xml:space="preserve"> </t>
        </is>
      </c>
      <c r="G19" s="4" t="inlineStr">
        <is>
          <t xml:space="preserve"> </t>
        </is>
      </c>
      <c r="H19" s="6" t="n">
        <v>25000</v>
      </c>
      <c r="I19" s="4" t="inlineStr">
        <is>
          <t xml:space="preserve"> </t>
        </is>
      </c>
      <c r="J19" s="4" t="inlineStr">
        <is>
          <t xml:space="preserve"> </t>
        </is>
      </c>
    </row>
    <row r="20">
      <c r="A20" s="4" t="inlineStr">
        <is>
          <t>Performance Share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formance awards, percentage of grant available to vest</t>
        </is>
      </c>
      <c r="B22" s="4" t="inlineStr">
        <is>
          <t xml:space="preserve"> </t>
        </is>
      </c>
      <c r="C22" s="4" t="inlineStr">
        <is>
          <t xml:space="preserve"> </t>
        </is>
      </c>
      <c r="D22" s="4" t="inlineStr">
        <is>
          <t xml:space="preserve"> </t>
        </is>
      </c>
      <c r="E22" s="9" t="n">
        <v>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formance Shar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formance awards, percentage of grant available to vest</t>
        </is>
      </c>
      <c r="B25" s="4" t="inlineStr">
        <is>
          <t xml:space="preserve"> </t>
        </is>
      </c>
      <c r="C25" s="4" t="inlineStr">
        <is>
          <t xml:space="preserve"> </t>
        </is>
      </c>
      <c r="D25" s="4" t="inlineStr">
        <is>
          <t xml:space="preserve"> </t>
        </is>
      </c>
      <c r="E25" s="9" t="n">
        <v>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0 E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based compensation full value awards counted against shares available for issuance ratio</t>
        </is>
      </c>
      <c r="B28" s="4" t="inlineStr">
        <is>
          <t xml:space="preserve"> </t>
        </is>
      </c>
      <c r="C28" s="4" t="inlineStr">
        <is>
          <t xml:space="preserve"> </t>
        </is>
      </c>
      <c r="D28" s="4" t="inlineStr">
        <is>
          <t xml:space="preserve"> </t>
        </is>
      </c>
      <c r="E28" s="11" t="n">
        <v>1.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reserved for issuance</t>
        </is>
      </c>
      <c r="B29" s="4" t="inlineStr">
        <is>
          <t xml:space="preserve"> </t>
        </is>
      </c>
      <c r="C29" s="5" t="n">
        <v>16800000</v>
      </c>
      <c r="D29" s="4" t="inlineStr">
        <is>
          <t xml:space="preserve"> </t>
        </is>
      </c>
      <c r="E29" s="5" t="n">
        <v>16800000</v>
      </c>
      <c r="F29" s="4" t="inlineStr">
        <is>
          <t xml:space="preserve"> </t>
        </is>
      </c>
      <c r="G29" s="4" t="inlineStr">
        <is>
          <t xml:space="preserve"> </t>
        </is>
      </c>
      <c r="H29" s="5" t="n">
        <v>16800000</v>
      </c>
      <c r="I29" s="4" t="inlineStr">
        <is>
          <t xml:space="preserve"> </t>
        </is>
      </c>
      <c r="J29" s="4" t="inlineStr">
        <is>
          <t xml:space="preserve"> </t>
        </is>
      </c>
    </row>
    <row r="30">
      <c r="A30" s="4" t="inlineStr">
        <is>
          <t>Additional shares reserved for issuance</t>
        </is>
      </c>
      <c r="B30" s="5" t="n">
        <v>88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piration period</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ing period</t>
        </is>
      </c>
      <c r="B32" s="4" t="inlineStr">
        <is>
          <t xml:space="preserve"> </t>
        </is>
      </c>
      <c r="C32" s="4" t="inlineStr">
        <is>
          <t xml:space="preserve"> </t>
        </is>
      </c>
      <c r="D32" s="4" t="inlineStr">
        <is>
          <t xml:space="preserve"> </t>
        </is>
      </c>
      <c r="E32" s="4" t="inlineStr">
        <is>
          <t>4 year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0 EIP | Time-based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ing period</t>
        </is>
      </c>
      <c r="B35" s="4" t="inlineStr">
        <is>
          <t xml:space="preserve"> </t>
        </is>
      </c>
      <c r="C35" s="4" t="inlineStr">
        <is>
          <t xml:space="preserve"> </t>
        </is>
      </c>
      <c r="D35" s="4" t="inlineStr">
        <is>
          <t xml:space="preserve"> </t>
        </is>
      </c>
      <c r="E35" s="4" t="inlineStr">
        <is>
          <t>4 years</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ssumed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piration period</t>
        </is>
      </c>
      <c r="B38" s="4" t="inlineStr">
        <is>
          <t xml:space="preserve"> </t>
        </is>
      </c>
      <c r="C38" s="4" t="inlineStr">
        <is>
          <t xml:space="preserve"> </t>
        </is>
      </c>
      <c r="D38" s="4" t="inlineStr">
        <is>
          <t xml:space="preserve"> </t>
        </is>
      </c>
      <c r="E38" s="4" t="inlineStr">
        <is>
          <t>7 year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ting period</t>
        </is>
      </c>
      <c r="B39" s="4" t="inlineStr">
        <is>
          <t xml:space="preserve"> </t>
        </is>
      </c>
      <c r="C39" s="4" t="inlineStr">
        <is>
          <t xml:space="preserve"> </t>
        </is>
      </c>
      <c r="D39" s="4" t="inlineStr">
        <is>
          <t xml:space="preserve"> </t>
        </is>
      </c>
      <c r="E39" s="4" t="inlineStr">
        <is>
          <t>4 years</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ssumed Plans | Restrict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ing period</t>
        </is>
      </c>
      <c r="B42" s="4" t="inlineStr">
        <is>
          <t xml:space="preserve"> </t>
        </is>
      </c>
      <c r="C42" s="4" t="inlineStr">
        <is>
          <t xml:space="preserve"> </t>
        </is>
      </c>
      <c r="D42" s="4" t="inlineStr">
        <is>
          <t xml:space="preserve"> </t>
        </is>
      </c>
      <c r="E42" s="4" t="inlineStr">
        <is>
          <t>4 years</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20 EIP and Assumed Plans | Employee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reserved for grant (in shares)</t>
        </is>
      </c>
      <c r="B45" s="4" t="inlineStr">
        <is>
          <t xml:space="preserve"> </t>
        </is>
      </c>
      <c r="C45" s="5" t="n">
        <v>6400000</v>
      </c>
      <c r="D45" s="4" t="inlineStr">
        <is>
          <t xml:space="preserve"> </t>
        </is>
      </c>
      <c r="E45" s="5" t="n">
        <v>6400000</v>
      </c>
      <c r="F45" s="4" t="inlineStr">
        <is>
          <t xml:space="preserve"> </t>
        </is>
      </c>
      <c r="G45" s="4" t="inlineStr">
        <is>
          <t xml:space="preserve"> </t>
        </is>
      </c>
      <c r="H45" s="5" t="n">
        <v>6400000</v>
      </c>
      <c r="I45" s="4" t="inlineStr">
        <is>
          <t xml:space="preserve"> </t>
        </is>
      </c>
      <c r="J45"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 Option Activity (Details) shares in Thousands</t>
        </is>
      </c>
      <c r="B1" s="2" t="inlineStr">
        <is>
          <t>6 Months Ended</t>
        </is>
      </c>
    </row>
    <row r="2">
      <c r="B2" s="2" t="inlineStr">
        <is>
          <t>Jun. 30, 2022 $ / shares shares</t>
        </is>
      </c>
    </row>
    <row r="3">
      <c r="A3" s="3" t="inlineStr">
        <is>
          <t>Number of Shares Subject to Options</t>
        </is>
      </c>
      <c r="B3" s="4" t="inlineStr">
        <is>
          <t xml:space="preserve"> </t>
        </is>
      </c>
    </row>
    <row r="4">
      <c r="A4" s="4" t="inlineStr">
        <is>
          <t>Number of Shares, Beginning balance (shares) | shares</t>
        </is>
      </c>
      <c r="B4" s="5" t="n">
        <v>447</v>
      </c>
    </row>
    <row r="5">
      <c r="A5" s="4" t="inlineStr">
        <is>
          <t>Number of Shares, Options exercised (shares) | shares</t>
        </is>
      </c>
      <c r="B5" s="5" t="n">
        <v>-4</v>
      </c>
    </row>
    <row r="6">
      <c r="A6" s="4" t="inlineStr">
        <is>
          <t>Number of Shares, Options canceled / forfeited / expired (shares) | shares</t>
        </is>
      </c>
      <c r="B6" s="5" t="n">
        <v>-48</v>
      </c>
    </row>
    <row r="7">
      <c r="A7" s="4" t="inlineStr">
        <is>
          <t>Number of Shares, Ending balance (shares) | shares</t>
        </is>
      </c>
      <c r="B7" s="5" t="n">
        <v>395</v>
      </c>
    </row>
    <row r="8">
      <c r="A8" s="3" t="inlineStr">
        <is>
          <t>Weighted Average Exercise Price Per Share</t>
        </is>
      </c>
      <c r="B8" s="4" t="inlineStr">
        <is>
          <t xml:space="preserve"> </t>
        </is>
      </c>
    </row>
    <row r="9">
      <c r="A9" s="4" t="inlineStr">
        <is>
          <t>Weighted Average Exercise Price Per Share, Beginning balance (USD per share) | $ / shares</t>
        </is>
      </c>
      <c r="B9" s="7" t="n">
        <v>25.22</v>
      </c>
    </row>
    <row r="10">
      <c r="A10" s="4" t="inlineStr">
        <is>
          <t>Weighted Average Exercise Price Per Share, Options exercised (USD per share) | $ / shares</t>
        </is>
      </c>
      <c r="B10" s="12" t="n">
        <v>14.58</v>
      </c>
    </row>
    <row r="11">
      <c r="A11" s="4" t="inlineStr">
        <is>
          <t>Weighted Average Exercise Price Per Share, Options canceled / forfeited / expired (USD per share) | $ / shares</t>
        </is>
      </c>
      <c r="B11" s="12" t="n">
        <v>43.95</v>
      </c>
    </row>
    <row r="12">
      <c r="A12" s="4" t="inlineStr">
        <is>
          <t>Weighted Average Exercise Price Per Share, Ending balance (USD per share) | $ / shares</t>
        </is>
      </c>
      <c r="B12" s="7" t="n">
        <v>23.0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Awards and Units (Details) shares in Thousands</t>
        </is>
      </c>
      <c r="B1" s="2" t="inlineStr">
        <is>
          <t>6 Months Ended</t>
        </is>
      </c>
    </row>
    <row r="2">
      <c r="B2" s="2" t="inlineStr">
        <is>
          <t>Jun. 30, 2022 $ / shares shares</t>
        </is>
      </c>
    </row>
    <row r="3">
      <c r="A3" s="4" t="inlineStr">
        <is>
          <t>Time-Based Restricted Stock Award and Restricted Stock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Restricted stock awards and units, beginning balance (shares)</t>
        </is>
      </c>
      <c r="B5" s="5" t="n">
        <v>6815</v>
      </c>
    </row>
    <row r="6">
      <c r="A6" s="4" t="inlineStr">
        <is>
          <t>Restricted stock awards and units, granted (shares)</t>
        </is>
      </c>
      <c r="B6" s="5" t="n">
        <v>4147</v>
      </c>
    </row>
    <row r="7">
      <c r="A7" s="4" t="inlineStr">
        <is>
          <t>Restricted stock awards and units, vested / earned (shares)</t>
        </is>
      </c>
      <c r="B7" s="5" t="n">
        <v>-1403</v>
      </c>
    </row>
    <row r="8">
      <c r="A8" s="4" t="inlineStr">
        <is>
          <t>Restricted stock awards and units, canceled / forfeited (shares)</t>
        </is>
      </c>
      <c r="B8" s="5" t="n">
        <v>-616</v>
      </c>
    </row>
    <row r="9">
      <c r="A9" s="4" t="inlineStr">
        <is>
          <t>Restricted stock awards and units, ending balance (shares)</t>
        </is>
      </c>
      <c r="B9" s="5" t="n">
        <v>8943</v>
      </c>
    </row>
    <row r="10">
      <c r="A10" s="4" t="inlineStr">
        <is>
          <t>Performance-Based Restricted Stock Award and Restricted Stock Unit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Restricted stock awards and units, beginning balance (shares)</t>
        </is>
      </c>
      <c r="B12" s="5" t="n">
        <v>1525</v>
      </c>
    </row>
    <row r="13">
      <c r="A13" s="4" t="inlineStr">
        <is>
          <t>Restricted stock awards and units, granted (shares)</t>
        </is>
      </c>
      <c r="B13" s="5" t="n">
        <v>803</v>
      </c>
    </row>
    <row r="14">
      <c r="A14" s="4" t="inlineStr">
        <is>
          <t>Restricted stock awards and units, vested / earned (shares)</t>
        </is>
      </c>
      <c r="B14" s="5" t="n">
        <v>-335</v>
      </c>
    </row>
    <row r="15">
      <c r="A15" s="4" t="inlineStr">
        <is>
          <t>Restricted stock awards and units, canceled / forfeited (shares)</t>
        </is>
      </c>
      <c r="B15" s="5" t="n">
        <v>-174</v>
      </c>
    </row>
    <row r="16">
      <c r="A16" s="4" t="inlineStr">
        <is>
          <t>Restricted stock awards and units, ending balance (shares)</t>
        </is>
      </c>
      <c r="B16" s="5" t="n">
        <v>1819</v>
      </c>
    </row>
    <row r="17">
      <c r="A17" s="4" t="inlineStr">
        <is>
          <t>Restricted Stock and Restricted Stock Units</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Restricted stock awards and units, beginning balance (shares)</t>
        </is>
      </c>
      <c r="B19" s="5" t="n">
        <v>8340</v>
      </c>
    </row>
    <row r="20">
      <c r="A20" s="4" t="inlineStr">
        <is>
          <t>Restricted stock awards and units, granted (shares)</t>
        </is>
      </c>
      <c r="B20" s="5" t="n">
        <v>4950</v>
      </c>
    </row>
    <row r="21">
      <c r="A21" s="4" t="inlineStr">
        <is>
          <t>Restricted stock awards and units, vested / earned (shares)</t>
        </is>
      </c>
      <c r="B21" s="5" t="n">
        <v>-1738</v>
      </c>
    </row>
    <row r="22">
      <c r="A22" s="4" t="inlineStr">
        <is>
          <t>Restricted stock awards and units, canceled / forfeited (shares)</t>
        </is>
      </c>
      <c r="B22" s="5" t="n">
        <v>-790</v>
      </c>
    </row>
    <row r="23">
      <c r="A23" s="4" t="inlineStr">
        <is>
          <t>Restricted stock awards and units, ending balance (shares)</t>
        </is>
      </c>
      <c r="B23" s="5" t="n">
        <v>10762</v>
      </c>
    </row>
    <row r="24">
      <c r="A24" s="3" t="inlineStr">
        <is>
          <t>Share-based Compensation Arrangement by Share-based Payment Award, Equity Instruments Other than Options, Nonvested, Weighted Average Grant Date Fair Value [Roll Forward]</t>
        </is>
      </c>
      <c r="B24" s="4" t="inlineStr">
        <is>
          <t xml:space="preserve"> </t>
        </is>
      </c>
    </row>
    <row r="25">
      <c r="A25" s="4" t="inlineStr">
        <is>
          <t>Weighted average grant date fair value per share of restricted stock and units, beginning balance (USD per share) | $ / shares</t>
        </is>
      </c>
      <c r="B25" s="7" t="n">
        <v>19.61</v>
      </c>
    </row>
    <row r="26">
      <c r="A26" s="4" t="inlineStr">
        <is>
          <t>Weighted average grant date fair value per share of restricted stock and units, granted (USD per share) | $ / shares</t>
        </is>
      </c>
      <c r="B26" s="12" t="n">
        <v>16.85</v>
      </c>
    </row>
    <row r="27">
      <c r="A27" s="4" t="inlineStr">
        <is>
          <t>Weighted average grant date fair value per share of restricted stock and units, vested / earned (USD per share) | $ / shares</t>
        </is>
      </c>
      <c r="B27" s="12" t="n">
        <v>20.81</v>
      </c>
    </row>
    <row r="28">
      <c r="A28" s="4" t="inlineStr">
        <is>
          <t>Weighted average grant date fair value of restricted stock and units, canceled / forfeited (USD per share) | $ / shares</t>
        </is>
      </c>
      <c r="B28" s="12" t="n">
        <v>19.05</v>
      </c>
    </row>
    <row r="29">
      <c r="A29" s="4" t="inlineStr">
        <is>
          <t>Weighted average grant date fair value per share of restricted stock and units, ending balance (USD per share) | $ / shares</t>
        </is>
      </c>
      <c r="B29" s="7" t="n">
        <v>18.1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Effect of Recording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5481</v>
      </c>
      <c r="C4" s="6" t="n">
        <v>14835</v>
      </c>
      <c r="D4" s="6" t="n">
        <v>32284</v>
      </c>
      <c r="E4" s="6" t="n">
        <v>28054</v>
      </c>
    </row>
    <row r="5">
      <c r="A5" s="4" t="inlineStr">
        <is>
          <t>Tax effect on stock-based compensation expense</t>
        </is>
      </c>
      <c r="B5" s="5" t="n">
        <v>-127</v>
      </c>
      <c r="C5" s="5" t="n">
        <v>-180</v>
      </c>
      <c r="D5" s="5" t="n">
        <v>-299</v>
      </c>
      <c r="E5" s="5" t="n">
        <v>-334</v>
      </c>
    </row>
    <row r="6">
      <c r="A6" s="4" t="inlineStr">
        <is>
          <t>Net effect on net income (loss)</t>
        </is>
      </c>
      <c r="B6" s="5" t="n">
        <v>15354</v>
      </c>
      <c r="C6" s="5" t="n">
        <v>14655</v>
      </c>
      <c r="D6" s="5" t="n">
        <v>31985</v>
      </c>
      <c r="E6" s="5" t="n">
        <v>27720</v>
      </c>
    </row>
    <row r="7">
      <c r="A7" s="4" t="inlineStr">
        <is>
          <t>Cost of revenue, excluding depreciation and amortization of intangible assets</t>
        </is>
      </c>
      <c r="B7" s="4" t="inlineStr">
        <is>
          <t xml:space="preserve"> </t>
        </is>
      </c>
      <c r="C7" s="4" t="inlineStr">
        <is>
          <t xml:space="preserve"> </t>
        </is>
      </c>
      <c r="D7" s="4" t="inlineStr">
        <is>
          <t xml:space="preserve"> </t>
        </is>
      </c>
      <c r="E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773</v>
      </c>
      <c r="C9" s="5" t="n">
        <v>529</v>
      </c>
      <c r="D9" s="5" t="n">
        <v>1401</v>
      </c>
      <c r="E9" s="5" t="n">
        <v>852</v>
      </c>
    </row>
    <row r="10">
      <c r="A10" s="4" t="inlineStr">
        <is>
          <t>Research, development and other related costs</t>
        </is>
      </c>
      <c r="B10" s="4" t="inlineStr">
        <is>
          <t xml:space="preserve"> </t>
        </is>
      </c>
      <c r="C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6074</v>
      </c>
      <c r="C12" s="5" t="n">
        <v>4810</v>
      </c>
      <c r="D12" s="5" t="n">
        <v>11548</v>
      </c>
      <c r="E12" s="5" t="n">
        <v>9157</v>
      </c>
    </row>
    <row r="13">
      <c r="A13" s="4" t="inlineStr">
        <is>
          <t>Selling, general and administrative</t>
        </is>
      </c>
      <c r="B13" s="4" t="inlineStr">
        <is>
          <t xml:space="preserve"> </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6" t="n">
        <v>8634</v>
      </c>
      <c r="C15" s="6" t="n">
        <v>9496</v>
      </c>
      <c r="D15" s="6" t="n">
        <v>19335</v>
      </c>
      <c r="E15" s="6" t="n">
        <v>1804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tock-Based Compensation Expense Categorized by Equity Compon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5481</v>
      </c>
      <c r="C4" s="6" t="n">
        <v>14835</v>
      </c>
      <c r="D4" s="6" t="n">
        <v>32284</v>
      </c>
      <c r="E4" s="6" t="n">
        <v>28054</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437</v>
      </c>
      <c r="C7" s="5" t="n">
        <v>1414</v>
      </c>
      <c r="D7" s="5" t="n">
        <v>3021</v>
      </c>
      <c r="E7" s="5" t="n">
        <v>2684</v>
      </c>
    </row>
    <row r="8">
      <c r="A8" s="4" t="inlineStr">
        <is>
          <t>Employee 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4" t="inlineStr">
        <is>
          <t xml:space="preserve"> </t>
        </is>
      </c>
      <c r="C10" s="5" t="n">
        <v>21</v>
      </c>
      <c r="D10" s="4" t="inlineStr">
        <is>
          <t xml:space="preserve"> </t>
        </is>
      </c>
      <c r="E10" s="5" t="n">
        <v>40</v>
      </c>
    </row>
    <row r="11">
      <c r="A11" s="4" t="inlineStr">
        <is>
          <t>Restricted Stock Awards and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4044</v>
      </c>
      <c r="C13" s="6" t="n">
        <v>13400</v>
      </c>
      <c r="D13" s="6" t="n">
        <v>29263</v>
      </c>
      <c r="E13" s="6" t="n">
        <v>2533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tock-Based Compensation Expense - Additional Information (Details) - USD ($) $ in Millions</t>
        </is>
      </c>
      <c r="C1" s="2" t="inlineStr">
        <is>
          <t>3 Months Ended</t>
        </is>
      </c>
      <c r="F1" s="2" t="inlineStr">
        <is>
          <t>6 Months Ended</t>
        </is>
      </c>
    </row>
    <row r="2">
      <c r="B2" s="2" t="inlineStr">
        <is>
          <t>Mar. 01, 2022</t>
        </is>
      </c>
      <c r="C2" s="2" t="inlineStr">
        <is>
          <t>Jun. 30, 2022</t>
        </is>
      </c>
      <c r="D2" s="2" t="inlineStr">
        <is>
          <t>Mar. 31, 2022</t>
        </is>
      </c>
      <c r="E2" s="2" t="inlineStr">
        <is>
          <t>Jun. 30, 2021</t>
        </is>
      </c>
      <c r="F2" s="2" t="inlineStr">
        <is>
          <t>Jun. 30, 2022</t>
        </is>
      </c>
      <c r="G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ptions granted</t>
        </is>
      </c>
      <c r="B4" s="4" t="inlineStr">
        <is>
          <t xml:space="preserve"> </t>
        </is>
      </c>
      <c r="C4" s="5" t="n">
        <v>0</v>
      </c>
      <c r="D4" s="4" t="inlineStr">
        <is>
          <t xml:space="preserve"> </t>
        </is>
      </c>
      <c r="E4" s="5" t="n">
        <v>0</v>
      </c>
      <c r="F4" s="5" t="n">
        <v>0</v>
      </c>
      <c r="G4" s="5" t="n">
        <v>0</v>
      </c>
    </row>
    <row r="5">
      <c r="A5" s="4" t="inlineStr">
        <is>
          <t>Separa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accelerated vesting</t>
        </is>
      </c>
      <c r="B7" s="5" t="n">
        <v>37224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mental stock-based compensation</t>
        </is>
      </c>
      <c r="B8" s="4" t="inlineStr">
        <is>
          <t xml:space="preserve"> </t>
        </is>
      </c>
      <c r="C8" s="4" t="inlineStr">
        <is>
          <t xml:space="preserve"> </t>
        </is>
      </c>
      <c r="D8" s="13" t="n">
        <v>2.2</v>
      </c>
      <c r="E8" s="4" t="inlineStr">
        <is>
          <t xml:space="preserve"> </t>
        </is>
      </c>
      <c r="F8" s="4" t="inlineStr">
        <is>
          <t xml:space="preserve"> </t>
        </is>
      </c>
      <c r="G8" s="4" t="inlineStr">
        <is>
          <t xml:space="preserve"> </t>
        </is>
      </c>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on common stock, price per share</t>
        </is>
      </c>
      <c r="B4" s="7" t="n">
        <v>0.05</v>
      </c>
      <c r="C4" s="7" t="n">
        <v>0.05</v>
      </c>
      <c r="D4" s="7" t="n">
        <v>0.05</v>
      </c>
      <c r="E4" s="7" t="n">
        <v>0.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Based Compensation Expense - Schedule of Assumptions Used to Value Awards Granted (Details)</t>
        </is>
      </c>
      <c r="B1" s="2" t="inlineStr">
        <is>
          <t>1 Months Ended</t>
        </is>
      </c>
    </row>
    <row r="2">
      <c r="B2" s="2" t="inlineStr">
        <is>
          <t>Jun. 30, 2022</t>
        </is>
      </c>
      <c r="C2" s="2" t="inlineStr">
        <is>
          <t>Apr. 30, 2022</t>
        </is>
      </c>
      <c r="D2" s="2" t="inlineStr">
        <is>
          <t>Mar. 31, 2022</t>
        </is>
      </c>
      <c r="E2" s="2" t="inlineStr">
        <is>
          <t>Sep. 30, 2021</t>
        </is>
      </c>
      <c r="F2" s="2" t="inlineStr">
        <is>
          <t>Mar. 31, 2021</t>
        </is>
      </c>
    </row>
    <row r="3">
      <c r="A3" s="4" t="inlineStr">
        <is>
          <t>Employee Stock Purchas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life (in years)</t>
        </is>
      </c>
      <c r="B5" s="4" t="inlineStr">
        <is>
          <t xml:space="preserve"> </t>
        </is>
      </c>
      <c r="C5" s="4" t="inlineStr">
        <is>
          <t xml:space="preserve"> </t>
        </is>
      </c>
      <c r="D5" s="4" t="inlineStr">
        <is>
          <t>2 years</t>
        </is>
      </c>
      <c r="E5" s="4" t="inlineStr">
        <is>
          <t>2 years</t>
        </is>
      </c>
      <c r="F5" s="4" t="inlineStr">
        <is>
          <t>2 years</t>
        </is>
      </c>
    </row>
    <row r="6">
      <c r="A6" s="4" t="inlineStr">
        <is>
          <t>Risk-free interest rate</t>
        </is>
      </c>
      <c r="B6" s="4" t="inlineStr">
        <is>
          <t xml:space="preserve"> </t>
        </is>
      </c>
      <c r="C6" s="4" t="inlineStr">
        <is>
          <t xml:space="preserve"> </t>
        </is>
      </c>
      <c r="D6" s="10" t="n">
        <v>0.013</v>
      </c>
      <c r="E6" s="10" t="n">
        <v>0.002</v>
      </c>
      <c r="F6" s="10" t="n">
        <v>0.001</v>
      </c>
    </row>
    <row r="7">
      <c r="A7" s="4" t="inlineStr">
        <is>
          <t>Dividend yield</t>
        </is>
      </c>
      <c r="B7" s="4" t="inlineStr">
        <is>
          <t xml:space="preserve"> </t>
        </is>
      </c>
      <c r="C7" s="4" t="inlineStr">
        <is>
          <t xml:space="preserve"> </t>
        </is>
      </c>
      <c r="D7" s="10" t="n">
        <v>0.011</v>
      </c>
      <c r="E7" s="10" t="n">
        <v>0.008999999999999999</v>
      </c>
      <c r="F7" s="10" t="n">
        <v>0.012</v>
      </c>
    </row>
    <row r="8">
      <c r="A8" s="4" t="inlineStr">
        <is>
          <t>Expected volatility</t>
        </is>
      </c>
      <c r="B8" s="4" t="inlineStr">
        <is>
          <t xml:space="preserve"> </t>
        </is>
      </c>
      <c r="C8" s="4" t="inlineStr">
        <is>
          <t xml:space="preserve"> </t>
        </is>
      </c>
      <c r="D8" s="10" t="n">
        <v>0.485</v>
      </c>
      <c r="E8" s="9" t="n">
        <v>0.52</v>
      </c>
      <c r="F8" s="9" t="n">
        <v>0.52</v>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life (in years)</t>
        </is>
      </c>
      <c r="B11" s="4" t="inlineStr">
        <is>
          <t>3 years</t>
        </is>
      </c>
      <c r="C11" s="4" t="inlineStr">
        <is>
          <t>3 years</t>
        </is>
      </c>
      <c r="D11" s="4" t="inlineStr">
        <is>
          <t xml:space="preserve"> </t>
        </is>
      </c>
      <c r="E11" s="4" t="inlineStr">
        <is>
          <t xml:space="preserve"> </t>
        </is>
      </c>
      <c r="F11" s="4" t="inlineStr">
        <is>
          <t>3 years</t>
        </is>
      </c>
    </row>
    <row r="12">
      <c r="A12" s="4" t="inlineStr">
        <is>
          <t>Risk-free interest rate</t>
        </is>
      </c>
      <c r="B12" s="10" t="n">
        <v>0.028</v>
      </c>
      <c r="C12" s="10" t="n">
        <v>0.028</v>
      </c>
      <c r="D12" s="4" t="inlineStr">
        <is>
          <t xml:space="preserve"> </t>
        </is>
      </c>
      <c r="E12" s="4" t="inlineStr">
        <is>
          <t xml:space="preserve"> </t>
        </is>
      </c>
      <c r="F12" s="10" t="n">
        <v>0.003</v>
      </c>
    </row>
    <row r="13">
      <c r="A13" s="4" t="inlineStr">
        <is>
          <t>Dividend yield</t>
        </is>
      </c>
      <c r="B13" s="10" t="n">
        <v>0.012</v>
      </c>
      <c r="C13" s="10" t="n">
        <v>0.012</v>
      </c>
      <c r="D13" s="4" t="inlineStr">
        <is>
          <t xml:space="preserve"> </t>
        </is>
      </c>
      <c r="E13" s="4" t="inlineStr">
        <is>
          <t xml:space="preserve"> </t>
        </is>
      </c>
      <c r="F13" s="9" t="n">
        <v>0.01</v>
      </c>
    </row>
    <row r="14">
      <c r="A14" s="4" t="inlineStr">
        <is>
          <t>Expected volatility</t>
        </is>
      </c>
      <c r="B14" s="10" t="n">
        <v>0.375</v>
      </c>
      <c r="C14" s="10" t="n">
        <v>0.409</v>
      </c>
      <c r="D14" s="4" t="inlineStr">
        <is>
          <t xml:space="preserve"> </t>
        </is>
      </c>
      <c r="E14" s="4" t="inlineStr">
        <is>
          <t xml:space="preserve"> </t>
        </is>
      </c>
      <c r="F14" s="10" t="n">
        <v>0.479</v>
      </c>
    </row>
  </sheetData>
  <mergeCells count="2">
    <mergeCell ref="A1:A2"/>
    <mergeCell ref="B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enefit from) income taxes</t>
        </is>
      </c>
      <c r="B4" s="6" t="n">
        <v>22138</v>
      </c>
      <c r="C4" s="6" t="n">
        <v>-2876</v>
      </c>
      <c r="D4" s="6" t="n">
        <v>43670</v>
      </c>
      <c r="E4" s="6" t="n">
        <v>-6891</v>
      </c>
      <c r="F4" s="4" t="inlineStr">
        <is>
          <t xml:space="preserve"> </t>
        </is>
      </c>
    </row>
    <row r="5">
      <c r="A5" s="4" t="inlineStr">
        <is>
          <t>Effective tax rate (percent)</t>
        </is>
      </c>
      <c r="B5" s="4" t="inlineStr">
        <is>
          <t xml:space="preserve"> </t>
        </is>
      </c>
      <c r="C5" s="4" t="inlineStr">
        <is>
          <t xml:space="preserve"> </t>
        </is>
      </c>
      <c r="D5" s="10" t="n">
        <v>0.714</v>
      </c>
      <c r="E5" s="10" t="n">
        <v>1.626</v>
      </c>
      <c r="F5" s="4" t="inlineStr">
        <is>
          <t xml:space="preserve"> </t>
        </is>
      </c>
    </row>
    <row r="6">
      <c r="A6" s="4" t="inlineStr">
        <is>
          <t>Income (loss) before taxes</t>
        </is>
      </c>
      <c r="B6" s="6" t="n">
        <v>15665</v>
      </c>
      <c r="C6" s="5" t="n">
        <v>-4749</v>
      </c>
      <c r="D6" s="6" t="n">
        <v>61173</v>
      </c>
      <c r="E6" s="6" t="n">
        <v>-4238</v>
      </c>
      <c r="F6" s="4" t="inlineStr">
        <is>
          <t xml:space="preserve"> </t>
        </is>
      </c>
    </row>
    <row r="7">
      <c r="A7" s="4" t="inlineStr">
        <is>
          <t>U.S. federal tax rate</t>
        </is>
      </c>
      <c r="B7" s="9" t="n">
        <v>0.21</v>
      </c>
      <c r="C7" s="4" t="inlineStr">
        <is>
          <t xml:space="preserve"> </t>
        </is>
      </c>
      <c r="D7" s="9" t="n">
        <v>0.21</v>
      </c>
      <c r="E7" s="9" t="n">
        <v>0.21</v>
      </c>
      <c r="F7" s="4" t="inlineStr">
        <is>
          <t xml:space="preserve"> </t>
        </is>
      </c>
    </row>
    <row r="8">
      <c r="A8" s="4" t="inlineStr">
        <is>
          <t>Gross unrecognized tax benefits excluding interest and penalties</t>
        </is>
      </c>
      <c r="B8" s="6" t="n">
        <v>240400</v>
      </c>
      <c r="C8" s="5" t="n">
        <v>233900</v>
      </c>
      <c r="D8" s="6" t="n">
        <v>240400</v>
      </c>
      <c r="E8" s="6" t="n">
        <v>233900</v>
      </c>
      <c r="F8" s="6" t="n">
        <v>240400</v>
      </c>
    </row>
    <row r="9">
      <c r="A9" s="4" t="inlineStr">
        <is>
          <t>Unrecognized tax benefits that would impact the effective income tax rate</t>
        </is>
      </c>
      <c r="B9" s="5" t="n">
        <v>95100</v>
      </c>
      <c r="C9" s="6" t="n">
        <v>92600</v>
      </c>
      <c r="D9" s="5" t="n">
        <v>95100</v>
      </c>
      <c r="E9" s="5" t="n">
        <v>92600</v>
      </c>
      <c r="F9" s="4" t="inlineStr">
        <is>
          <t xml:space="preserve"> </t>
        </is>
      </c>
    </row>
    <row r="10">
      <c r="A10" s="4" t="inlineStr">
        <is>
          <t>Interest and tax penalties related to unrecognized tax benefits</t>
        </is>
      </c>
      <c r="B10" s="4" t="inlineStr">
        <is>
          <t xml:space="preserve"> </t>
        </is>
      </c>
      <c r="C10" s="4" t="inlineStr">
        <is>
          <t xml:space="preserve"> </t>
        </is>
      </c>
      <c r="D10" s="5" t="n">
        <v>600</v>
      </c>
      <c r="E10" s="6" t="n">
        <v>800</v>
      </c>
      <c r="F10" s="4" t="inlineStr">
        <is>
          <t xml:space="preserve"> </t>
        </is>
      </c>
    </row>
    <row r="11">
      <c r="A11" s="4" t="inlineStr">
        <is>
          <t>Accrued interest and tax penalties related to unrecognized tax benefits</t>
        </is>
      </c>
      <c r="B11" s="6" t="n">
        <v>3400</v>
      </c>
      <c r="C11" s="4" t="inlineStr">
        <is>
          <t xml:space="preserve"> </t>
        </is>
      </c>
      <c r="D11" s="6" t="n">
        <v>3400</v>
      </c>
      <c r="E11" s="4" t="inlineStr">
        <is>
          <t xml:space="preserve"> </t>
        </is>
      </c>
      <c r="F11" s="6" t="n">
        <v>28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Leases - Additional Information (Details)</t>
        </is>
      </c>
      <c r="B1" s="2" t="inlineStr">
        <is>
          <t>6 Months Ended</t>
        </is>
      </c>
    </row>
    <row r="2">
      <c r="B2" s="2" t="inlineStr">
        <is>
          <t>Jun. 30, 2022</t>
        </is>
      </c>
    </row>
    <row r="3">
      <c r="A3" s="3" t="inlineStr">
        <is>
          <t>Lessee Lease Description [Line Items]</t>
        </is>
      </c>
      <c r="B3" s="4" t="inlineStr">
        <is>
          <t xml:space="preserve"> </t>
        </is>
      </c>
    </row>
    <row r="4">
      <c r="A4" s="4" t="inlineStr">
        <is>
          <t>Operating lease existence of option to extend</t>
        </is>
      </c>
      <c r="B4" s="4" t="inlineStr">
        <is>
          <t>true</t>
        </is>
      </c>
    </row>
    <row r="5">
      <c r="A5" s="4" t="inlineStr">
        <is>
          <t>Operating lease description</t>
        </is>
      </c>
      <c r="B5" s="4" t="inlineStr">
        <is>
          <t>The Company’s leases have remaining lease terms of one year to eight years, some of which may include options to extend the leases for five years or longer, and some of which may include options to terminate the leases within the next 7 years or less. Leases with an initial term of 12 months or less are not recorded on the balance sheets</t>
        </is>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t>
        </is>
      </c>
      <c r="B8" s="4" t="inlineStr">
        <is>
          <t>1 year</t>
        </is>
      </c>
    </row>
    <row r="9">
      <c r="A9" s="4" t="inlineStr">
        <is>
          <t>Lessee term of period to extend</t>
        </is>
      </c>
      <c r="B9" s="4" t="inlineStr">
        <is>
          <t>5 years</t>
        </is>
      </c>
    </row>
    <row r="10">
      <c r="A10" s="4" t="inlineStr">
        <is>
          <t>Maximum</t>
        </is>
      </c>
      <c r="B10" s="4" t="inlineStr">
        <is>
          <t xml:space="preserve"> </t>
        </is>
      </c>
    </row>
    <row r="11">
      <c r="A11" s="3" t="inlineStr">
        <is>
          <t>Lessee Lease Description [Line Items]</t>
        </is>
      </c>
      <c r="B11" s="4" t="inlineStr">
        <is>
          <t xml:space="preserve"> </t>
        </is>
      </c>
    </row>
    <row r="12">
      <c r="A12" s="4" t="inlineStr">
        <is>
          <t>Remaining lease term</t>
        </is>
      </c>
      <c r="B12" s="4" t="inlineStr">
        <is>
          <t>8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Operating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cost</t>
        </is>
      </c>
      <c r="B4" s="6" t="n">
        <v>5463</v>
      </c>
      <c r="C4" s="6" t="n">
        <v>5528</v>
      </c>
      <c r="D4" s="6" t="n">
        <v>10989</v>
      </c>
      <c r="E4" s="6" t="n">
        <v>10994</v>
      </c>
    </row>
    <row r="5">
      <c r="A5" s="4" t="inlineStr">
        <is>
          <t>Variable lease cost</t>
        </is>
      </c>
      <c r="B5" s="5" t="n">
        <v>1506</v>
      </c>
      <c r="C5" s="5" t="n">
        <v>1187</v>
      </c>
      <c r="D5" s="5" t="n">
        <v>2780</v>
      </c>
      <c r="E5" s="5" t="n">
        <v>2552</v>
      </c>
    </row>
    <row r="6">
      <c r="A6" s="4" t="inlineStr">
        <is>
          <t>Less: sublease income</t>
        </is>
      </c>
      <c r="B6" s="5" t="n">
        <v>-2705</v>
      </c>
      <c r="C6" s="5" t="n">
        <v>-3157</v>
      </c>
      <c r="D6" s="5" t="n">
        <v>-4811</v>
      </c>
      <c r="E6" s="5" t="n">
        <v>-5346</v>
      </c>
    </row>
    <row r="7">
      <c r="A7" s="4" t="inlineStr">
        <is>
          <t>Total operating lease cost</t>
        </is>
      </c>
      <c r="B7" s="6" t="n">
        <v>4264</v>
      </c>
      <c r="C7" s="6" t="n">
        <v>3558</v>
      </c>
      <c r="D7" s="6" t="n">
        <v>8958</v>
      </c>
      <c r="E7" s="6" t="n">
        <v>82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s>
  <sheetData>
    <row r="1">
      <c r="A1" s="1" t="inlineStr">
        <is>
          <t>Leases - Schedule of Other Information Related to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6" t="n">
        <v>5439</v>
      </c>
      <c r="C4" s="6" t="n">
        <v>5761</v>
      </c>
      <c r="D4" s="6" t="n">
        <v>11024</v>
      </c>
      <c r="E4" s="6" t="n">
        <v>11316</v>
      </c>
      <c r="F4" s="4" t="inlineStr">
        <is>
          <t xml:space="preserve"> </t>
        </is>
      </c>
    </row>
    <row r="5">
      <c r="A5" s="4" t="inlineStr">
        <is>
          <t>Operating lease, ROU assets obtained in exchange for new lease liabilities</t>
        </is>
      </c>
      <c r="B5" s="6" t="n">
        <v>1195</v>
      </c>
      <c r="C5" s="6" t="n">
        <v>3478</v>
      </c>
      <c r="D5" s="6" t="n">
        <v>3103</v>
      </c>
      <c r="E5" s="6" t="n">
        <v>3478</v>
      </c>
      <c r="F5" s="4" t="inlineStr">
        <is>
          <t xml:space="preserve"> </t>
        </is>
      </c>
    </row>
    <row r="6">
      <c r="A6" s="4" t="inlineStr">
        <is>
          <t>Operating leases, weighted average remaining lease term (years)</t>
        </is>
      </c>
      <c r="B6" s="4" t="inlineStr">
        <is>
          <t>4 years</t>
        </is>
      </c>
      <c r="C6" s="4" t="inlineStr">
        <is>
          <t xml:space="preserve"> </t>
        </is>
      </c>
      <c r="D6" s="4" t="inlineStr">
        <is>
          <t>4 years</t>
        </is>
      </c>
      <c r="E6" s="4" t="inlineStr">
        <is>
          <t xml:space="preserve"> </t>
        </is>
      </c>
      <c r="F6" s="4" t="inlineStr">
        <is>
          <t>4 years 4 months 24 days</t>
        </is>
      </c>
    </row>
    <row r="7">
      <c r="A7" s="4" t="inlineStr">
        <is>
          <t>Operating leases, weighted average discount rate</t>
        </is>
      </c>
      <c r="B7" s="10" t="n">
        <v>0.049</v>
      </c>
      <c r="C7" s="4" t="inlineStr">
        <is>
          <t xml:space="preserve"> </t>
        </is>
      </c>
      <c r="D7" s="10" t="n">
        <v>0.049</v>
      </c>
      <c r="E7" s="4" t="inlineStr">
        <is>
          <t xml:space="preserve"> </t>
        </is>
      </c>
      <c r="F7" s="9" t="n">
        <v>0.0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and Related Lease Liabilities (Details) - USD ($) $ in Thousands</t>
        </is>
      </c>
      <c r="B1" s="2" t="inlineStr">
        <is>
          <t>Jun. 30, 2022</t>
        </is>
      </c>
      <c r="C1" s="2" t="inlineStr">
        <is>
          <t>Dec. 31, 2021</t>
        </is>
      </c>
    </row>
    <row r="2">
      <c r="A2" s="3" t="inlineStr">
        <is>
          <t>Operating Lease Payments</t>
        </is>
      </c>
      <c r="B2" s="4" t="inlineStr">
        <is>
          <t xml:space="preserve"> </t>
        </is>
      </c>
      <c r="C2" s="4" t="inlineStr">
        <is>
          <t xml:space="preserve"> </t>
        </is>
      </c>
    </row>
    <row r="3">
      <c r="A3" s="4" t="inlineStr">
        <is>
          <t>2022 (remaining 6 months)</t>
        </is>
      </c>
      <c r="B3" s="6" t="n">
        <v>9313</v>
      </c>
      <c r="C3" s="4" t="inlineStr">
        <is>
          <t xml:space="preserve"> </t>
        </is>
      </c>
    </row>
    <row r="4">
      <c r="A4" s="4" t="inlineStr">
        <is>
          <t>2023</t>
        </is>
      </c>
      <c r="B4" s="5" t="n">
        <v>19585</v>
      </c>
      <c r="C4" s="4" t="inlineStr">
        <is>
          <t xml:space="preserve"> </t>
        </is>
      </c>
    </row>
    <row r="5">
      <c r="A5" s="4" t="inlineStr">
        <is>
          <t>2024</t>
        </is>
      </c>
      <c r="B5" s="5" t="n">
        <v>17681</v>
      </c>
      <c r="C5" s="4" t="inlineStr">
        <is>
          <t xml:space="preserve"> </t>
        </is>
      </c>
    </row>
    <row r="6">
      <c r="A6" s="4" t="inlineStr">
        <is>
          <t>2025</t>
        </is>
      </c>
      <c r="B6" s="5" t="n">
        <v>15516</v>
      </c>
      <c r="C6" s="4" t="inlineStr">
        <is>
          <t xml:space="preserve"> </t>
        </is>
      </c>
    </row>
    <row r="7">
      <c r="A7" s="4" t="inlineStr">
        <is>
          <t>2026</t>
        </is>
      </c>
      <c r="B7" s="5" t="n">
        <v>6586</v>
      </c>
      <c r="C7" s="4" t="inlineStr">
        <is>
          <t xml:space="preserve"> </t>
        </is>
      </c>
    </row>
    <row r="8">
      <c r="A8" s="4" t="inlineStr">
        <is>
          <t>Thereafter</t>
        </is>
      </c>
      <c r="B8" s="5" t="n">
        <v>3182</v>
      </c>
      <c r="C8" s="4" t="inlineStr">
        <is>
          <t xml:space="preserve"> </t>
        </is>
      </c>
    </row>
    <row r="9">
      <c r="A9" s="4" t="inlineStr">
        <is>
          <t>Total lease payments</t>
        </is>
      </c>
      <c r="B9" s="5" t="n">
        <v>71863</v>
      </c>
      <c r="C9" s="4" t="inlineStr">
        <is>
          <t xml:space="preserve"> </t>
        </is>
      </c>
    </row>
    <row r="10">
      <c r="A10" s="4" t="inlineStr">
        <is>
          <t>Less: imputed interest</t>
        </is>
      </c>
      <c r="B10" s="5" t="n">
        <v>-7092</v>
      </c>
      <c r="C10" s="4" t="inlineStr">
        <is>
          <t xml:space="preserve"> </t>
        </is>
      </c>
    </row>
    <row r="11">
      <c r="A11" s="4" t="inlineStr">
        <is>
          <t>Present value of lease liabilities:</t>
        </is>
      </c>
      <c r="B11" s="5" t="n">
        <v>64771</v>
      </c>
      <c r="C11" s="4" t="inlineStr">
        <is>
          <t xml:space="preserve"> </t>
        </is>
      </c>
    </row>
    <row r="12">
      <c r="A12" s="4" t="inlineStr">
        <is>
          <t>Current portion of operating lease liabilities</t>
        </is>
      </c>
      <c r="B12" s="5" t="n">
        <v>16319</v>
      </c>
      <c r="C12" s="6" t="n">
        <v>16467</v>
      </c>
    </row>
    <row r="13">
      <c r="A13" s="4" t="inlineStr">
        <is>
          <t>Noncurrent operating lease liabilities</t>
        </is>
      </c>
      <c r="B13" s="5" t="n">
        <v>48452</v>
      </c>
      <c r="C13" s="6" t="n">
        <v>54658</v>
      </c>
    </row>
    <row r="14">
      <c r="A14" s="3" t="inlineStr">
        <is>
          <t>Sublease Income</t>
        </is>
      </c>
      <c r="B14" s="4" t="inlineStr">
        <is>
          <t xml:space="preserve"> </t>
        </is>
      </c>
      <c r="C14" s="4" t="inlineStr">
        <is>
          <t xml:space="preserve"> </t>
        </is>
      </c>
    </row>
    <row r="15">
      <c r="A15" s="4" t="inlineStr">
        <is>
          <t>2022 (remaining 6 months)</t>
        </is>
      </c>
      <c r="B15" s="5" t="n">
        <v>-3735</v>
      </c>
      <c r="C15" s="4" t="inlineStr">
        <is>
          <t xml:space="preserve"> </t>
        </is>
      </c>
    </row>
    <row r="16">
      <c r="A16" s="4" t="inlineStr">
        <is>
          <t>2023</t>
        </is>
      </c>
      <c r="B16" s="5" t="n">
        <v>-7618</v>
      </c>
      <c r="C16" s="4" t="inlineStr">
        <is>
          <t xml:space="preserve"> </t>
        </is>
      </c>
    </row>
    <row r="17">
      <c r="A17" s="4" t="inlineStr">
        <is>
          <t>2024</t>
        </is>
      </c>
      <c r="B17" s="5" t="n">
        <v>-7610</v>
      </c>
      <c r="C17" s="4" t="inlineStr">
        <is>
          <t xml:space="preserve"> </t>
        </is>
      </c>
    </row>
    <row r="18">
      <c r="A18" s="4" t="inlineStr">
        <is>
          <t>2025</t>
        </is>
      </c>
      <c r="B18" s="5" t="n">
        <v>-7386</v>
      </c>
      <c r="C18" s="4" t="inlineStr">
        <is>
          <t xml:space="preserve"> </t>
        </is>
      </c>
    </row>
    <row r="19">
      <c r="A19" s="4" t="inlineStr">
        <is>
          <t>2026</t>
        </is>
      </c>
      <c r="B19" s="5" t="n">
        <v>-935</v>
      </c>
      <c r="C19" s="4" t="inlineStr">
        <is>
          <t xml:space="preserve"> </t>
        </is>
      </c>
    </row>
    <row r="20">
      <c r="A20" s="4" t="inlineStr">
        <is>
          <t>Total lease payments</t>
        </is>
      </c>
      <c r="B20" s="5" t="n">
        <v>-27284</v>
      </c>
      <c r="C20" s="4" t="inlineStr">
        <is>
          <t xml:space="preserve"> </t>
        </is>
      </c>
    </row>
    <row r="21">
      <c r="A21" s="4" t="inlineStr">
        <is>
          <t>Present value of lease liabilities:</t>
        </is>
      </c>
      <c r="B21" s="5" t="n">
        <v>-27284</v>
      </c>
      <c r="C21" s="4" t="inlineStr">
        <is>
          <t xml:space="preserve"> </t>
        </is>
      </c>
    </row>
    <row r="22">
      <c r="A22" s="3" t="inlineStr">
        <is>
          <t>Net Operating Lease Payments</t>
        </is>
      </c>
      <c r="B22" s="4" t="inlineStr">
        <is>
          <t xml:space="preserve"> </t>
        </is>
      </c>
      <c r="C22" s="4" t="inlineStr">
        <is>
          <t xml:space="preserve"> </t>
        </is>
      </c>
    </row>
    <row r="23">
      <c r="A23" s="4" t="inlineStr">
        <is>
          <t>2022 (remaining 6 months)</t>
        </is>
      </c>
      <c r="B23" s="5" t="n">
        <v>5578</v>
      </c>
      <c r="C23" s="4" t="inlineStr">
        <is>
          <t xml:space="preserve"> </t>
        </is>
      </c>
    </row>
    <row r="24">
      <c r="A24" s="4" t="inlineStr">
        <is>
          <t>2023</t>
        </is>
      </c>
      <c r="B24" s="5" t="n">
        <v>11967</v>
      </c>
      <c r="C24" s="4" t="inlineStr">
        <is>
          <t xml:space="preserve"> </t>
        </is>
      </c>
    </row>
    <row r="25">
      <c r="A25" s="4" t="inlineStr">
        <is>
          <t>2024</t>
        </is>
      </c>
      <c r="B25" s="5" t="n">
        <v>10071</v>
      </c>
      <c r="C25" s="4" t="inlineStr">
        <is>
          <t xml:space="preserve"> </t>
        </is>
      </c>
    </row>
    <row r="26">
      <c r="A26" s="4" t="inlineStr">
        <is>
          <t>2025</t>
        </is>
      </c>
      <c r="B26" s="5" t="n">
        <v>8130</v>
      </c>
      <c r="C26" s="4" t="inlineStr">
        <is>
          <t xml:space="preserve"> </t>
        </is>
      </c>
    </row>
    <row r="27">
      <c r="A27" s="4" t="inlineStr">
        <is>
          <t>2026</t>
        </is>
      </c>
      <c r="B27" s="5" t="n">
        <v>5651</v>
      </c>
      <c r="C27" s="4" t="inlineStr">
        <is>
          <t xml:space="preserve"> </t>
        </is>
      </c>
    </row>
    <row r="28">
      <c r="A28" s="4" t="inlineStr">
        <is>
          <t>Thereafter</t>
        </is>
      </c>
      <c r="B28" s="5" t="n">
        <v>3182</v>
      </c>
      <c r="C28" s="4" t="inlineStr">
        <is>
          <t xml:space="preserve"> </t>
        </is>
      </c>
    </row>
    <row r="29">
      <c r="A29" s="4" t="inlineStr">
        <is>
          <t>Total lease payments</t>
        </is>
      </c>
      <c r="B29" s="5" t="n">
        <v>44579</v>
      </c>
      <c r="C29" s="4" t="inlineStr">
        <is>
          <t xml:space="preserve"> </t>
        </is>
      </c>
    </row>
    <row r="30">
      <c r="A30" s="4" t="inlineStr">
        <is>
          <t>Less: imputed interest</t>
        </is>
      </c>
      <c r="B30" s="5" t="n">
        <v>-7092</v>
      </c>
      <c r="C30" s="4" t="inlineStr">
        <is>
          <t xml:space="preserve"> </t>
        </is>
      </c>
    </row>
    <row r="31">
      <c r="A31" s="4" t="inlineStr">
        <is>
          <t>Present value of lease liabilities:</t>
        </is>
      </c>
      <c r="B31" s="6" t="n">
        <v>37487</v>
      </c>
      <c r="C3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Jun. 30, 2022</t>
        </is>
      </c>
      <c r="C1" s="2" t="inlineStr">
        <is>
          <t>Dec. 31, 2021</t>
        </is>
      </c>
    </row>
    <row r="2">
      <c r="A2" s="3" t="inlineStr">
        <is>
          <t>Commitments And Contingencies Disclosure [Line Items]</t>
        </is>
      </c>
      <c r="B2" s="4" t="inlineStr">
        <is>
          <t xml:space="preserve"> </t>
        </is>
      </c>
      <c r="C2" s="4" t="inlineStr">
        <is>
          <t xml:space="preserve"> </t>
        </is>
      </c>
    </row>
    <row r="3">
      <c r="A3" s="4" t="inlineStr">
        <is>
          <t>Purchase commitments</t>
        </is>
      </c>
      <c r="B3" s="6" t="n">
        <v>114500</v>
      </c>
      <c r="C3" s="4" t="inlineStr">
        <is>
          <t xml:space="preserve"> </t>
        </is>
      </c>
    </row>
    <row r="4">
      <c r="A4" s="4" t="inlineStr">
        <is>
          <t>Accrued liabilities</t>
        </is>
      </c>
      <c r="B4" s="5" t="n">
        <v>116007</v>
      </c>
      <c r="C4" s="6" t="n">
        <v>110705</v>
      </c>
    </row>
    <row r="5">
      <c r="A5" s="4" t="inlineStr">
        <is>
          <t>Accrued estimated expense reimbursement</t>
        </is>
      </c>
      <c r="B5" s="5" t="n">
        <v>2200</v>
      </c>
      <c r="C5" s="4" t="inlineStr">
        <is>
          <t xml:space="preserve"> </t>
        </is>
      </c>
    </row>
    <row r="6">
      <c r="A6" s="4" t="inlineStr">
        <is>
          <t>Inventory</t>
        </is>
      </c>
      <c r="B6" s="4" t="inlineStr">
        <is>
          <t xml:space="preserve"> </t>
        </is>
      </c>
      <c r="C6" s="4" t="inlineStr">
        <is>
          <t xml:space="preserve"> </t>
        </is>
      </c>
    </row>
    <row r="7">
      <c r="A7" s="3" t="inlineStr">
        <is>
          <t>Commitments And Contingencies Disclosure [Line Items]</t>
        </is>
      </c>
      <c r="B7" s="4" t="inlineStr">
        <is>
          <t xml:space="preserve"> </t>
        </is>
      </c>
      <c r="C7" s="4" t="inlineStr">
        <is>
          <t xml:space="preserve"> </t>
        </is>
      </c>
    </row>
    <row r="8">
      <c r="A8" s="4" t="inlineStr">
        <is>
          <t>Purchase commitments</t>
        </is>
      </c>
      <c r="B8" s="5" t="n">
        <v>5500</v>
      </c>
      <c r="C8" s="4" t="inlineStr">
        <is>
          <t xml:space="preserve"> </t>
        </is>
      </c>
    </row>
    <row r="9">
      <c r="A9" s="4" t="inlineStr">
        <is>
          <t>Accrued liabilities</t>
        </is>
      </c>
      <c r="B9" s="6" t="n">
        <v>1500</v>
      </c>
      <c r="C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23" customWidth="1" min="2" max="2"/>
    <col width="23" customWidth="1" min="3" max="3"/>
    <col width="31" customWidth="1" min="4" max="4"/>
    <col width="23" customWidth="1" min="5" max="5"/>
    <col width="23" customWidth="1" min="6" max="6"/>
  </cols>
  <sheetData>
    <row r="1">
      <c r="A1" s="1" t="inlineStr">
        <is>
          <t>Segment and Geographic Information - Additional Information (Details)</t>
        </is>
      </c>
      <c r="B1" s="2" t="inlineStr">
        <is>
          <t>3 Months Ended</t>
        </is>
      </c>
      <c r="D1" s="2" t="inlineStr">
        <is>
          <t>6 Months Ended</t>
        </is>
      </c>
    </row>
    <row r="2">
      <c r="B2" s="2" t="inlineStr">
        <is>
          <t>Jun. 30, 2022 Customer</t>
        </is>
      </c>
      <c r="C2" s="2" t="inlineStr">
        <is>
          <t>Jun. 30, 2021 Customer</t>
        </is>
      </c>
      <c r="D2" s="2" t="inlineStr">
        <is>
          <t>Jun. 30, 2022 Segment Customer</t>
        </is>
      </c>
      <c r="E2" s="2" t="inlineStr">
        <is>
          <t>Jun. 30, 2021 Customer</t>
        </is>
      </c>
      <c r="F2" s="2" t="inlineStr">
        <is>
          <t>Dec. 31, 2021 Customer</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incipal businesses segment | Segment</t>
        </is>
      </c>
      <c r="B4" s="4" t="inlineStr">
        <is>
          <t xml:space="preserve"> </t>
        </is>
      </c>
      <c r="C4" s="4" t="inlineStr">
        <is>
          <t xml:space="preserve"> </t>
        </is>
      </c>
      <c r="D4" s="5" t="n">
        <v>2</v>
      </c>
      <c r="E4" s="4" t="inlineStr">
        <is>
          <t xml:space="preserve"> </t>
        </is>
      </c>
      <c r="F4" s="4" t="inlineStr">
        <is>
          <t xml:space="preserve"> </t>
        </is>
      </c>
    </row>
    <row r="5">
      <c r="A5" s="4" t="inlineStr">
        <is>
          <t>Number of customers more than 10% of revenue</t>
        </is>
      </c>
      <c r="B5" s="5" t="n">
        <v>1</v>
      </c>
      <c r="C5" s="5" t="n">
        <v>0</v>
      </c>
      <c r="D5" s="5" t="n">
        <v>2</v>
      </c>
      <c r="E5" s="5" t="n">
        <v>0</v>
      </c>
      <c r="F5" s="4" t="inlineStr">
        <is>
          <t xml:space="preserve"> </t>
        </is>
      </c>
    </row>
    <row r="6">
      <c r="A6" s="4" t="inlineStr">
        <is>
          <t>Number of customers more than 10% of accounts receivable</t>
        </is>
      </c>
      <c r="B6" s="5" t="n">
        <v>2</v>
      </c>
      <c r="C6" s="4" t="inlineStr">
        <is>
          <t xml:space="preserve"> </t>
        </is>
      </c>
      <c r="D6" s="5" t="n">
        <v>2</v>
      </c>
      <c r="E6" s="4" t="inlineStr">
        <is>
          <t xml:space="preserve"> </t>
        </is>
      </c>
      <c r="F6" s="5" t="n">
        <v>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Segment Reporting Information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34018</v>
      </c>
      <c r="C4" s="6" t="n">
        <v>222272</v>
      </c>
      <c r="D4" s="6" t="n">
        <v>491438</v>
      </c>
      <c r="E4" s="6" t="n">
        <v>443868</v>
      </c>
    </row>
    <row r="5">
      <c r="A5" s="4" t="inlineStr">
        <is>
          <t>Total operating expenses</t>
        </is>
      </c>
      <c r="B5" s="5" t="n">
        <v>209167</v>
      </c>
      <c r="C5" s="5" t="n">
        <v>209018</v>
      </c>
      <c r="D5" s="5" t="n">
        <v>413618</v>
      </c>
      <c r="E5" s="5" t="n">
        <v>420215</v>
      </c>
    </row>
    <row r="6">
      <c r="A6" s="4" t="inlineStr">
        <is>
          <t>Operating income</t>
        </is>
      </c>
      <c r="B6" s="5" t="n">
        <v>24851</v>
      </c>
      <c r="C6" s="5" t="n">
        <v>13254</v>
      </c>
      <c r="D6" s="5" t="n">
        <v>77820</v>
      </c>
      <c r="E6" s="5" t="n">
        <v>23653</v>
      </c>
    </row>
    <row r="7">
      <c r="A7" s="4" t="inlineStr">
        <is>
          <t>Operating Segments | Product Revenu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126203</v>
      </c>
      <c r="C9" s="5" t="n">
        <v>120426</v>
      </c>
      <c r="D9" s="5" t="n">
        <v>245092</v>
      </c>
      <c r="E9" s="5" t="n">
        <v>244008</v>
      </c>
    </row>
    <row r="10">
      <c r="A10" s="4" t="inlineStr">
        <is>
          <t>Total operating expenses</t>
        </is>
      </c>
      <c r="B10" s="5" t="n">
        <v>97404</v>
      </c>
      <c r="C10" s="5" t="n">
        <v>105047</v>
      </c>
      <c r="D10" s="5" t="n">
        <v>194915</v>
      </c>
      <c r="E10" s="5" t="n">
        <v>213579</v>
      </c>
    </row>
    <row r="11">
      <c r="A11" s="4" t="inlineStr">
        <is>
          <t>Operating income</t>
        </is>
      </c>
      <c r="B11" s="5" t="n">
        <v>28799</v>
      </c>
      <c r="C11" s="5" t="n">
        <v>15379</v>
      </c>
      <c r="D11" s="5" t="n">
        <v>50177</v>
      </c>
      <c r="E11" s="5" t="n">
        <v>30429</v>
      </c>
    </row>
    <row r="12">
      <c r="A12" s="4" t="inlineStr">
        <is>
          <t>Operating Segments | IP Licensing Segm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107815</v>
      </c>
      <c r="C14" s="5" t="n">
        <v>101846</v>
      </c>
      <c r="D14" s="5" t="n">
        <v>246346</v>
      </c>
      <c r="E14" s="5" t="n">
        <v>199860</v>
      </c>
    </row>
    <row r="15">
      <c r="A15" s="4" t="inlineStr">
        <is>
          <t>Total operating expenses</t>
        </is>
      </c>
      <c r="B15" s="5" t="n">
        <v>38474</v>
      </c>
      <c r="C15" s="5" t="n">
        <v>34875</v>
      </c>
      <c r="D15" s="5" t="n">
        <v>73766</v>
      </c>
      <c r="E15" s="5" t="n">
        <v>68442</v>
      </c>
    </row>
    <row r="16">
      <c r="A16" s="4" t="inlineStr">
        <is>
          <t>Operating income</t>
        </is>
      </c>
      <c r="B16" s="5" t="n">
        <v>69341</v>
      </c>
      <c r="C16" s="5" t="n">
        <v>66971</v>
      </c>
      <c r="D16" s="5" t="n">
        <v>172580</v>
      </c>
      <c r="E16" s="5" t="n">
        <v>131418</v>
      </c>
    </row>
    <row r="17">
      <c r="A17" s="4" t="inlineStr">
        <is>
          <t>Unallocated Operating Expens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operating expenses</t>
        </is>
      </c>
      <c r="B19" s="5" t="n">
        <v>73289</v>
      </c>
      <c r="C19" s="5" t="n">
        <v>69096</v>
      </c>
      <c r="D19" s="5" t="n">
        <v>144937</v>
      </c>
      <c r="E19" s="5" t="n">
        <v>138194</v>
      </c>
    </row>
    <row r="20">
      <c r="A20" s="4" t="inlineStr">
        <is>
          <t>Operating income</t>
        </is>
      </c>
      <c r="B20" s="6" t="n">
        <v>-73289</v>
      </c>
      <c r="C20" s="6" t="n">
        <v>-69096</v>
      </c>
      <c r="D20" s="6" t="n">
        <v>-144937</v>
      </c>
      <c r="E20" s="6" t="n">
        <v>-13819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Geographic Revenue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Foreign revenues</t>
        </is>
      </c>
      <c r="B4" s="6" t="n">
        <v>234018</v>
      </c>
      <c r="C4" s="6" t="n">
        <v>222272</v>
      </c>
      <c r="D4" s="6" t="n">
        <v>491438</v>
      </c>
      <c r="E4" s="6" t="n">
        <v>443868</v>
      </c>
    </row>
    <row r="5">
      <c r="A5" s="4" t="inlineStr">
        <is>
          <t>Total Revenue | Geographic Concentration Risk</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Concentration risk, percentage (or more)</t>
        </is>
      </c>
      <c r="B7" s="9" t="n">
        <v>1</v>
      </c>
      <c r="C7" s="9" t="n">
        <v>1</v>
      </c>
      <c r="D7" s="9" t="n">
        <v>1</v>
      </c>
      <c r="E7" s="9" t="n">
        <v>1</v>
      </c>
    </row>
    <row r="8">
      <c r="A8" s="4" t="inlineStr">
        <is>
          <t>U.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Foreign revenues</t>
        </is>
      </c>
      <c r="B10" s="6" t="n">
        <v>170757</v>
      </c>
      <c r="C10" s="6" t="n">
        <v>141510</v>
      </c>
      <c r="D10" s="6" t="n">
        <v>353603</v>
      </c>
      <c r="E10" s="6" t="n">
        <v>273008</v>
      </c>
    </row>
    <row r="11">
      <c r="A11" s="4" t="inlineStr">
        <is>
          <t>U.S. | Total Revenue | Geographic Concentration Risk</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 (or more)</t>
        </is>
      </c>
      <c r="B13" s="9" t="n">
        <v>0.73</v>
      </c>
      <c r="C13" s="9" t="n">
        <v>0.64</v>
      </c>
      <c r="D13" s="9" t="n">
        <v>0.72</v>
      </c>
      <c r="E13" s="9" t="n">
        <v>0.62</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Foreign revenues</t>
        </is>
      </c>
      <c r="B16" s="6" t="n">
        <v>19520</v>
      </c>
      <c r="C16" s="6" t="n">
        <v>24258</v>
      </c>
      <c r="D16" s="6" t="n">
        <v>38404</v>
      </c>
      <c r="E16" s="6" t="n">
        <v>50702</v>
      </c>
    </row>
    <row r="17">
      <c r="A17" s="4" t="inlineStr">
        <is>
          <t>Japan | Total Revenue | Geographic Concentration Risk</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 (or more)</t>
        </is>
      </c>
      <c r="B19" s="9" t="n">
        <v>0.08</v>
      </c>
      <c r="C19" s="9" t="n">
        <v>0.11</v>
      </c>
      <c r="D19" s="9" t="n">
        <v>0.08</v>
      </c>
      <c r="E19" s="9" t="n">
        <v>0.11</v>
      </c>
    </row>
    <row r="20">
      <c r="A20" s="4" t="inlineStr">
        <is>
          <t>South Korea</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Foreign revenues</t>
        </is>
      </c>
      <c r="B22" s="6" t="n">
        <v>8546</v>
      </c>
      <c r="C22" s="6" t="n">
        <v>15273</v>
      </c>
      <c r="D22" s="6" t="n">
        <v>15603</v>
      </c>
      <c r="E22" s="6" t="n">
        <v>33786</v>
      </c>
    </row>
    <row r="23">
      <c r="A23" s="4" t="inlineStr">
        <is>
          <t>South Korea | Total Revenue | Geographic Concentration Risk</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 (or more)</t>
        </is>
      </c>
      <c r="B25" s="9" t="n">
        <v>0.04</v>
      </c>
      <c r="C25" s="9" t="n">
        <v>0.07000000000000001</v>
      </c>
      <c r="D25" s="9" t="n">
        <v>0.03</v>
      </c>
      <c r="E25" s="9" t="n">
        <v>0.08</v>
      </c>
    </row>
    <row r="26">
      <c r="A26" s="4" t="inlineStr">
        <is>
          <t>Europe and Middle East</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Foreign revenues</t>
        </is>
      </c>
      <c r="B28" s="6" t="n">
        <v>8787</v>
      </c>
      <c r="C28" s="6" t="n">
        <v>14849</v>
      </c>
      <c r="D28" s="6" t="n">
        <v>21807</v>
      </c>
      <c r="E28" s="6" t="n">
        <v>31270</v>
      </c>
    </row>
    <row r="29">
      <c r="A29" s="4" t="inlineStr">
        <is>
          <t>Europe and Middle East | Total Revenue | Geographic Concentration Risk</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 (or more)</t>
        </is>
      </c>
      <c r="B31" s="9" t="n">
        <v>0.04</v>
      </c>
      <c r="C31" s="9" t="n">
        <v>0.06</v>
      </c>
      <c r="D31" s="9" t="n">
        <v>0.04</v>
      </c>
      <c r="E31" s="9" t="n">
        <v>0.07000000000000001</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Foreign revenues</t>
        </is>
      </c>
      <c r="B34" s="6" t="n">
        <v>26408</v>
      </c>
      <c r="C34" s="6" t="n">
        <v>26382</v>
      </c>
      <c r="D34" s="6" t="n">
        <v>62021</v>
      </c>
      <c r="E34" s="6" t="n">
        <v>55102</v>
      </c>
    </row>
    <row r="35">
      <c r="A35" s="4" t="inlineStr">
        <is>
          <t>Other | Total Revenue | Geographic Concentration Risk</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 (or more)</t>
        </is>
      </c>
      <c r="B37" s="9" t="n">
        <v>0.11</v>
      </c>
      <c r="C37" s="9" t="n">
        <v>0.12</v>
      </c>
      <c r="D37" s="9" t="n">
        <v>0.13</v>
      </c>
      <c r="E37" s="9" t="n">
        <v>0.1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The Company and Basis of Presentation</t>
        </is>
      </c>
      <c r="B4" s="4" t="inlineStr">
        <is>
          <t>NOTE 1 – THE COMPANY AND BASIS OF PRESENTATION On December 18, 2019, Xperi Corporation (“Xperi”) entered into an Agreement and Plan of Merger and Reorganization with TiVo Corporation (“TiVo”) to combine in an all-stock merger of equals transaction (the “Mergers”). Immediately following the consummation of the Mergers on June 1, 2020 (the “Merger Date”), Xperi Holding Corporation (the “Company”), a Delaware corporation founded in December 2019 under the name “XRAY-TWOLF HoldCo Corporation,” became the parent company of both Xperi and TiVo. The common stock of Xperi and TiVo were de-registered after completion of the Mergers. On June 2, 2020, Xperi Holding Corporation’s common stock, par value $ 0.001 per share, commenced trading on the Nasdaq Global Select Market (“Nasdaq”) under the ticker symbol “XPER.” Xperi Holding Corporation is a leading consumer and entertainment product/solutions licensing company and one of the industry’s largest intellectual property licensing platforms, with a diverse portfolio of media and semiconductor intellectual property and more than 11,000 patents and patent applications worldwide. The Company creates extraordinary experiences at home and on the go for millions of consumers around the world, elevating content and how audiences connect with it in a way that is more intelligent, immersive and personal. Powering smart devices, connected cars, entertainment experiences and more, the Company has created a unified ecosystem that reaches highly engaged consumers, uncovering significant new business opportunities, now and in the future. The Company’s technologies are integrated into billions of consumer devices, media platforms, and semiconductors worldwide, driving increased value for partners, customers and consumers. The accompanying interim unaudited condensed consolidated financial statements have been prepared by the Company in accordance with generally accepted accounting principles (“GAAP”) in the United States (“U.S.”) and the applicable rules and regulations of the Securities and Exchange Commission (“SEC”) for interim financial information. The amounts as of December 31, 2021 have been derived from the Company’s annual audited financial statements included in its Annual Report on Form 10-K for the year ended December 31, 2021, filed on February 24, 2022 (the “Form 10-K”).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December 31, 2021, included in the Form 10-K. The results of operations for the three and six months ended June 30, 2022 are not necessarily indicative of the results that may be expected for the full year ending December 31, 2022 or any future period and the Company makes no representations related thereto. In the fourth quarter of 2018, the Company funded a new subsidiary, Perceive Corporation (“Perceive”), which was created to focus on delivering edge inference solutions. As of June 30, 2022, the Company’s ownership interest in Perceive was approximately 80 %. The operating results of Perceive have been consolidated in the Company’s condensed consolidated financial statements for all periods presented. The Company is currently planning, subject to any required regulatory approvals, a separation of the Company’s product business and IP licensing business through a tax-efficient transaction, resulting in two independent, publicly traded companies. The Company currently anticipates that such separation will be completed in the fall of 2022. Reclassification Certain reclassifications have been made to prior period balances in order to conform to the current period’s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Subsequent Event - USD ($) $ / shares in Units, $ in Millions</t>
        </is>
      </c>
      <c r="B1" s="2" t="inlineStr">
        <is>
          <t>Jul. 29, 2022</t>
        </is>
      </c>
      <c r="C1" s="2" t="inlineStr">
        <is>
          <t>Jul. 01, 2022</t>
        </is>
      </c>
    </row>
    <row r="2">
      <c r="A2" s="3" t="inlineStr">
        <is>
          <t>Subsequent Event [Line Items]</t>
        </is>
      </c>
      <c r="B2" s="4" t="inlineStr">
        <is>
          <t xml:space="preserve"> </t>
        </is>
      </c>
      <c r="C2" s="4" t="inlineStr">
        <is>
          <t xml:space="preserve"> </t>
        </is>
      </c>
    </row>
    <row r="3">
      <c r="A3" s="4" t="inlineStr">
        <is>
          <t>Dividends declaration date</t>
        </is>
      </c>
      <c r="B3" s="4" t="inlineStr">
        <is>
          <t>Jul. 29,  2022</t>
        </is>
      </c>
      <c r="C3" s="4" t="inlineStr">
        <is>
          <t xml:space="preserve"> </t>
        </is>
      </c>
    </row>
    <row r="4">
      <c r="A4" s="4" t="inlineStr">
        <is>
          <t>Dividends payable per share</t>
        </is>
      </c>
      <c r="B4" s="7" t="n">
        <v>0.05</v>
      </c>
      <c r="C4" s="4" t="inlineStr">
        <is>
          <t xml:space="preserve"> </t>
        </is>
      </c>
    </row>
    <row r="5">
      <c r="A5" s="4" t="inlineStr">
        <is>
          <t>Dividends payable date</t>
        </is>
      </c>
      <c r="B5" s="4" t="inlineStr">
        <is>
          <t>Sep. 19,  2022</t>
        </is>
      </c>
      <c r="C5" s="4" t="inlineStr">
        <is>
          <t xml:space="preserve"> </t>
        </is>
      </c>
    </row>
    <row r="6">
      <c r="A6" s="4" t="inlineStr">
        <is>
          <t>Dividends record date</t>
        </is>
      </c>
      <c r="B6" s="4" t="inlineStr">
        <is>
          <t>Aug. 29,  2022</t>
        </is>
      </c>
      <c r="C6" s="4" t="inlineStr">
        <is>
          <t xml:space="preserve"> </t>
        </is>
      </c>
    </row>
    <row r="7">
      <c r="A7" s="4" t="inlineStr">
        <is>
          <t>Vewd Acquisition</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Total consideration</t>
        </is>
      </c>
      <c r="B9" s="4" t="inlineStr">
        <is>
          <t xml:space="preserve"> </t>
        </is>
      </c>
      <c r="C9" s="6" t="n">
        <v>109</v>
      </c>
    </row>
    <row r="10">
      <c r="A10" s="4" t="inlineStr">
        <is>
          <t>Acquisition of business, cash</t>
        </is>
      </c>
      <c r="B10" s="4" t="inlineStr">
        <is>
          <t xml:space="preserve"> </t>
        </is>
      </c>
      <c r="C10" s="5" t="n">
        <v>59</v>
      </c>
    </row>
    <row r="11">
      <c r="A11" s="4" t="inlineStr">
        <is>
          <t>Acquisition of business, debt</t>
        </is>
      </c>
      <c r="B11" s="4" t="inlineStr">
        <is>
          <t xml:space="preserve"> </t>
        </is>
      </c>
      <c r="C11" s="6" t="n">
        <v>50</v>
      </c>
    </row>
    <row r="12">
      <c r="A12" s="4" t="inlineStr">
        <is>
          <t>Debt instrument term</t>
        </is>
      </c>
      <c r="B12" s="4" t="inlineStr">
        <is>
          <t xml:space="preserve"> </t>
        </is>
      </c>
      <c r="C12" s="4" t="inlineStr">
        <is>
          <t>3 years</t>
        </is>
      </c>
    </row>
    <row r="13">
      <c r="A13" s="4" t="inlineStr">
        <is>
          <t>Fixed interest rate</t>
        </is>
      </c>
      <c r="B13" s="4" t="inlineStr">
        <is>
          <t xml:space="preserve"> </t>
        </is>
      </c>
      <c r="C13" s="9" t="n">
        <v>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26:30Z</dcterms:created>
  <dcterms:modified xmlns:dcterms="http://purl.org/dc/terms/" xmlns:xsi="http://www.w3.org/2001/XMLSchema-instance" xsi:type="dcterms:W3CDTF">2022-08-08T20:26:30Z</dcterms:modified>
</cp:coreProperties>
</file>